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GULATORY ACCOUNTING" sheetId="7" state="visible" r:id="rId7"/>
    <sheet xmlns:r="http://schemas.openxmlformats.org/officeDocument/2006/relationships" name="PROPERTY, PLANT AND EQUIPMENT A" sheetId="8" state="visible" r:id="rId8"/>
    <sheet xmlns:r="http://schemas.openxmlformats.org/officeDocument/2006/relationships" name="DERIVATIVE INSTRUMENTS" sheetId="9" state="visible" r:id="rId9"/>
    <sheet xmlns:r="http://schemas.openxmlformats.org/officeDocument/2006/relationships" name="MARKETABLE SECURITIES" sheetId="10" state="visible" r:id="rId10"/>
    <sheet xmlns:r="http://schemas.openxmlformats.org/officeDocument/2006/relationships" name="SHORT-TERM AND LONG-TERM DEBT" sheetId="11" state="visible" r:id="rId11"/>
    <sheet xmlns:r="http://schemas.openxmlformats.org/officeDocument/2006/relationships" name="PENSION BENEFITS AND POSTRETIRE" sheetId="12" state="visible" r:id="rId12"/>
    <sheet xmlns:r="http://schemas.openxmlformats.org/officeDocument/2006/relationships" name="COMMITMENTS AND CONTINGENCIES" sheetId="13" state="visible" r:id="rId13"/>
    <sheet xmlns:r="http://schemas.openxmlformats.org/officeDocument/2006/relationships" name="ASSETS HELD FOR SALE"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COMMON SHARES" sheetId="17" state="visible" r:id="rId17"/>
    <sheet xmlns:r="http://schemas.openxmlformats.org/officeDocument/2006/relationships" name="COMMON SHAREHOLDERS' EQUITY AND" sheetId="18" state="visible" r:id="rId18"/>
    <sheet xmlns:r="http://schemas.openxmlformats.org/officeDocument/2006/relationships" name="EARNINGS PER SHARE" sheetId="19" state="visible" r:id="rId19"/>
    <sheet xmlns:r="http://schemas.openxmlformats.org/officeDocument/2006/relationships" name="REVENUES" sheetId="20" state="visible" r:id="rId20"/>
    <sheet xmlns:r="http://schemas.openxmlformats.org/officeDocument/2006/relationships" name="SEGMENT INFORMATION" sheetId="21" state="visible" r:id="rId21"/>
    <sheet xmlns:r="http://schemas.openxmlformats.org/officeDocument/2006/relationships" name="ACQUISITION OF AQUAR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GULATORY ACCOUNTING (Tables)" sheetId="25" state="visible" r:id="rId25"/>
    <sheet xmlns:r="http://schemas.openxmlformats.org/officeDocument/2006/relationships" name="PROPERTY, PLANT AND EQUIPMENT26" sheetId="26" state="visible" r:id="rId26"/>
    <sheet xmlns:r="http://schemas.openxmlformats.org/officeDocument/2006/relationships" name="DERIVATIVE INSTRUMENTS (Tables)" sheetId="27" state="visible" r:id="rId27"/>
    <sheet xmlns:r="http://schemas.openxmlformats.org/officeDocument/2006/relationships" name="MARKETABLE SECURITIES (Tables)" sheetId="28" state="visible" r:id="rId28"/>
    <sheet xmlns:r="http://schemas.openxmlformats.org/officeDocument/2006/relationships" name="SHORT-TERM AND LONG-TERM DEBT (" sheetId="29" state="visible" r:id="rId29"/>
    <sheet xmlns:r="http://schemas.openxmlformats.org/officeDocument/2006/relationships" name="PENSION BENEFITS AND POSTRETI30" sheetId="30" state="visible" r:id="rId30"/>
    <sheet xmlns:r="http://schemas.openxmlformats.org/officeDocument/2006/relationships" name="COMMITMENTS AND CONTINGENCIES (" sheetId="31" state="visible" r:id="rId31"/>
    <sheet xmlns:r="http://schemas.openxmlformats.org/officeDocument/2006/relationships" name="ASSETS HELD FOR SALE (Tables)" sheetId="32" state="visible" r:id="rId32"/>
    <sheet xmlns:r="http://schemas.openxmlformats.org/officeDocument/2006/relationships" name="FAIR VALUE OF FINANCIAL INSTR33" sheetId="33" state="visible" r:id="rId33"/>
    <sheet xmlns:r="http://schemas.openxmlformats.org/officeDocument/2006/relationships" name="ACCUMULATED OTHER COMPREHENSI34" sheetId="34" state="visible" r:id="rId34"/>
    <sheet xmlns:r="http://schemas.openxmlformats.org/officeDocument/2006/relationships" name="COMMON SHARES (Tables)" sheetId="35" state="visible" r:id="rId35"/>
    <sheet xmlns:r="http://schemas.openxmlformats.org/officeDocument/2006/relationships" name="EARNINGS PER SHARE (Tables)" sheetId="36" state="visible" r:id="rId36"/>
    <sheet xmlns:r="http://schemas.openxmlformats.org/officeDocument/2006/relationships" name="REVENUES (Tables)" sheetId="37" state="visible" r:id="rId37"/>
    <sheet xmlns:r="http://schemas.openxmlformats.org/officeDocument/2006/relationships" name="SEGMENT INFORMATION (Tables)" sheetId="38" state="visible" r:id="rId38"/>
    <sheet xmlns:r="http://schemas.openxmlformats.org/officeDocument/2006/relationships" name="ACQUISITION OF AQUARION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GULATORY ACCOUNTING - Compone" sheetId="48" state="visible" r:id="rId48"/>
    <sheet xmlns:r="http://schemas.openxmlformats.org/officeDocument/2006/relationships" name="REGULATORY ACCOUNTING - Regulat" sheetId="49" state="visible" r:id="rId49"/>
    <sheet xmlns:r="http://schemas.openxmlformats.org/officeDocument/2006/relationships" name="REGULATORY ACCOUNTING - Compo50" sheetId="50" state="visible" r:id="rId50"/>
    <sheet xmlns:r="http://schemas.openxmlformats.org/officeDocument/2006/relationships" name="PROPERTY, PLANT AND EQUIPMENT51" sheetId="51" state="visible" r:id="rId51"/>
    <sheet xmlns:r="http://schemas.openxmlformats.org/officeDocument/2006/relationships" name="DERIVATIVE INSTRUMENTS - Gross " sheetId="52" state="visible" r:id="rId52"/>
    <sheet xmlns:r="http://schemas.openxmlformats.org/officeDocument/2006/relationships" name="DERIVATIVE INSTRUMENTS - Deriva" sheetId="53" state="visible" r:id="rId53"/>
    <sheet xmlns:r="http://schemas.openxmlformats.org/officeDocument/2006/relationships" name="DERIVATIVE INSTRUMENTS - Unobse" sheetId="54" state="visible" r:id="rId54"/>
    <sheet xmlns:r="http://schemas.openxmlformats.org/officeDocument/2006/relationships" name="DERIVATIVE INSTRUMENTS - Unob55" sheetId="55" state="visible" r:id="rId55"/>
    <sheet xmlns:r="http://schemas.openxmlformats.org/officeDocument/2006/relationships" name="DERIVATIVE INSTRUMENTS - Deri56" sheetId="56" state="visible" r:id="rId56"/>
    <sheet xmlns:r="http://schemas.openxmlformats.org/officeDocument/2006/relationships" name="MARKETABLE SECURITIES - Schedul" sheetId="57" state="visible" r:id="rId57"/>
    <sheet xmlns:r="http://schemas.openxmlformats.org/officeDocument/2006/relationships" name="MARKETABLE SECURITIES - Securit" sheetId="58" state="visible" r:id="rId58"/>
    <sheet xmlns:r="http://schemas.openxmlformats.org/officeDocument/2006/relationships" name="MARKETABLE SECURITIES - Sched59" sheetId="59" state="visible" r:id="rId59"/>
    <sheet xmlns:r="http://schemas.openxmlformats.org/officeDocument/2006/relationships" name="MARKETABLE SECURITIES - Sched60" sheetId="60" state="visible" r:id="rId60"/>
    <sheet xmlns:r="http://schemas.openxmlformats.org/officeDocument/2006/relationships" name="SHORT-TERM AND LONG-TERM DEBT -" sheetId="61" state="visible" r:id="rId61"/>
    <sheet xmlns:r="http://schemas.openxmlformats.org/officeDocument/2006/relationships" name="SHORT-TERM AND LONG-TERM DEBT62" sheetId="62" state="visible" r:id="rId62"/>
    <sheet xmlns:r="http://schemas.openxmlformats.org/officeDocument/2006/relationships" name="SHORT-TERM AND LONG-TERM DEBT63" sheetId="63" state="visible" r:id="rId63"/>
    <sheet xmlns:r="http://schemas.openxmlformats.org/officeDocument/2006/relationships" name="PENSION BENEFITS AND POSTRETI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ASSETS HELD FOR SALE - Narrativ" sheetId="73" state="visible" r:id="rId73"/>
    <sheet xmlns:r="http://schemas.openxmlformats.org/officeDocument/2006/relationships" name="ASSETS HELD FOR SALE - Generati" sheetId="74" state="visible" r:id="rId74"/>
    <sheet xmlns:r="http://schemas.openxmlformats.org/officeDocument/2006/relationships" name="FAIR VALUE OF FINANCIAL INSTR75" sheetId="75" state="visible" r:id="rId75"/>
    <sheet xmlns:r="http://schemas.openxmlformats.org/officeDocument/2006/relationships" name="ACCUMULATED OTHER COMPREHENSI76" sheetId="76" state="visible" r:id="rId76"/>
    <sheet xmlns:r="http://schemas.openxmlformats.org/officeDocument/2006/relationships" name="COMMON SHARES - Schedule of Com" sheetId="77" state="visible" r:id="rId77"/>
    <sheet xmlns:r="http://schemas.openxmlformats.org/officeDocument/2006/relationships" name="COMMON SHARES - Narrative (Deta" sheetId="78" state="visible" r:id="rId78"/>
    <sheet xmlns:r="http://schemas.openxmlformats.org/officeDocument/2006/relationships" name="COMMON SHAREHOLDERS' EQUITY A79" sheetId="79" state="visible" r:id="rId79"/>
    <sheet xmlns:r="http://schemas.openxmlformats.org/officeDocument/2006/relationships" name="EARNINGS PER SHARE - Narrative " sheetId="80" state="visible" r:id="rId80"/>
    <sheet xmlns:r="http://schemas.openxmlformats.org/officeDocument/2006/relationships" name="EARNINGS PER SHARE - Schedule o" sheetId="81" state="visible" r:id="rId81"/>
    <sheet xmlns:r="http://schemas.openxmlformats.org/officeDocument/2006/relationships" name="REVENUES - Schedule of Revenue " sheetId="82" state="visible" r:id="rId82"/>
    <sheet xmlns:r="http://schemas.openxmlformats.org/officeDocument/2006/relationships" name="SEGMENT INFORMATION - Narrative" sheetId="83" state="visible" r:id="rId83"/>
    <sheet xmlns:r="http://schemas.openxmlformats.org/officeDocument/2006/relationships" name="REVENUES - Narrative (Details)" sheetId="84" state="visible" r:id="rId84"/>
    <sheet xmlns:r="http://schemas.openxmlformats.org/officeDocument/2006/relationships" name="SEGMENT INFORMATION - Schedule " sheetId="85" state="visible" r:id="rId85"/>
    <sheet xmlns:r="http://schemas.openxmlformats.org/officeDocument/2006/relationships" name="ACQUISITION OF AQUARION - Narra" sheetId="86" state="visible" r:id="rId86"/>
    <sheet xmlns:r="http://schemas.openxmlformats.org/officeDocument/2006/relationships" name="ACQUISITION OF AQUARION - Sched" sheetId="87" state="visible" r:id="rId87"/>
  </sheets>
  <definedNames/>
  <calcPr calcId="124519" fullCalcOnLoad="1"/>
</workbook>
</file>

<file path=xl/sharedStrings.xml><?xml version="1.0" encoding="utf-8"?>
<sst xmlns="http://schemas.openxmlformats.org/spreadsheetml/2006/main" uniqueCount="847">
  <si>
    <t>DOCUMENT AND ENTITY INFORMATION - shares</t>
  </si>
  <si>
    <t>3 Months Ended</t>
  </si>
  <si>
    <t>Mar. 31, 2018</t>
  </si>
  <si>
    <t>Apr. 30, 2018</t>
  </si>
  <si>
    <t>Document And Entity [Line Items]</t>
  </si>
  <si>
    <t>Entity Registrant Name</t>
  </si>
  <si>
    <t>Eversource Energy</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Trading Symbol</t>
  </si>
  <si>
    <t>ES</t>
  </si>
  <si>
    <t>Entity Common Stock, Shares Outstanding (in shares)</t>
  </si>
  <si>
    <t>The Connecticut Light And Power Company</t>
  </si>
  <si>
    <t>The Connecticut Light and Power Company</t>
  </si>
  <si>
    <t>Non-accelerated Filer</t>
  </si>
  <si>
    <t>Public Service Company Of New Hampshire</t>
  </si>
  <si>
    <t>Public Service Company of New Hampshire</t>
  </si>
  <si>
    <t>NSTAR Electric Company</t>
  </si>
  <si>
    <t>CONDENSED CONSOLIDATED BALANCE SHEETS - USD ($)</t>
  </si>
  <si>
    <t>Dec. 31, 2017</t>
  </si>
  <si>
    <t>Current Assets:</t>
  </si>
  <si>
    <t>Cash and Cash Equivalents</t>
  </si>
  <si>
    <t>Receivables, Net</t>
  </si>
  <si>
    <t>Unbilled Revenues</t>
  </si>
  <si>
    <t>Fuel, Materials, Supplies and Inventory</t>
  </si>
  <si>
    <t>Regulatory Assets</t>
  </si>
  <si>
    <t>Prepayments and Other Current Assets</t>
  </si>
  <si>
    <t>Assets Held for Sale</t>
  </si>
  <si>
    <t>Total Current Assets</t>
  </si>
  <si>
    <t>Property, Plant and Equipment, Net</t>
  </si>
  <si>
    <t>Deferred Debits and Other Assets:</t>
  </si>
  <si>
    <t>Goodwill</t>
  </si>
  <si>
    <t>Marketable Securities</t>
  </si>
  <si>
    <t>Other Long-Term Assets</t>
  </si>
  <si>
    <t>Total Deferred Debits and Other Assets</t>
  </si>
  <si>
    <t>Total Assets</t>
  </si>
  <si>
    <t>Current Liabilities:</t>
  </si>
  <si>
    <t>Notes Payable</t>
  </si>
  <si>
    <t>Notes Payable to Eversource Parent</t>
  </si>
  <si>
    <t>Long-Term Debt – Current Portion</t>
  </si>
  <si>
    <t>Accounts Payable</t>
  </si>
  <si>
    <t>Regulatory Liabilities</t>
  </si>
  <si>
    <t>Other Current Liabilities</t>
  </si>
  <si>
    <t>Total Current Liabilities</t>
  </si>
  <si>
    <t>Deferred Credits and Other Liabilities:</t>
  </si>
  <si>
    <t>Accumulated Deferred Income Taxes</t>
  </si>
  <si>
    <t>Derivative Liabilities</t>
  </si>
  <si>
    <t>Accrued Pension, SERP and PBOP</t>
  </si>
  <si>
    <t>Other Long-Term Liabilities</t>
  </si>
  <si>
    <t>Total Deferred Credits and Other Liabilities</t>
  </si>
  <si>
    <t>Capitalization:</t>
  </si>
  <si>
    <t>Long-Term Debt</t>
  </si>
  <si>
    <t>Noncontrolling Interest – Preferred Stock of Subsidiaries</t>
  </si>
  <si>
    <t>Common Shareholders' Equity:</t>
  </si>
  <si>
    <t>Common Shares</t>
  </si>
  <si>
    <t>Capital Surplus, Paid In</t>
  </si>
  <si>
    <t>Retained Earnings</t>
  </si>
  <si>
    <t>Accumulated Other Comprehensive Loss</t>
  </si>
  <si>
    <t>Treasury Stock</t>
  </si>
  <si>
    <t>Common Stockholder's Equity</t>
  </si>
  <si>
    <t>Total Capitalization</t>
  </si>
  <si>
    <t>Total Liabilities and Capitalization</t>
  </si>
  <si>
    <t>Accounts Receivable from Affiliated Companies</t>
  </si>
  <si>
    <t>Materials, Supplies and Inventory</t>
  </si>
  <si>
    <t>Accounts Payable to Affiliated Companies</t>
  </si>
  <si>
    <t>Prepaid PBOP</t>
  </si>
  <si>
    <t>Obligations to Third Party Suppliers</t>
  </si>
  <si>
    <t>Renewable Portfolio Standards Compliance Obligations</t>
  </si>
  <si>
    <t>Taxes Receivable</t>
  </si>
  <si>
    <t>Dividends Payable to Eversource Parent</t>
  </si>
  <si>
    <t>CONDENSED CONSOLIDATED STATEMENTS OF INCOME - USD ($) $ in Thousands</t>
  </si>
  <si>
    <t>Mar. 31, 2017</t>
  </si>
  <si>
    <t>Operating Revenues</t>
  </si>
  <si>
    <t>Operating Expenses:</t>
  </si>
  <si>
    <t>Purchased Power, Fuel and Transmission</t>
  </si>
  <si>
    <t>Operations and Maintenance</t>
  </si>
  <si>
    <t>Depreciation</t>
  </si>
  <si>
    <t>Amortization</t>
  </si>
  <si>
    <t>Energy Efficiency Programs</t>
  </si>
  <si>
    <t>Taxes Other Than Income Taxes</t>
  </si>
  <si>
    <t>Total Operating Expenses</t>
  </si>
  <si>
    <t>Operating Income/(Loss)</t>
  </si>
  <si>
    <t>Interest Expense</t>
  </si>
  <si>
    <t>Other Income, Net</t>
  </si>
  <si>
    <t>Income Before Income Tax Expense</t>
  </si>
  <si>
    <t>Income Tax Expense</t>
  </si>
  <si>
    <t>Net Income</t>
  </si>
  <si>
    <t>Net Income Attributable to Noncontrolling Interests</t>
  </si>
  <si>
    <t>Net Income Attributable to Common Shareholders</t>
  </si>
  <si>
    <t>Basic and Diluted Earnings Per Common Share (in dollars per share)</t>
  </si>
  <si>
    <t>Dividends Declared Per Common Share (in dollars per share)</t>
  </si>
  <si>
    <t>Weighted Average Common Shares Outstanding:</t>
  </si>
  <si>
    <t>Basic (in shares)</t>
  </si>
  <si>
    <t>Diluted (in shares)</t>
  </si>
  <si>
    <t>CONDENSED CONSOLIDATED STATEMENTS OF COMPREHENSIVE INCOME - USD ($) $ in Thousands</t>
  </si>
  <si>
    <t>Other Comprehensive (Loss)/Income, Net of Tax:</t>
  </si>
  <si>
    <t>Changes in Funded Status of Pension, SERP and PBOP Benefit Plans</t>
  </si>
  <si>
    <t>Qualified Cash Flow Hedging Instruments</t>
  </si>
  <si>
    <t>Changes in Unrealized (Losses)/Gains on Marketable</t>
  </si>
  <si>
    <t>Net OCI</t>
  </si>
  <si>
    <t>Comprehensive Income Attributable to Noncontrolling Interests</t>
  </si>
  <si>
    <t>Comprehensive Income Attributable to Common Shareholders</t>
  </si>
  <si>
    <t>CONDENSED CONSOLIDATED STATEMENT OF CASH FLOWS - USD ($) $ in Thousands</t>
  </si>
  <si>
    <t>Operating Activities:</t>
  </si>
  <si>
    <t>Adjustments to Reconcile Net Income to Net Cash Flows Provided by Operating Activities:</t>
  </si>
  <si>
    <t>Deferred Income Taxes</t>
  </si>
  <si>
    <t>Pension, SERP and PBOP (Income)/Expense, Net</t>
  </si>
  <si>
    <t>Pension and PBOP Contributions</t>
  </si>
  <si>
    <t>Regulatory Overrecoveries, Net</t>
  </si>
  <si>
    <t>Amortization of Regulatory Assets, Net</t>
  </si>
  <si>
    <t>Other</t>
  </si>
  <si>
    <t>Changes in Current Assets and Liabilities:</t>
  </si>
  <si>
    <t>Receivables and Unbilled Revenues, Net</t>
  </si>
  <si>
    <t>Taxes Receivable/Accrued, Net</t>
  </si>
  <si>
    <t>Other Current Assets and Liabilities, Net</t>
  </si>
  <si>
    <t>Net Cash Flows Provided by Operating Activities</t>
  </si>
  <si>
    <t>Investing Activities:</t>
  </si>
  <si>
    <t>Investments in Property, Plant and Equipment</t>
  </si>
  <si>
    <t>Proceeds from Sales of Marketable Securities</t>
  </si>
  <si>
    <t>Purchases of Marketable Securities</t>
  </si>
  <si>
    <t>Proceeds from the Sale of Property, Plant and Equipment</t>
  </si>
  <si>
    <t>Other Investing Activities</t>
  </si>
  <si>
    <t>Net Cash Flows Used in Investing Activities</t>
  </si>
  <si>
    <t>Financing Activities:</t>
  </si>
  <si>
    <t>Cash Dividends on Common Shares</t>
  </si>
  <si>
    <t>Cash Dividends on Preferred Stock</t>
  </si>
  <si>
    <t>Decrease in Notes Payable</t>
  </si>
  <si>
    <t>Issuance of Long-Term Debt</t>
  </si>
  <si>
    <t>Retirements of Long-Term Debt</t>
  </si>
  <si>
    <t>Other Financing Activities</t>
  </si>
  <si>
    <t>Net Cash Flows Provided by Financing Activities</t>
  </si>
  <si>
    <t>Net Increase in Cash, Cash Equivalents and Restricted Cash</t>
  </si>
  <si>
    <t>Cash, Cash Equivalents and Restricted Cash - Beginning of Period</t>
  </si>
  <si>
    <t>Cash, Cash Equivalents and Restricted Cash - End of Period</t>
  </si>
  <si>
    <t>Capital Contributions from Eversource Parent</t>
  </si>
  <si>
    <t>Increase/(Decrease) in Notes Payable to Eversource Parent</t>
  </si>
  <si>
    <t>Pension, SERP and PBOP Benefits, Net</t>
  </si>
  <si>
    <t>SUMMARY OF SIGNIFICANT ACCOUNTING POLICIES</t>
  </si>
  <si>
    <t>Accounting Policies [Abstract]</t>
  </si>
  <si>
    <t>SUMMARY OF SIGNIFICANT ACCOUNTING POLICIES A. Basis of Presentation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and NSTAR Gas (natural gas utilities) and Aquarion (water utilities). Eversource provides energy delivery and/or water service to approximately four million electric, natural gas and water customers through eight regulated utilities in Connecticut, Massachusetts and New Hampshire. On December 31, 2017, Western Massachusetts Electric Company ("WMECO") was merged into NSTAR Electric. In accordance with accounting guidance on combinations between entities under common control, the net assets, results of operations and cash flows of WMECO are reflected in the NSTAR Electric financial statements. NSTAR Electric's financial statements for all prior periods presented in this combined Quarterly Report on Form 10-Q have been retrospectively recast as if the merger occurred on the first day of the earliest reporting period.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17 Form 10-K, which was filed with the SEC on February 26, 2018.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and PSNH's financial position as of March 31, 2018 and December 31, 2017 , and the results of operations, comprehensive income and cash flows for the three months ended March 31, 2018 and 2017 . The results of operations, comprehensive income and cash flows for the three months ended March 31, 2018 and 2017 are not necessarily indicative of the results expected for a full year. Eversource consolidates CYAPC and YAEC because CL&amp;P's, NSTAR Electric's and PSNH's combined ownership interest in each of these entities is greater than 50 percent. Intercompany transactions between CL&amp;P, NSTAR Electric, PSNH and the CYAPC and YAEC companies have been eliminated in consolidation of the Eversource financial statements. Eversource's utility subsidiaries' electric and natural gas distribution (including generation assets), transmission and water distribut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 On December 22, 2017, the Tax Cuts and Jobs Act became law, which amended existing federal tax rules and included numerous provisions that impacted corporations. In particular, this act reduced the U.S. federal corporate income tax rate from 35 percent to 21 percent effective January 1, 2018. Our regulated companies have established a reserve in revenue to reflect the difference between the 35 percent federal corporate income tax rate included in rates charged to customers and the 21 percent federal income tax rate. Eversource, CL&amp;P, NSTAR Electric and PSNH's effective tax rate has decreased, as compared to the prior period, as a result of incurring a lower federal income tax expense, which is reflected on the statements of income as of March 31, 2018 . See Note 15, "Revenues," for further information on the amounts reserved in revenues. B. Accounting Standards Accounting Standards Issued but Not Yet Effective: In February 2016, the FASB issued Accounting Standards Update ("ASU") 2016-02, Leases , which changes existing lease accounting guidance and is required to be applied in the first quarter of 2019, with earlier application permitted. The ASU lease criteria are required to be applied to leases and lease renewals entered into effective January 1, 2019. The Company will implement the ASU in the first quarter of 2019. The requirements of the ASU include balance sheet recognition of leases previously deemed to be operating leases, and additional disclosure requirements. The Company is in the process of evaluating what impact the ASU will have on its financial statements. As of December 31, 2017, Eversource’s total future undiscounted minimum rental payments, excluding executory costs, under long-term noncancelable operating and capital leases were less than $100 million . Accounting Standards Recently Adopted: On January 1, 2018, Eversource, CL&amp;P, NSTAR Electric and PSNH adopted ASU 2014-09, Revenue from Contracts with Customers , which amended existing revenue recognition guidance, using the modified retrospective method (cumulatively at the date of initial application) applying it only to contracts that were not complete at January 1, 2018. Under this method of adoption, prior year reported results were not restated. Implementation of the ASU did not have a material effect on the results of operations, financial position or cash flows of Eversource, CL&amp;P, NSTAR Electric or PSNH. See Note 15, "Revenues," for further information . The Company identified an item that was accounted for differently under the new revenue guidance, as compared to the previously existing guidance. As a result of applying guidance on the unit of account under the new standard, purchases of power from and sales of power to ISO-New England are now accounted for net by the hour, rather than net by the month. This change increased Operating Revenues and Purchased Power, Fuel and Transmission by $19 million for the three months ended March 31, 2018, with no impact on net income. On January 1, 2018, Eversource adopted ASU 2016-01, Financial Instruments - Overall: Recognition and Measurement of Financial Assets and Liabilities . The ASU removed the available-for-sale designation for equity securities, whereby changes in fair value were previously recorded in accumulated other comprehensive income within shareholders' equity, and required changes in fair value of all equity securities to be recorded in earnings effective January 1, 2018. There was no cumulative effect of adoption. For the three months ended March 31, 2018, unrealized losses recorded in Other Income, Net were $0.7 million . For further information, see Note 5, "Marketable Securities," to the financial statements. On January 1, 2018, Eversource, CL&amp;P, NSTAR Electric and PSNH adopted ASU 2017-07, Compensation – Retirement Benefits: Improving the Presentation of Net Periodic Pension Cost and Net Periodic Postretirement Benefit Cost . The ASU required separate presentation of service cost from other components of net pension and PBOP costs, with the other components presented as non-operating income and not subject to capitalization. The ASU has been applied retrospectively for the separate presentation in the income statement of service costs and other components and prospectively in the balance sheet for the capitalization of only the service cost component. As of March 31, 2018, the non-service cost components of net pension, SERP and PBOP costs that were not capitalized in plant were recorded as an increase to regulatory liabilities of approximately $10 million , as these amounts continue to be included in rates. See Note 1F, "Summary of Significant Accounting Policies - Other Income, Net," to the financial statements for the portion of pension and PBOP costs that are presented as non-operating income for the three months ended March 31, 2018 and 2017. The March 31, 2017 amounts, which were previously presented within Operations and Maintenance expense on the statements of income, totaled $8.0 million at Eversource, $0.5 million at CL&amp;P, $5.0 million at NSTAR Electric and $1.6 million at PSNH, and have been retrospectively presented to Other Income, Net. On January 1, 2018, Eversource, CL&amp;P, NSTAR Electric and PSNH adopted two accounting standards relating to the statement of cash flows; ASU 2016-15, Classification of Certain Cash Receipts and Cash Payments, and ASU 2016-18, Restricted Cash. As a result of implementing ASU 2016-15, dividends from equity method investments of $6.2 million and $4.8 million in the first quarter of 2018 and 2017, respectively, are presented in operating activities at Eversource, for which the 2017 amounts were previously classified in investing activities. ASU 2016-18 required that the statement of cash flows explain the change during the period in the total of cash, cash equivalents, and amounts generally described as restricted cash and restricted cash equivalents. Both standards were applied retrospectively, as required, and neither had a material impact on Eversource's, CL&amp;P's, NSTAR Electric's or PSNH's statements of cash flows. See Note 1H, "Summary of Significant Accounting Policies - Supplemental Cash Flow Information," to the financial statements for a reconciliation of cash and cash equivalents as reported on the balance sheet to the statement of cash flows, which includes amounts described as restricted cash and restricted cash equivalents. C. Northern Pass Northern Pass is Eversource's planned 1,090 MW HVDC transmission line that will interconnect from the Québec-New Hampshire border to Franklin, New Hampshire and an associated alternating current radial transmission line between Franklin and Deerfield, New Hampshire. As of March 31, 2018, our capitalized Northern Pass project costs were approximately $289 million . In March 2018, the Massachusetts EDCs terminated contract negotiations with and conditional selection of Northern Pass under the Massachusetts Clean Energy RFP, and the New Hampshire Site Evaluation Committee ("NHSEC") issued a written decision denying Northern Pass’ siting application. NPT reviewed the written decision and filed a motion for rehearing with the NHSEC on April 27, 2018. The NHSEC denial of Northern Pass' siting application caused us to review the recoverability of our Northern Pass project costs. In this recoverability review, we estimated undiscounted expected project cash flows and compared the result to our estimated project costs to determine whether the recorded amount is recoverable. Our undiscounted cash flows were substantially in excess of our estimated project costs. We completed this analysis and concluded that our project costs are recoverable based on our expectation that the Northern Pass project remains probable of being placed in service. Consistent with Eversource’s and HQ’s long-term relationship to bring clean energy into New England, Eversource and HQ remain committed to Northern Pass and the many benefits this project will bring to our customers and the region. If as a result of future events and changes in circumstances a new recoverability review were to conclude that our project costs are not recoverable, then we would reduce Northern Pass' project costs to the estimated fair value, which could result in most of our $289 million of capitalized project costs being written off. Such a write off could have a material adverse effect on our financial position and results of operations. D. 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The total provision for both uncollectible accounts and for uncollectible hardship accounts (the uncollectible hardship balance is included in the total provision) is included in Receivables, Net on the balance sheets, and is as follows: Total Provision for Uncollectible Accounts Uncollectible Hardship (Millions of Dollars) As of March 31, 2018 As of December 31, 2017 As of March 31, 2018 As of December 31, 2017 Eversource $ 207.7 $ 195.7 $ 123.7 $ 122.5 CL&amp;P 82.8 78.9 67.7 65.5 NSTAR Electric 72.6 69.7 38.5 40.3 PSNH 10.9 10.5 — — In accordance with new revenue accounting guidance, bad debt expense associated with customers' accounts receivable included in Operations and Maintenance expense on the statements of income is presented as follows: For the Three Months Ended (Millions of Dollars) March 31, 2018 March 31, 2017 Eversource $ 19.6 $ 15.9 CL&amp;P 3.9 2.8 NSTAR Electric 7.5 6.5 PSNH 1.7 1.7 E. 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and long-term debt.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Determination of Fair Value: The valuation techniques and inputs used in Eversource's fair value measurements are described in Note 4, "Derivative Instruments," Note 5, "Marketable Securities," and Note 10, "Fair Value of Financial Instruments," to the financial statements. F. Other Income, Net The components of Other Income, Net on the statements of income were as follows: For the Three Months Ended March 31, 2018 March 31, 2017 (Millions of Dollars) Eversource CL&amp;P NSTAR Electric PSNH Eversource CL&amp;P NSTAR Electric PSNH Pension, SERP and PBOP Non-Service Income Components (1) $ 15.2 $ 3.0 $ 8.4 $ 2.3 $ 8.0 $ 0.5 $ 5.0 $ 1.6 AFUDC Equity 9.7 2.8 3.4 — 6.7 2.0 1.9 — Equity in Earnings 4.6 — — — 4.6 — 0.1 — Investment Income/(Loss) 0.7 (0.1 ) 0.6 — 0.7 (0.3 ) 1.2 0.7 Interest Income 3.5 0.9 0.2 2.4 1.6 1.1 0.1 0.5 Other 0.1 — — — — — — — Total Other Income, Net (1) $ 33.8 $ 6.6 $ 12.6 $ 4.7 $ 21.6 $ 3.3 $ 8.3 $ 2.8 (1) As a result of the adoption of new accounting guidance, the non-service related components of pension, SERP and PBOP benefit costs are presented as non-operating income and recorded in Other Income, Net on the statements of income. The 2017 amounts, which were previously presented within Operations and Maintenance expense on the statements of income, have been retrospectively presented to Other Income, Net for the three months ended March 31, 2017. Eversource elected the practical expedient in the accounting guidance that allows the Company to use the amounts disclosed in its Pension Benefits and Postretirement Benefits Other Than Pension footnote for the prior period presentations as the estimation basis for applying the retrospective presentation requirements. G. Other Taxes Eversource's companies that serve customers in Connecticut collect gross receipts taxes levied by the state of Connecticut from their customers. These gross receipts taxes are shown separately with collections in Operating Revenues and with payments in Taxes Other Than Income Taxes on the statements of income as follows: For the Three Months Ended (Millions of Dollars) March 31, 2018 March 31, 2017 Eversource $ 43.4 $ 42.2 CL&amp;P 35.6 33.9 As agents for state and local governments, Eversource's companies that serve customers in Connecticut and Massachusetts collect certain sales taxes that are recorded on a net basis with no impact on the statements of income. Separately from the amounts above are $12.7 million of expense recorded as Taxes Other than Income Taxes in the first quarter of 2018 related to the future remittance of energy efficiency funds collected from customers in Operating Revenues to the State of Connecticut. These amounts are shown separately with collections in Operating Revenues and expenses in Taxes Other than Income Taxes on the Eversource and CL&amp;P statements of income. H. Supplemental Cash Flow Information Non-cash investing activities include plant additions included in Accounts Payable as follows: (Millions of Dollars) As of March 31, 2018 As of March 31, 2017 Eversource $ 274.4 $ 220.5 CL&amp;P 117.7 104.2 NSTAR Electric 59.5 49.4 PSNH 36.0 28.7 The following table reconciles cash and cash equivalents as reported on the balance sheets to the cash, cash equivalents, and restricted cash as reported on the statements of cash flows: As of March 31, 2018 As of December 31, 2017 (Millions of Dollars) Eversource CL&amp;P NSTAR Electric PSNH Eversource CL&amp;P NSTAR Electric PSNH Cash and Cash Equivalents as reported on the Balance Sheets $ 303.8 $ 240.2 $ 9.5 $ 2.9 $ 38.2 $ 6.0 $ 1.8 $ 0.9 Restricted cash included in: Prepayments and Other Current Assets 35.5 3.1 12.9 11.6 24.4 3.1 12.8 0.5 Marketable Securities 23.3 0.5 0.1 0.8 23.3 0.5 0.1 0.8 Cash, Cash Equivalents, and Restricted Cash reported on the Statements of Cash Flows $ 362.6 $ 243.8 $ 22.5 $ 15.3 $ 85.9 $ 9.6 $ 14.7 $ 2.2 Restricted cash included in Prepayments and Other Current Assets, shown above, primarily represents required ISO-NE cash deposits. R estricted cash included in Marketable Securities, shown above, represents money market funds held in trusts to fund certain non-qualified executive benefits and restricted trusts to fund CYAPC and YAEC's spent nuclear fuel removal obligations of their nuclear fuel storage facilities.</t>
  </si>
  <si>
    <t>REGULATORY ACCOUNTING</t>
  </si>
  <si>
    <t>Regulated Operations [Abstract]</t>
  </si>
  <si>
    <t>REGULATORY ACCOUNTING Eversource's utility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including a return on investment. Management believes it is probable that each of the regulated companies will recover its respective investments in long-lived assets, including regulatory assets. If management were to determine that it could no longer apply the accounting guidance applicable to rate-regulated enterprises to any of the regulated companies' operations, or if management could not conclude it is probable that costs would be recovered from customers in future rates, the costs would be charged to net income in the period in which the determination is made. Regulatory Assets: The components of regulatory assets were as follows: Eversource As of March 31, 2018 As of December 31, 2017 (Millions of Dollars) Benefit Costs $ 2,033.5 $ 2,068.8 Income Taxes, Net 727.1 768.9 Deferred Costs from Generation Asset Sale 539.6 516.1 Storm Restoration Costs 544.4 404.8 Regulatory Tracker Mechanisms 461.1 509.9 Derivative Liabilities 388.0 367.2 Goodwill-related 361.0 365.2 Asset Retirement Obligations 88.9 101.0 Other Regulatory Assets 195.1 137.4 Total Regulatory Assets 5,338.7 5,239.3 Less: Current Portion 683.2 741.9 Total Long-Term Regulatory Assets $ 4,655.5 $ 4,497.4 As of March 31, 2018 As of December 31, 2017 (Millions of Dollars) CL&amp;P NSTAR Electric PSNH CL&amp;P NSTAR Electric PSNH Benefit Costs $ 460.6 $ 549.9 $ 208.6 $ 469.2 $ 560.7 $ 212.3 Income Taxes, Net 451.8 115.6 20.5 453.8 113.2 21.7 Deferred Costs from Generation Asset Sale — — 539.6 — — 516.1 Storm Restoration Costs 254.4 246.4 43.6 216.7 146.6 41.5 Regulatory Tracker Mechanisms 118.0 221.4 107.7 85.3 273.0 116.4 Derivative Liabilities 386.5 — — 362.3 — — Goodwill-related — 310.0 — — 313.6 — Asset Retirement Obligations 30.8 39.8 3.4 30.3 39.0 17.0 Other Regulatory Assets 27.2 81.2 15.3 27.6 78.4 15.8 Total Regulatory Assets 1,729.3 1,564.3 938.7 1,645.2 1,524.5 940.8 Less: Current Portion 229.7 277.0 122.5 200.3 333.9 130.1 Total Long-Term Regulatory Assets $ 1,499.6 $ 1,287.3 $ 816.2 $ 1,444.9 $ 1,190.6 $ 810.7 Regulatory Costs in Long-Term Assets: Eversource's regulated companies had $123.3 million (including $21.4 million for CL&amp;P, $43.6 million for NSTAR Electric and $38.7 million for PSNH) and $105.8 million (including $18.2 million for CL&amp;P, $42.7 million for NSTAR Electric and $27.2 million for PSNH) of additional regulatory costs as of March 31, 2018 and December 31, 2017 , respectively, that were included in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Storms: In March 2018, several significant storms caused extensive damage to our electric distribution systems and significant customer outages across all three states. A storm must meet certain criteria to qualify as a major storm with the criteria specific to each state jurisdiction and utility company. Once a storm qualifies as a major storm, all qualifying expenses incurred during storm restoration efforts are deferred and recovered from customers. Costs for storms that do not meet this criteria are not separately recoverable from customers and are expensed as incurred. These March 2018 storms resulted in deferred storm restoration costs of approximately $156 million ( $52 million for CL&amp;P, $100 million for NSTAR Electric, and $4 million for PSNH). Management believes the storm restoration costs were prudent and meet the criteria for specific cost recovery in Connecticut, Massachusetts and New Hampshire, and that recovery from customers is probable through the applicable regulatory recovery process. Regulatory Liabilities: The components of regulatory liabilities were as follows: Eversource As of March 31, 2018 As of December 31, 2017 (Millions of Dollars) Excess ADIT due to Tax Cuts and Jobs Act $ 2,895.9 $ 2,882.0 Cost of Removal 522.8 502.1 Benefit Costs 128.0 132.3 Regulatory Tracker Mechanisms 216.8 136.7 AFUDC - Transmission 67.6 67.1 Revenue Subject to Refund (1) 26.0 — Other Regulatory Liabilities 52.6 45.2 Total Regulatory Liabilities 3,909.7 3,765.4 Less: Current Portion 206.0 128.1 Total Long-Term Regulatory Liabilities $ 3,703.7 $ 3,637.3 As of March 31, 2018 As of December 31, 2017 (Millions of Dollars) CL&amp;P NSTAR Electric PSNH CL&amp;P NSTAR Electric PSNH Excess ADIT due to Tax Cuts and Jobs Act $ 1,031.6 $ 1,091.1 $ 405.1 $ 1,031.6 $ 1,087.9 $ 405.1 Cost of Removal 34.4 298.5 39.0 23.2 293.8 37.9 Benefit Costs — 109.0 — — 112.6 — Regulatory Tracker Mechanisms 55.9 89.2 15.1 34.6 77.8 5.0 AFUDC - Transmission 48.5 19.1 — 48.8 18.3 — Revenue Subject to Refund (1) 12.5 3.7 3.1 — — — Other Regulatory Liabilities 20.4 8.7 2.9 12.9 3.7 2.7 Total Regulatory Liabilities 1,203.3 1,619.3 465.2 1,151.1 1,594.1 450.7 Less: Current Portion 66.9 89.2 15.6 39.0 79.6 6.3 Total Long-Term Regulatory Liabilities $ 1,136.4 $ 1,530.1 $ 449.6 $ 1,112.1 $ 1,514.5 $ 444.4 (1) The regulatory liability balance represents a reserve established to reflect the difference between the 35 percent federal corporate income tax rate included in rates charged to customers and the 21 percent federal income tax rate, effective January 1, 2018 as a result of the Tax Cuts and Jobs Act. Effective February 1, 2018, NSTAR Electric's base rates charged to customers have been adjusted to reflect the new federal income tax rate.</t>
  </si>
  <si>
    <t>PROPERTY, PLANT AND EQUIPMENT AND ACCUMULATED DEPRECIATION</t>
  </si>
  <si>
    <t>Property, Plant and Equipment [Abstract]</t>
  </si>
  <si>
    <t>PROPERTY, PLANT AND EQUIPMENT AND ACCUMULATED DEPRECIATION The following tables summarize property, plant and equipment by asset category: Eversource As of March 31, 2018 As of December 31, 2017 (Millions of Dollars) Distribution - Electric $ 14,511.0 $ 14,410.5 Distribution - Natural Gas 3,273.2 3,244.2 Transmission - Electric 9,420.9 9,270.9 Distribution - Water 1,556.4 1,558.4 Generation and Solar (1) 36.2 36.2 Utility 28,797.7 28,520.2 Other (2) 698.4 693.7 Property, Plant and Equipment, Gross 29,496.1 29,213.9 Less: Accumulated Depreciation Utility (6,927.5 ) (6,846.9 ) Other (300.0 ) (286.9 ) Total Accumulated Depreciation (7,227.5 ) (7,133.8 ) Property, Plant and Equipment, Net 22,268.6 22,080.1 Construction Work in Progress 1,690.1 1,537.4 Total Property, Plant and Equipment, Net $ 23,958.7 $ 23,617.5 As of March 31, 2018 As of December 31, 2017 (Millions of Dollars) CL&amp;P NSTAR Electric PSNH CL&amp;P NSTAR Electric PSNH Distribution $ 5,939.9 $ 6,532.5 $ 2,078.9 $ 5,888.3 $ 6,479.0 $ 2,083.4 Transmission 4,322.6 3,842.7 1,207.1 4,239.9 3,821.2 1,161.3 Generation and Solar (1) — 36.2 — — 36.2 — Property, Plant and Equipment, Gross 10,262.5 10,411.4 3,286.0 10,128.2 10,336.4 3,244.7 Less: Accumulated Depreciation (2,274.4 ) (2,599.3 ) (734.9 ) (2,239.0 ) (2,550.2 ) (751.8 ) Property, Plant and Equipment, Net 7,988.1 7,812.1 2,551.1 7,889.2 7,786.2 2,492.9 Construction Work in Progress 418.5 511.7 142.9 381.8 460.3 149.4 Total Property, Plant and Equipment, Net $ 8,406.6 $ 8,323.8 $ 2,694.0 $ 8,271.0 $ 8,246.5 $ 2,642.3 (1) On January 10, 2018, PSNH completed the sale of its thermal generation assets, pursuant to an agreement dated October 11, 2017. PSNH expects to complete the sale of its hydroelectric generation assets, pursuant to the agreement dated October 11, 2017, in the second quarter of 2018. As of March 31, 2018 and December 31, 2017, PSNH has classified its generation assets as held for sale. See Note 9, "Assets Held for Sale," for further information. (2) These assets are primarily comprised of building improvements, computer software, hardware and equipment at Eversource Service.</t>
  </si>
  <si>
    <t>DERIVATIVE INSTRUMENTS</t>
  </si>
  <si>
    <t>Derivative Instruments and Hedging Activities Disclosure [Abstract]</t>
  </si>
  <si>
    <t>DERIVATIVE INSTRUMENTS The electric and natural gas companies purchase and procure energy and energy-related products, which are subject to price volatility, for their customers. The costs associated with supplying energy to customers are recoverable from customers in future rates. Thes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n the statements of income, as applicable, as electricity or natural gas is delivered. Derivative contracts that are not designated as normal are recorded at fair value as current or long-term Derivative Assets or Derivative Liabilities on the balance sheets. For the electric and natural gas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March 31, 2018 As of December 31, 2017 (Millions of Dollars) Fair Value Hierarchy Commodity Supply and Price Risk Management Netting (1) Net Amount Recorded as a Derivative Commodity Supply and Price Risk Netting (1) Net Amount Recorded as a Derivative Current Derivative Assets: CL&amp;P Level 3 $ 8.5 $ (6.5 ) $ 2.0 $ 9.5 $ (7.1 ) $ 2.4 Long-Term Derivative Assets: CL&amp;P Level 3 80.2 (4.1 ) 76.1 71.9 (5.3 ) 66.6 Current Derivative Liabilities: Eversource Level 2 (1.3 ) 0.2 (1.1 ) (4.5 ) — (4.5 ) CL&amp;P Level 3 (49.6 ) — (49.6 ) (54.4 ) — (54.4 ) Long-Term Derivative Liabilities: Eversource Level 2 (0.4 ) — (0.4 ) (0.4 ) — (0.4 ) CL&amp;P Level 3 (415.0 ) — (415.0 ) (376.9 ) — (376.9 ) (1) Amounts represent derivative assets and liabilities that Eversource elected to record net on the balance sheets. These amounts are subject to master netting agreements or similar agreements for which the right of offset exists. For further information on the fair value of derivative contracts, see Note 1E, "Summary of Significant Accounting Policies - Fair Value Measurements," to the financial statemen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As of March 31, 2018 and December 31, 2017 , Eversource had New York Mercantile Exchange ("NYMEX") financial contracts for natural gas futures in order to reduce variability associated with the purchase price of 5.9 million and 9.5 million MMBtu of natural gas, respectively. For the three months ended March 31, 2018 and 2017 , there were losses of $36.1 million and $26.5 million , respectively, deferred as regulatory costs, which reflect the change in fair value associated with Eversource's derivative contracts. Fair Value Measurements of Derivative Instruments 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ed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in order to address the full term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he following is a summary of CL&amp;P's Level 3 derivative contracts and the range of the significant unobservable inputs utilized in the valuations over the duration of the contracts: As of March 31, 2018 As of December 31, 2017 CL&amp;P Range Period Covered Range Period Covered Capacity Prices $ 4.30 — 5.99 per kW-Month 2021 - 2026 $ 5.00 — 8.70 per kW-Month 2021 - 2026 Forward Reserve $ 0.95 — 1.00 per kW-Month 2018 - 2024 $ 1.00 — 2.00 per kW-Month 2018 - 2024 Exit price premiums of 3 percent through 16 percent are also applied to these contracts and reflect the uncertainty and illiquidity premiums that would be required based on the most recent market activity available for similar type contracts. Significant increases or decreases in future energy or capacity prices in isolation would decrease or increase, respectively, the fair value of the derivative liability. Any increases in risk premiums would increase the fair value of the derivative liability. Changes in these fair values are recorded as a regulatory asset or liability and do not impact net income. Valuations using significant unobservable inputs: The following table presents changes in the Level 3 category of derivative assets and derivative liabilities measured at fair value on a recurring basis. The derivative assets and liabilities are presented on a net basis. CL&amp;P For the Three Months Ended March 31, (Millions of Dollars) 2018 2017 Derivatives, Net: Fair Value as of Beginning of Period $ (362.3 ) $ (420.5 ) Net Realized/Unrealized Losses Included in Regulatory Assets and Liabilities (36.9 ) (14.6 ) Settlements 12.7 21.6 Fair Value as of End of Period $ (386.5 ) $ (413.5 )</t>
  </si>
  <si>
    <t>MARKETABLE SECURITIES</t>
  </si>
  <si>
    <t>Investments, Debt and Equity Securities [Abstract]</t>
  </si>
  <si>
    <t>MARKETABLE SECURITIES Eversource maintains trusts that hold marketable securities to fund certain non-qualified executive benefits. These trusts are not subject to regulatory oversight by state or federal agencies. CYAPC and YAEC maintain legally restricted trusts, each of which holds marketable securities, to fund the spent nuclear fuel removal obligations of their nuclear fuel storage facilities. Equity Securities: In accordance with new accounting guidance, unrealized gains and losses on the equity securities held in Eversource's non-qualified executive benefit trust are recorded in Other Income, Net on the statements of income. The fair value of equity securities subject to this guidance as of March 31, 2018 and December 31, 2017 was approximately $50 million . For the three months ended March 31, 2018, there were unrealized losses of $0.7 million recorded in Other Income, Net related to these equity securities. Eversource's equity securities also include CYAPC's and YAEC's marketable securities held in nuclear decommissioning trusts, which had fair values of $ 267.3 million and $ 263.8 million as of March 31, 2018 and December 31, 2017, respectively. Unrealized gains and losses for these nuclear decommissioning trusts are subject to regulatory accounting treatment and are recorded in Marketable Securities with the corresponding offset to Other Long-Term Liabilities on the balance sheets, with no impact on the statements of income. Available-for-Sale Debt Securities: The following is a summary of the available-for-sale debt securities, which are recorded at fair value and are included in current and long-term Marketable Securities on the balance sheets. As of March 31, 2018 As of December 31, 2017 Eversource (Millions of Dollars) Amortized Cost Pre-Tax Unrealized Gains Pre-Tax Unrealized Losses Fair Value Amortized Cost Pre-Tax Unrealized Gains Pre-Tax Unrealized Losses Fair Value Debt Securities $ 282.1 $ 0.8 $ (3.3 ) $ 279.6 $ 284.9 $ 3.2 $ (1.1 ) $ 287.0 Eversource's debt securities include CYAPC's and YAEC's marketable securities held in nuclear decommissioning trusts in the amounts of $235.7 million and $242.3 million as of March 31, 2018 and December 31, 2017 , respectively. Unrealized gains and losses on available-for-sale debt securities held in Eversource's non-qualified benefit trust are recorded in Accumulated Other Comprehensive Income. There have been no significant unrealized losses, other-than-temporary impairments or credit losses for the three months ended March 31, 2018 or 2017 .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 As of March 31, 2018 , the contractual maturities of available-for-sale debt securities were as follows: Eversource (Millions of Dollars) Amortized Cost Fair Value Less than one year (1) $ 36.0 $ 35.9 One to five years 44.6 45.1 Six to ten years 63.9 63.3 Greater than ten years 137.6 135.3 Total Debt Securities $ 282.1 $ 279.6 (1) Amounts in the Less than one year category include securities in the CYAPC and YAEC nuclear decommissioning trusts, which are restricted and are classified in long-term Marketable Securities on the balance sheets. Realized Gains and Losses: Realized gains and losses are recorded in Other Income, Net for Eversource's non-qualified benefit trust and are offset in Other Long-Term Liabilities for CYAPC and YAEC. Eversource utilizes the specific identification basis method for the Eversource non-qualified benefit trust, and the average cost basis method for the CYAPC and YAEC nuclear decommissioning trusts to compute the realized gains and losses on the sale of marketable securities. Fair Value Measurements: The following table presents the marketable securities recorded at fair value on a recurring basis by the level in which they are classified within the fair value hierarchy: Eversource (Millions of Dollars) As of March 31, 2018 As of December 31, 2017 Level 1: Mutual Funds and Equities $ 317.3 $ 313.8 Money Market Funds 23.3 23.3 Total Level 1 $ 340.6 $ 337.1 Level 2: U.S. Government Issued Debt Securities (Agency and Treasury) $ 68.0 $ 70.2 Corporate Debt Securities 43.7 50.9 Asset-Backed Debt Securities 20.7 21.2 Municipal Bonds 114.3 110.7 Other Fixed Income Securities 9.6 10.7 Total Level 2 $ 256.3 $ 263.7 Total Marketable Securities $ 596.9 $ 600.8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s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SHORT-TERM AND LONG-TERM DEBT</t>
  </si>
  <si>
    <t>Debt Disclosure [Abstract]</t>
  </si>
  <si>
    <t>SHORT-TERM AND LONG-TERM DEBT Commercial Paper Programs and Credit Agreements : Eversource parent has a $1.45 billion commercial paper program allowing Eversource parent to issue commercial paper as a form of short-term debt. Eversource parent, CL&amp;P, PSNH, NSTAR Gas and Yankee Gas are also parties to a five -year $1.45 billion revolving credit facility. The revolving credit facility terminates on December 8, 2022 and serves to backstop Eversource parent's $1.45 billion commercial paper program. NSTAR Electric has a $650 million commercial paper program allowing NSTAR Electric to issue commercial paper as a form of short-term debt. NSTAR Electric is also a party to a five -year $650 million revolving credit facility. The revolving credit facility terminates on December 8, 2022 and serves to backstop NSTAR Electric's $650 million commercial paper program. There were no borrowings outstanding on either the Eversource parent or NSTAR Electric revolving credit facilities as of March 31, 2018 or December 31, 2017. Eversource's water distribution business has a $100 million revolving credit facility, which expires on August 19, 2019, and there were no amounts outstanding as of March 31, 2018 and $76.0 million outstanding as of December 31, 2017. The amount of borrowings outstanding and available under the commercial paper programs were as follows: Borrowings Outstanding as of Available Borrowing Capacity as of Weighted-Average Interest Rate as of March 31, 2018 December 31, 2017 March 31, 2018 December 31, 2017 March 31, 2018 December 31, 2017 (Millions of Dollars) Eversource Parent Commercial Paper Program $ 682.3 $ 979.3 $ 767.7 $ 470.7 2.31 % 1.86 % NSTAR Electric Commercial Paper Program 367.0 234.0 283.0 416.0 1.75 % 1.55 % Amounts outstanding under the commercial paper programs and revolving credit facility are included in Notes Payable for Eversource and NSTAR Electric and are classified in current liabilities on the balance sheets as all borrowings are outstanding for no more than 364 days at one time. As a result of the Eversource parent long-term debt issuances on January 8, 2018, the net proceeds of which were used to repay short-term borrowings outstanding under its commercial paper program, $201.2 million of commercial paper borrowings under the Eversource parent commercial paper program were reclassified as Long-Term Debt as of December 31, 2017. As of March 31, 2018 , there were no intercompany loans from Eversource parent to CL&amp;P and $271.3 million to PSNH. Intercompany loans from Eversource parent to other Eversource subsidiaries primarily included $276.3 million to Eversource Service as of March 31, 2018. As of December 31, 2017 , there were intercompany loans from Eversource parent of $69.5 million to CL&amp;P and $262.9 million to PSNH. Intercompany loans from Eversource parent to other Eversource subsidiaries primarily included $115.9 million to Eversource Service and $198.0 million to NSTAR Gas as of December 31, 2017. These intercompany loans from Eversource parent are included in Notes Payable to Eversource Parent and are classified in current liabilities on the respective subsidiary's balance sheets. Intercompany loans from Eversource parent are eliminated in consolidation on Eversource's balance sheets. Long-Term Debt: The following table summarizes long-term debt issuances and repayments: (Millions of Dollars) Issue Date Issuances/(Repayments) Maturity Date Use of Proceeds CL&amp;P: 4.00% 2018 Series A First Mortgage Bonds March 2018 $ 500.0 2048 Repay long-term debt due to mature in 2018 and repay short-term borrowings 5.65% 2008 Series A First Mortgage Bonds (1) May 2008 (300.0 ) 2018 N/A PSNH: 6.00% 2008 Series O First Mortgage Bonds (1) May 2008 (110.0 ) 2018 N/A Eversource Parent: 2.50% Series I Senior Notes (2) January 2018 200.0 2021 Repay long-term debt due to mature in 2018 and repay short-term borrowings 3.30% Series M Senior Notes January 2018 450.0 2028 Repay long-term debt due to mature in 2018 1.60% Series G Senior Notes (3) January 2015 (150.0 ) 2018 N/A 1.45% Series E Senior Notes (1) May 2013 (300.0 ) 2018 N/A (1) Represents a repayment at maturity paid on May 1, 2018. (2) These notes are part of the same series issued by Eversource parent in March 2016. The aggregate outstanding principal amount for these notes is now $450 million . (3) Represents a repayment at maturity paid on January 15, 2018. As a result of the Eversource parent debt issuances in January 2018, $446.8 million of current portion of long-term debt related to two Eversource parent issuances maturing in 2018 and $201.2 million of commercial paper borrowings were reclassified to Long-Term Debt as of December 31, 2017.</t>
  </si>
  <si>
    <t>PENSION BENEFITS AND POSTRETIREMENT BENEFITS OTHER THAN PENSION</t>
  </si>
  <si>
    <t>Postemployment Benefits [Abstract]</t>
  </si>
  <si>
    <t>PENSION BENEFITS AND POSTRETIREMENT BENEFITS OTHER THAN PENSION Eversource provides defined benefit retirement plans ("Pension Plans") that cover eligible employees, including, among others, employees of CL&amp;P, NSTAR Electric and PSNH. In addition to the Pension Plans, Eversource maintains non-qualified defined benefit retirement plans ("SERP Plans"), which provide benefits in excess of Internal Revenue Code limitations to eligible participants consisting of current and retired employees. Eversource also provides defined benefit postretirement plans (the "PBOP Plans") that provide life insurance and a health reimbursement arrangement created for the purpose of reimbursing retirees and dependents for health insurance premiums and certain medical expenses to eligible employees that met certain age and service eligibility requirements. The components of net periodic benefit expense for the Pension, SERP and PBOP Plans are shown below. The service cost component of net periodic benefit expense and the intercompany allocations, less the capitalized portions, are included in Operations and Maintenance expense on the statements of income. The remaining components of net periodic benefit costs for pension, SERP and PBOP are included in Other Income, Net on the statements of income. Capitalized amounts relate to employees working on capital projects and are included in Property, Plant and Equipment, Net on the balance sheets. Pension, SERP and PBOP expense reflected in the statements of cash flows for CL&amp;P, NSTAR Electric and PSNH does not include the intercompany allocations or the corresponding capitalized portion, as these amounts are cash settled on a short-term basis. Pension and SERP Eversource For the Three Months Ended (Millions of Dollars) March 31, 2018 March 31, 2017 Service Cost $ 22.7 $ 18.7 Interest Cost 48.4 46.3 Expected Return on Pension Plan Assets (98.0 ) (83.5 ) Actuarial Loss 36.0 33.6 Prior Service Cost 2.2 1.1 Total Net Periodic Benefit Expense $ 11.3 $ 16.2 Capitalized Pension Expense $ 7.5 $ 5.4 PBOP Eversource For the Three Months Ended (Millions of Dollars) March 31, 2018 March 31, 2017 Service Cost $ 2.7 $ 2.4 Interest Cost 7.6 7.2 Expected Return on Plan Assets (18.1 ) (15.9 ) Actuarial Loss 2.6 2.0 Prior Service Credit (5.9 ) (5.3 ) Total Net Periodic Benefit Income $ (11.1 ) $ (9.6 ) Capitalized PBOP Expense/(Income) $ 0.8 $ (4.6 ) Pension and SERP For the Three Months Ended March 31, 2018 For the Three Months Ended March 31, 2017 (Millions of Dollars) CL&amp;P NSTAR Electric PSNH CL&amp;P NSTAR Electric PSNH Service Cost $ 5.7 $ 4.7 $ 2.9 $ 4.8 $ 4.1 $ 2.5 Interest Cost 10.6 10.8 5.3 10.5 10.4 5.2 Expected Return on Pension Plan Assets (20.8 ) (25.2 ) (10.9 ) (18.0 ) (22.0 ) (9.9 ) Actuarial Loss 7.4 10.5 3.3 6.9 10.1 2.8 Prior Service Cost 0.4 0.2 0.1 0.4 0.2 0.1 Total Net Periodic Benefit Expense $ 3.3 $ 1.0 $ 0.7 $ 4.6 $ 2.8 $ 0.7 Intercompany Allocations $ 1.4 $ 1.5 $ 0.5 $ 2.5 $ 2.4 $ 0.8 Capitalized Pension Expense $ 2.3 $ 2.1 $ 0.8 $ 2.5 $ 1.8 $ 0.3 PBOP For the Three Months Ended March 31, 2018 For the Three Months Ended March 31, 2017 (Millions of Dollars) CL&amp;P NSTAR Electric PSNH CL&amp;P NSTAR Electric PSNH Service Cost $ 0.5 $ 0.5 $ 0.3 $ 0.5 $ 0.5 $ 0.3 Interest Cost 1.4 2.2 0.8 1.4 2.4 0.8 Expected Return on Plan Assets (2.6 ) (8.1 ) (1.5 ) (2.4 ) (7.1 ) (1.3 ) Actuarial Loss 0.3 0.7 0.2 0.2 0.9 0.1 Prior Service Cost/(Credit) 0.3 (4.3 ) 0.1 0.3 (4.3 ) 0.1 Total Net Periodic Benefit Income $ (0.1 ) $ (9.0 ) $ (0.1 ) $ — $ (7.6 ) $ — Intercompany Allocations $ (0.3 ) $ (0.3 ) $ (0.1 ) $ (0.3 ) $ (0.3 ) $ (0.1 ) Capitalized PBOP Expense/(Income) $ 0.2 $ 0.2 $ 0.1 $ (0.1 ) $ (3.8 ) $ —</t>
  </si>
  <si>
    <t>COMMITMENTS AND CONTINGENCIES</t>
  </si>
  <si>
    <t>Commitments and Contingencies Disclosure [Abstract]</t>
  </si>
  <si>
    <t>COMMITMENTS AND CONTINGENCIES A. Environmental Matters Eversource, CL&amp;P, NSTAR Electric and PSNH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and PSNH have an active environmental auditing and training program and each believes it is substantially in compliance with all enacted laws and regulations. The number of environmental sites and related reserves for which remediation or long-term monitoring, preliminary site work or site assessment is being performed are as follows: As of March 31, 2018 As of December 31, 2017 Number of Sites Reserve (in millions) Number of Sites Reserve (in millions) Eversource 58 $ 63.8 59 $ 54.9 CL&amp;P 14 5.1 14 4.7 NSTAR Electric 15 2.8 15 2.7 PSNH 9 5.6 10 5.7 Included in the Eversourc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for which Eversource may have potential liability. The reserve balances related to these former MGP sites were $57.8 million and $49.0 million as of March 31, 2018 and December 31, 2017 , respectively, and related primarily to the natural gas business segment. The increase in the reserve balance at the MGP sites in the first quarter of 2018 was primarily due to changes in cost estimates at sites under investigation for which additional remediation will be required.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and PSNH'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lated environmental matters. As this information becomes available, management will continue to assess the potential exposure and adjust the reserves accordingly. B. Guarantees and Indemnifications In the normal course of business, Eversource parent provides credit assurances on behalf of its subsidiaries, including CL&amp;P, NSTAR Electric and PSNH, in the form of guarantees. Eversource parent issued a guaranty on behalf of its subsidiary, NPT, under which, beginning at the time the Northern Pass Transmission line goes into commercial operation, Eversource parent will guarantee the financial obligations of NPT under the TSA with HQ in an amount not to exceed $25 million . Eversource parent's obligations under the guaranty expire upon the full, final and indefeasible payment of the guaranteed obligations. Eversource parent has also entered into a guaranty on behalf of NPT under which Eversource parent will guarantee NPT's obligations under a facility with a financial institution pursuant to which NPT may request letters of credit in an aggregate amount of up to approximately $14 million . Eversource parent has also guaranteed certain indemnification and other obligations as a result of the sales of former unregulated subsidiaries and the termination of an unregulated business, with maximum exposures either not specified or not material. Management does not anticipate a material impact to net income or cash flows as a result of these various guarantees and indemnifications. The following table summarizes Eversource parent's exposure to guarantees and indemnifications of its subsidiaries to external parties, as of March 31, 2018 : Company Description Maximum Exposure (in millions) Expiration Dates On behalf of subsidiaries: Eversource Gas Transmission LLC Access Northeast Project Capital Contributions Guaranty (1) $ 185.0 2021 Various Surety Bonds (2) 41.2 2018 - 2019 Eversource Service and Rocky River Realty Company Lease Payments for Vehicles and Real Estate 7.3 2019 - 2024 (1) Eversource parent issued a declining balance guaranty on behalf of its subsidiary, Eversource Gas Transmission LLC, to guarantee the payment of the subsidiary's capital contributions for its investment in the Access Northeast project. The guaranty decreases as capital contributions are made. The guaranty will expire upon the earlier of the full performance of the guaranteed obligations or December 31, 2021. (2)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C. Spent Nuclear Fuel Obligations - Yankee Companies CL&amp;P, NSTAR Electric and PSNH have plant closure and fuel storage cost obligations to the Yankee Companies, which have each completed the physical decommissioning of their respective nuclear facilities and are now engaged in the long-term storage of their spent fuel. The Yankee Companies collect these costs through wholesale, FERC-approved rates charged under power purchase agreements with several New England utilities, including CL&amp;P, NSTAR Electric and PSNH. These companies in turn recover these costs from their customers through state regulatory commission-approved retail rates. The Yankee Companies have collected or are currently collecting amounts that management believes are adequate to recover the remaining plant closure and fuel storage cost estimates for the respective plants. Management believes CL&amp;P and NSTAR Electric will recover their shares of these obligations from their customers. PSNH has recovered its total share of these costs from its customers. Spent Nuclear Fuel Litigation: The Yankee Companies have filed complaints against the DOE in the Court of Federal Claims seeking monetary damages resulting from the DOE's failure to provide for a permanent facility to store spent nuclear fuel pursuant to the terms of the 1983 spent fuel and high level waste disposal contracts between the Yankee Companies and the DOE. The court had previously awarded the Yankee Companies damages for Phase I, II and III of litigation resulting from the DOE's failure to meet its contractual obligations. These Phases covered damages incurred in the years 1998 through 2012, and the awarded damages have been received by the Yankee Companies with certain amounts of the damages refunded to their customers. DOE Phase IV Damages - On May 22, 2017, each of the Yankee Companies filed subsequent lawsuits against the DOE in the Court of Federal Claims seeking monetary damages totaling approximately $100 million for CYAPC, YAEC and MYAPC, resulting from the DOE's failure to begin accepting spent nuclear fuel for disposal covering the years from 2013 to 2016 (“DOE Phase IV”). No date is set for the DOE Phase IV trial. D. FERC ROE Complaints Four separate complaints have been filed at the FERC by combinations of New England state attorneys general, state regulatory commissions, consumer advocates, consumer groups, municipal parties and other parties (collectively the "Complainants"). In each of the first three complaints, the Complainants challenged the NETOs' base ROE of 11.14 percent that had been utilized since 2005 and sought an order to reduce it prospectively from the date of the final FERC order and for the separate 15 -month complaint periods. In the fourth complaint, filed April 29, 2016, the Complainants challenged the NETOs' base ROE of 10.57 percent and the maximum ROE for transmission incentive ("incentive cap") of 11.74 percent , asserting that these ROEs were unjust and unreasonable. In response to appeals of the FERC decision in the first complaint filed by the NETOs and the Complainants, the U.S. Court of Appeals for the D.C. Circuit (the "Court") issued a decision on April 14, 2017 vacating and remanding the FERC's decision. The Court found that the FERC failed to make an explicit finding that the 11.14 percent base ROE was unjust and unreasonable, as required under Section 206 of the Federal Power Act, before it set a new base ROE. The Court also found that the FERC did not provide a rational connection between the record evidence and its decision to select the midpoint of the upper half of the zone of reasonableness for the new base ROE. Hearings on the fourth complaint were held in December 2017 before the FERC Administrative Law Judge ("ALJ"). On March 27, 2018, the FERC ALJ issued an initial decision in that complaint, finding that the current base ROE of 10.57 percent , which has an incentive cap ROE of 11.74 percent , is not unjust and not unreasonable. A summary of the four separate complaints and the base ROEs pertinent to those complaints are as follows: Complaint 15-Month Time Period of Complaint (Beginning as of Complaint Filing Date) Original Base ROE Authorized by FERC at Time of Complaint Filing Date (1) Base ROE Subsequently Authorized by FERC for First Complaint Period and also Effective from October 16, 2014 through April 14, 2017 (1) Reserve (Pre-Tax and Excluding Interest) as of March 31, 2018 (in millions) FERC ALJ Recommendation of Base ROE on Second, Third and Fourth Complaints First 10/1/2011 - 12/31/2012 11.14% 10.57% $— (2) N/A Second 12/27/2012 - 3/26/2014 11.14% N/A 39.1 (3) 9.59% Third 7/31/2014 - 10/30/2015 11.14% 10.57% — 10.90% Fourth 4/29/2016 - 7/28/2017 10.57% 10.57% — 10.57% (1) The ROE billed during the period October 1, 2011 through October 15, 2014 consisted of a base ROE of 11.14 percent and incentives up to 13.1 percent . On October 16, 2014, the FERC set the base ROE at 10.57 percent and an incentive cap at 11.74 percent for the first complaint period. This was also effective for all prospective billings to customers beginning October 16, 2014. This FERC order was vacated on April 14, 2017. (2) CL&amp;P, NSTAR Electric and PSNH have refunded all amounts associated with the first complaint period, totaling $38.9 million (pre-tax and excluding interest) at Eversource (consisting of $22.4 million at CL&amp;P, $13.7 million at NSTAR Electric and $2.8 million at PSNH), reflecting both the base ROE and incentive cap prescribed by the FERC order. (3) The reserve represents the difference between the billed rates during the second complaint period and a 10.57 percent base ROE and 11.74 percent incentive cap. The reserve consisted of $21.4 million for CL&amp;P, $14.6 million for NSTAR Electric and $3.1 million for PSNH as of March 31, 2018 . On June 5, 2017, the NETOs, including Eversource, submitted a filing to the FERC to reinstate the base ROE of 11.14 percent with an associated ROE incentive cap of 13.5 percent effective June 8, 2017, as these were the last ROEs lawfully in effect for transmission billing purposes prior to the FERC order vacated by the Court on April 14, 2017. On October 6, 2017, the FERC did not accept the NETOs filing, temporarily leaving in place the ROEs ( 10.57 percent base ROE with an 11.74 percent incentive cap ROE) set in the first complaint proceeding until the FERC addresses the Court’s decision. On November 6, 2017, the NETOs submitted a request for rehearing of the FERC's October 6, 2017 Order rejecting the compliance filing. On October 5, 2017, the NETOs filed a series of motions, requesting that the FERC dismiss the four complaint proceedings. Alternatively, if the FERC does not dismiss the proceedings, the NETOs requested that the FERC consolidate all four complaint proceedings for expeditious resolution and/or stay the trial in the fourth complaint proceeding and resolve it based on the standards set in the April 14, 2017 Court decision. At this time, the Company cannot reasonably estimate a range of gain or loss for the complaint proceedings. No events in 2017 or 2018 provided a reasonable basis for a change to the reserve balance of $39.1 million (pre-tax and excluding interest) for the second complaint period, and the Company has not changed its reserve or recognized ROEs for any of the complaint periods. Eversource, CL&amp;P, NSTAR Electric and PSNH currently record revenues at the 10.57 percent base ROE and incentive cap at 11.74 percent established in the October 16, 2014 FERC order. At this time, the Company cannot predict the timing or ultimate effect of the Court decision or future FERC action on any of the complaint periods or the estimated impacts on the financial position, results of operations or cash flows of Eversource, CL&amp;P, NSTAR Electric or PSNH. The average impact of a 10 basis point change to the base ROE for each of the 15 -month complaint periods would affect Eversource's after-tax earnings by approximately $3 million . E. Eversource and NSTAR Electric Boston Harbor Civil Action On July 15, 2016, the United States Attorney on behalf of the United States Army Corps of Engineers filed a civil action in the United States District Court for the District of Massachusetts under provisions of the Rivers and Harbors Act of 1899 and the Clean Water Act against NSTAR Electric, Harbor Electric Energy Company, a wholly-owned subsidiary of NSTAR Electric ("HEEC"), and the Massachusetts Water Resources Authority (together with NSTAR Electric and HEEC, the "Defendants"). The action alleged that the Defendants failed to comply with certain permitting requirements related to the placement of the HEEC-owned electric distribution cable beneath Boston Harbor. The action sought an order to compel HEEC to comply with cable depth requirements in the United States Army Corps of Engineers' permit or alternatively to remove the electric distribution cable and cease unauthorized work in U.S. waterways. The action also sought civil penalties and other costs. The parties reached a settlement pursuant to which HEEC agreed to install a new 115 kV distribution cable across Boston Harbor to Deer Island, utilizing a different route, and remove portions of the existing cable. Upon the installation and completion of the new cable and the removal of the portions of the existing cable, all issues surrounding the current permit from the United States Army Corps of Engineers are expected to be resolved, and such litigation is expected to be dismissed with prejudice. In 2017, as a result of the settlement, NSTAR Electric expensed $4.9 million (pre-tax) of previously incurred capitalized costs associated with engineering work performed on the existing cable that will no longer be used. In addition, NSTAR Electric agreed to provide a rate base credit of $17.5 million to the Massachusetts Water Resources Authority for the new cable. This negotiated credit will result in the initial $17.5 million of construction costs on the new cable to be expensed as incurred. Of this amount, NSTAR Electric expensed $11.1 million (pre-tax) of costs incurred on the new cable in 2017 and expensed an additional $2.1 million (pre-tax) in the first three months of 2018. Construction of the new cable is underway and is expected to be completed in 2019.</t>
  </si>
  <si>
    <t>ASSETS HELD FOR SALE</t>
  </si>
  <si>
    <t>ASSETS HELD FOR SALE In June 2015, Eversource and PSNH entered into the 2015 Public Service Company of New Hampshire Restructuring and Rate Stabilization Agreement, under the terms of which PSNH agreed to divest its generation assets, subject to NHPUC approval. The NHPUC approval for this agreement, as well as NHPUC approval of the final divestiture plan and auction process, were received in the second half of 2016. In October 2017, PSNH entered into two Purchase and Sale Agreements ("Agreements") to sell its thermal and hydroelectric generation assets to private investors at purchase prices of $175 million and $83 million , respectively, subject to adjustments as set forth in the Agreements. The NHPUC approved the Agreements in late November 2017, at which time the Company classified these assets as held for sale. On January 10, 2018, PSNH completed the sale of its thermal generation assets, pursuant to the Agreement dated October 11, 2017. In accordance with the Purchase and Sale Agreement, the original purchase price of $175 million was adjusted to reflect working capital adjustments, closing date adjustments and proration of taxes and fees prior to closing, totaling $40.9 million , resulting in net proceeds of $134.1 million . As of March 31, 2018 , deferred costs resulting from the thermal generation asset sale totaled $539.6 million and were included in Regulatory Assets on the Eversource and PSNH Balance Sheets. As of December 31, 2017, this balance totaled $516.1 million and represented the difference between the carrying value and the fair value less cost to sell of the thermal generation assets. PSNH expects to complete the sale of its hydroelectric generation assets in the second quarter of 2018 at an amount above net carrying value, and are therefore stated at carrying value. As of March 31, 2018, the difference between the carrying value of the hydroelectric generation assets and the anticipated sale proceeds was approximately $23 million , which will be recognized as a reduction to stranded costs upon completion of the sale. Full recovery of the costs of PSNH's generation assets and transaction-related expenses is expected to occur through a combination of cash flows during the remaining operating period, sales proceeds, and recovery of stranded costs primarily via the issuance of bonds that will be secured by a non-bypassable charge billed to PSNH's customers. For the three months ended March 31, 2018 , pre-tax income associated with the hydroelectric assets held for sale was $5.9 million . For the three months ended March 31, 2017, pre-tax income associated with PSNH's generation assets was $14.8 million . As of March 31, 2018 , PSNH's hydroelectric generation assets held for sale, which are included in current assets on the Eversource and PSNH balance sheets, and are part of the Electric Distribution reportable segment, were as follows: (Millions of Dollars) Hydroelectric Gross Plant $ 86.6 Accumulated Depreciation (27.4 ) Net Plant 59.2 Materials and Supplies 0.1 Total Hydroelectric Generation Assets Held for Sale $ 59.3</t>
  </si>
  <si>
    <t>FAIR VALUE OF FINANCIAL INSTRUMENTS</t>
  </si>
  <si>
    <t>Fair Value Disclosures [Abstract]</t>
  </si>
  <si>
    <t>FAIR VALUE OF FINANCIAL INSTRUMENTS The following methods and assumptions were used to estimate the fair value of each of the following financial instruments: Preferred Stock and Long-Term Debt: The fair value of CL&amp;P's and NSTAR Electric's preferred stock is based upon pricing models that incorporate interest rates and other market factors, valuations or trades of similar securities and cash flow projections. The fair value of long-term debt securities is based upon pricing models that incorporate quoted market prices for those issues or similar issues adjusted for market conditions, credit ratings of the respective companies and treasury benchmark yields. The fair values provided in the tables below are classified as Level 2 within the fair value hierarchy. Carrying amounts and estimated fair values are as follows: As of March 31, 2018 As of December 31, 2017 Eversource (Millions of Dollars) Carrying Amount Fair Value Carrying Amount Fair Value Preferred Stock Not Subject to Mandatory Redemption $ 155.6 $ 165.8 $ 155.6 $ 160.8 Long-Term Debt 13,113.3 13,376.1 12,325.5 12,877.1 CL&amp;P NSTAR Electric PSNH (Millions of Dollars) Carrying Amount Fair Value Carrying Amount Fair Value Carrying Amount Fair Value As of March 31, 2018: Preferred Stock Not Subject to Mandatory Redemption $ 116.2 $ 122.3 $ 43.0 $ 43.5 $ — $ — Long-Term Debt 3,553.6 3,821.9 2,943.9 3,071.7 1,001.8 1,025.2 As of December 31, 2017: Preferred Stock Not Subject to Mandatory Redemption $ 116.2 $ 116.5 $ 43.0 $ 44.3 $ — $ — Long-Term Debt 3,059.1 3,430.5 2,943.8 3,156.5 1,002.4 1,038.2 Derivative Instruments and Marketable Securities: Derivative instruments and investments in marketable securities are carried at fair value. For further information, see Note 4, "Derivative Instruments," and Note 5, "Marketable Securities," to the financial statements. See Note 1E, "Summary of Significant Accounting Policies - Fair Value Measurements," for the fair value measurement policy and the fair value hierarchy.</t>
  </si>
  <si>
    <t>ACCUMULATED OTHER COMPREHENSIVE INCOME/(LOSS)</t>
  </si>
  <si>
    <t>Equity [Abstract]</t>
  </si>
  <si>
    <t>ACCUMULATED OTHER COMPREHENSIVE INCOME/(LOSS) The changes in accumulated other comprehensive income/(loss) by component, net of tax, is as follows: For the Three Months Ended March 31, 2018 For the Three Months Ended March 31, 2017 Eversource (Millions of Dollars) Qualified Cash Flow Hedging Instruments Unrealized Losses on Marketable Securities Defined Benefit Plans Total Qualified Cash Flow Hedging Instruments Unrealized Gains on Marketable Securities Defined Benefit Plans Total Balance as of Beginning of Period $ (6.2 ) $ — $ (60.2 ) $ (66.4 ) $ (8.2 ) $ 0.4 $ (57.5 ) $ (65.3 ) OCI Before Reclassifications — (0.4 ) — (0.4 ) — 1.7 — 1.7 Amounts Reclassified from AOCI 0.7 — 3.0 3.7 0.5 — 1.0 1.5 Net OCI 0.7 (0.4 ) 3.0 3.3 0.5 1.7 1.0 3.2 Balance as of End of Period $ (5.5 ) $ (0.4 ) $ (57.2 ) $ (63.1 ) $ (7.7 ) $ 2.1 $ (56.5 ) $ (62.1 ) Eversource's qualified cash flow hedging instruments represent interest rate swap agreements on debt issuances that were settled in prior years. The settlement amount was recorded in AOCI and is being amortized into Net Income over the term of the underlying debt instrument. CL&amp;P, NSTAR Electric and PSNH continue to amortize interest rate swaps settled in prior years from AOCI into Interest Expense over the remaining life of the associated long-term debt. Such interest rate swaps are not material to their respective financial statements. Defined benefit plan OCI amounts before reclassifications relate to actuarial gains and losses and prior service costs that arose during the year and were recognized in AOCI. The unamortized actuarial gains and losses and prior service costs on the defined benefit plans are amortized from AOCI into Other Income, Net over the average future employee service period, and are reflected in amounts reclassified from AOCI. For further information, see Note 1F, "Summary of Significant Accounting Policies - Other Income, Net," and Note 7, "Pension Benefits and Postretirement Benefits Other Than Pension."</t>
  </si>
  <si>
    <t>COMMON SHARES</t>
  </si>
  <si>
    <t>COMMON SHARES The following table sets forth the Eversource parent common shares and the shares of common stock of CL&amp;P, NSTAR Electric and PSNH that were authorized and issued, as well as the respective per share par values: Shares Authorized as of March 31, 2018 and Issued as of Par Value December 31, 2017 March 31, 2018 December 31, 2017 Eversource $ 5 380,000,000 333,878,402 333,878,402 CL&amp;P $ 10 24,500,000 6,035,205 6,035,205 NSTAR Electric $ 1 100,000,000 200 200 PSNH $ 1 100,000,000 301 301 As of both March 31, 2018 and December 31, 2017 , there were 16,992,594 Eversource common shares held as treasury shares. As of both March 31, 2018 and December 31, 2017 , there were 316,885,808 Eversource common shares outstanding. COMMON SHAREHOLDERS' EQUITY AND NONCONTROLLING INTERESTS Dividends on the preferred stock of CL&amp;P and NSTAR Electric totaled $1.9 million for each of the three months ended March 31, 2018 and 2017 . These dividends were presented as Net Income Attributable to Noncontrolling Interests on the Eversource statements of income. Noncontrolling Interest – Preferred Stock of Subsidiaries on the Eversource balance sheets totaled $155.6 million as of March 31, 2018 and December 31, 2017 . On the Eversource balance sheets, Common Shareholders' Equity was fully attributable to the parent and Noncontrolling Interest – Preferred Stock of Subsidiaries was fully attributable to the noncontrolling interest.</t>
  </si>
  <si>
    <t>COMMON SHAREHOLDERS' EQUITY AND NONCONTROLLING INTERESTS</t>
  </si>
  <si>
    <t>EARNINGS PER SHARE</t>
  </si>
  <si>
    <t>Earnings Per Share [Abstract]</t>
  </si>
  <si>
    <t>EARNINGS PER SHARE 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common shares. The dilutive effect of unvested RSU and performance share awards is calculated using the treasury stock method. RSU and performance share awards are included in basic weighted average common shares outstanding as of the date that all necessary vesting conditions have been satisfied. For the three months ended March 31, 2018 and 2017 , there were no antidilutive share awards excluded from the computation of diluted EPS. The following table sets forth the components of basic and diluted EPS: Eversource (Millions of Dollars, except share information) For the Three Months Ended March 31, 2018 March 31, 2017 Net Income Attributable to Common Shareholders $ 269.5 $ 259.5 Weighted Average Common Shares Outstanding: Basic 317,397,052 317,463,151 Dilutive Effect 595,947 661,385 Diluted 317,992,999 318,124,536 Basic and Diluted EPS $ 0.85 $ 0.82</t>
  </si>
  <si>
    <t>REVENUES</t>
  </si>
  <si>
    <t>Revenue from Contract with Customer [Abstract]</t>
  </si>
  <si>
    <t>REVENUES On January 1, 2018, Eversource, including CL&amp;P, NSTAR Electric and PSNH, adopted ASU 2014-09, “ Revenue from Contracts with Customers (Topic 606) ” using the modified retrospective approach. The core principle of this accounting guidance is that revenue is recognized when promised goods or services (referred to as performance obligations) are transferred to customers in an amount that reflects the consideration to which the company expects to be entitled in exchange for those goods or services. The new standard uses a five-step model for recognizing and measuring revenue from contracts with customers, which includes identifying the contract with the customer, identifying the performance obligations promised within the contract, determining the transaction price (the amount of consideration to which the company expects to be entitled), allocating the transaction price to the performance obligations and recognizing revenue when (or as) the performance obligation is satisfied. The following table presents operating revenues disaggregated by revenue source: For the Three Months Ended March 31, 2018 Eversource (Millions of Dollars) Electric Distribution Natural Gas Distribution Electric Transmission Water Distribution Other Eliminations Total Revenue from Contracts with Customers Retail Tariff Sales Residential $ 994.4 $ 248.9 $ — $ 26.4 $ — $ — $ 1,269.7 Commercial 611.4 134.7 — 13.8 — — 759.9 Industrial 81.5 29.5 — 1.0 — (2.5 ) 109.5 Total Retail Tariff Sales Revenue $ 1,687.3 $ 413.1 $ — $ 41.2 $ — $ (2.5 ) $ 2,139.1 Wholesale Transmission Revenue $ — $ — $ 313.6 $ — $ 10.1 $ (258.7 ) $ 65.0 Wholesale Market Sales Revenue 58.5 17.8 — 0.8 — — 77.1 Other Revenue from Contracts with Customers 16.0 (0.6 ) 3.1 4.0 220.8 (221.4 ) 21.9 Reserve for Revenue Subject to Refund (19.3 ) (4.5 ) — (2.2 ) — — (26.0 ) Total Revenue from Contracts with Customers $ 1,742.5 $ 425.8 $ 316.7 $ 43.8 $ 230.9 $ (482.6 ) $ 2,277.1 Alternative Revenue Programs 8.7 (1.7 ) (11.7 ) 0.7 — 10.6 6.6 Other Revenue 3.4 0.8 — 0.1 — — 4.3 Total Operating Revenues $ 1,754.6 $ 424.9 $ 305.0 $ 44.6 $ 230.9 $ (472.0 ) $ 2,288.0 For the Three Months Ended March 31, 2018 (Millions of Dollars) CL&amp;P NSTAR Electric PSNH Revenue from Contracts with Customers Retail Tariff Sales Residential $ 483.4 $ 364.2 $ 146.8 Commercial 222.5 314.4 74.9 Industrial 35.8 28.1 17.6 Total Retail Tariff Sales Revenue $ 741.7 $ 706.7 $ 239.3 Wholesale Transmission Revenue $ 150.8 $ 118.6 $ 44.2 Wholesale Market Sales Revenue 10.3 24.9 24.1 Other Revenue from Contracts with Customers 7.5 8.3 3.5 Reserve for Revenue Subject to Refund (12.5 ) (3.7 ) (3.1 ) Total Revenue from Contracts with Customers $ 897.8 $ 854.8 $ 308.0 Alternative Revenue Programs (5.1 ) 6.7 (4.6 ) Other Revenue 1.3 1.7 0.4 Eliminations (109.0 ) (93.1 ) (36.4 ) Total Operating Revenues $ 785.0 $ 770.1 $ 267.4 Retail Tariff Sales: Regulated utilities provide products and services to their regulated customers under rates, pricing, payment terms and conditions of service, regulated by each state regulatory agency. The arrangement whereby a utility provides commodity service to a customer for a price approved by the respective state regulatory commission is referred to as a tariff sale contract, and the tariff governs all aspects of the provision of regulated services by utilities. The majority of revenue for Eversource, CL&amp;P, NSTAR Electric and PSNH is derived from regulated retail tariff sales for the sale and distribution of electricity, natural gas and water to residential, commercial and industrial retail customers. The utility's performance obligation for the regulated tariff sales is to provide electricity, natural gas or water to the customer as demanded. The promise to provide the commodity represents a single performance obligation, as it is a promise to transfer a series of distinct goods or services that are substantially the same and that have the same pattern of transfer to the customer . Revenue is recognized over time as the customer simultaneously receives and consumes the benefits provided by the utility, and the utility satisfies its performance obligation. Revenue is recognized based on the output method as there is a directly observable output to the customer (electricity, natural gas or water units delivered to the customer and immediately consumed). Each Eversource utility is entitled to be compensated for performance completed to date (service taken by the customer) until service is terminated. In regulated tariff sales, the transaction prices are the rates approved by the respective state regulatory commissions. In general, rates can only be changed through formal proceedings with the state regulatory commissions. These rates are designed to recover the costs to provide service to customers and include a return on investment. Regulatory commission-approved tracking mechanisms are included in these rates and are also used to recover, on a fully-reconciling basis, certain costs, such as the procurement of energy supply, retail transmission charges, energy efficiency program costs, net metering for distributed generation, and restructuring and stranded costs. These tracking mechanisms result in rates being changed periodically to ensure recovery of actual costs incurred. Customers may elect to purchase electricity from each Eversource electric utility or may contract separately with a competitive third party supplier. Revenue is not recorded for the sale of the electricity commodity to customers who have contracted separately with these suppliers, only the delivery to a customer, as the utility is acting as an agent on behalf of the third party supplier. Wholesale Transmission Revenues: The Eversource electric transmission-owning companies (CL&amp;P, NSTAR Electric and PSNH) each own and maintain transmission facilities that are part of an interstate power transmission grid over which electricity is transmitted throughout New England. CL&amp;P, NSTAR Electric and PSNH, as well as most other New England utilities, are parties to a series of agreements that provide for coordinated planning and operation of the region's transmission facilities and the rules by which they acquire transmission services. The Eversource electric transmission-owning companies have a combination of FERC-approved regional and local formula rates that work in tandem to recover all their transmission costs. These rates are part of the ISO-NE Tariff. Regional rates recover the costs of higher voltage transmission facilities that benefit the region and are collected from all New England transmission customers, including the Eversource distribution businesses. Eversource's local rates recover the companies' total transmission revenue requirements, less revenues received from regional rates and other sources, and are collected from Eversource's distribution businesses and other transmission customers. The distribution businesses of Eversource, in turn, recover the FERC approved charges from retail customers through annual or semiannual tracking mechanisms, which are retail tariff sales. The utility's performance obligation for regulated wholesale transmission sales is to provide transmission services to the customer as demanded. The promise to provide transmission service represents a single performance obligation. The transaction prices are the transmission rate formulas as defined by the ISO-NE Tariff and are regulated and established by FERC. Wholesale transmission revenue is recognized over time as the performance obligation is completed, which occurs as transmission services are provided to customers. The revenue is recognized based on the output method. Each Eversource utility is entitled to be compensated for performance completed to date (e.g., use of the transmission system by the customer). Wholesale Market Sales Revenues: Wholesale market sales transactions include sales of energy and energy-related products into the ISO-NE wholesale electricity market, sales of natural gas to third party marketers, and also the sale of RECs to various counterparties. ISO-NE oversees the region's wholesale electricity market and administers the transactions and terms and conditions, including payment terms, which are established in the ISO-NE tariff, between the buyers and sellers in the market. Pricing is set by the wholesale market. The wholesale transactions in the ISO-NE market occur on a day-ahead basis or a real-time basis (daily) and are, therefore, short-term. Transactions are tracked and reported by ISO-NE net by the hour, which is the net hourly position of energy sales and purchases by each market participant. Beginning in the first quarter of 2018, the performance obligation for ISO-NE energy transactions is defined to be the net by hour transaction. Revenue is recognized when the performance obligation for these energy sales transactions is satisfied, when the sale occurs and the energy is transferred to the customer. For sales of natural gas, transportation, and natural gas pipeline capacity to third party marketers, revenue is recognized when the performance obligation is satisfied at the point in time the sale occurs and the natural gas or related product is transferred to the marketer. RECs are sold to various counterparties, and revenue is recognized when the performance obligation is satisfied upon transfer of title to the customer through the New England Power Pool Generation Information System. Other Revenue from Contracts with Customers: Other revenue from contracts with customers primarily includes property rentals that are not deemed leases. These revenues are generally recognized on a straight-line basis over time as the service is provided to the customer. Reserve for Revenue Subject to Refund: Current base rates include an estimate of income taxes, which was based on the U.S. federal corporate income tax rate in effect at the time of the rate proceeding. In the first quarter of 2018, Eversource established a reserve of $26.0 million , recorded as a reduction to revenue, to reflect the difference between the 35 percent federal corporate income tax rate included in rates charged to customers and the 21 percent federal income tax rate, effective January 1, 2018 as a result of the Tax Cuts and Jobs Act. Eversource will refund these amounts to customers through various rate mechanisms in the future. Effective February 1, 2018, NSTAR Electric's base rates charged to customers have been adjusted to reflect the new federal income tax rate, and effective May 1, 2018, CL&amp;P's rates charged to customers reflect the new income tax rate. Alternative Revenue Programs: In accordance with accounting guidance for rate-regulated operations, certain of Eversource's utilities' rate making mechanisms qualify as alternative revenue programs ("ARPs") if they meet specified criteria, in which case revenues may be recognized prior to billing based on allowed levels of collection in rates. Eversource's utility companies recognize revenue and record a regulatory asset or liability once the condition or event allowing for the automatic adjustment of future rates occurs. ARP revenues include both the recognition of the deferral adjustment to ARP revenues, when the regulator-specified condition or event allowing for additional billing or refund has occurred, and an equal and offsetting reversal of the ARP deferral to revenues as those amounts are reflected in the price of service in subsequent periods. Eversource’s ARPs include the revenue decoupling mechanism and annual reconciliation adjustment to transmission formula rates, described below. • Certain Eversource electric, natural gas and water companies, including CL&amp;P and NSTAR Electric, have revenue decoupling mechanism approved by a regulatory commission ("decoupled companies"). Decoupled companies’ distribution revenues are not directly based on sales volumes. The decoupled companies reconcile their annual base distribution rate recovery to pre-established levels of baseline distribution delivery service revenues, with any difference between the allowed level of distribution revenue and the actual amount realized adjusted through subsequent rates. • The transmission formula rates provide for the annual reconciliation and recovery or refund of estimated costs to actual costs. The financial impacts of differences between actual and estimated costs are deferred for future recovery from, or refund to, transmission customers. This transmission deferral reconciles billed transmission revenues to the revenue requirement for our transmission businesses. Other Revenues: Other Revenues include certain fees charged to customers and lease revenue that are not considered revenue from contracts with customers. Intercompany Eliminations: Intercompany eliminations are primarily related to the Eversource electric transmission revenues that are derived from ISO-NE regional transmission charges to the distribution businesses of CL&amp;P, NSTAR Electric and PSNH that recover the costs of the wholesale transmission business and revenues from Eversource's service company. Intercompany revenues and expenses between the Eversource wholesale transmission businesses and the Eversource distribution businesses and from Eversource's service company are eliminated in consolidation and included in "Eliminations" in the table above. Receivables: Receivables, Net on the balance sheet include trade receivables from our retail customers and receivables arising from ISO-NE billing related to wholesale transmission contracts and wholesale market transactions, sales of natural gas and capacity to marketers, sales of RECs, and property rentals. In general, retail tariff customers and wholesale transmission customers are billed monthly and the payment terms are generally due and payable upon receipt of the bill. Unbilled Revenues on the balance sheet represent estimated amounts due from retail customers for electricity, natural gas or water delivered to customers but not yet billed. The utility company has satisfied its performance obligation and the customer has received and consumed the commodity as of the balance sheet date, and therefore, the utility company records revenue for those services in the period the services were provided. Only the passage of time is required before the company is entitled to payment for the satisfaction of the performance obligation. Payment from customers is due monthly as services are rendered and amounts are billed. Actual amounts billed to customers when meter readings become available may vary from the estimated amount. Unbilled revenues are recognized by allocating estimated unbilled sales volumes to the respective customer classes, and then applying an estimated rate by customer class to those sales volumes. Unbilled revenue estimates reflect seasonality, weather, customer usage patterns, customer rates in effect for customer classes, and the timing of customer billing. The companies that have a decoupling mechanism record a regulatory deferral to reflect the actual allowed amount of revenue associated with their respective decoupled distribution rate design. Practical Expedients: Eversource has elected practical expedients in the accounting guidance that allow the company to record revenue in the amount that the company has a right to invoice, if that amount corresponds directly with the value to the customer of the company's performance to date, and not to disclose related unsatisfied performance obligations. Retail and wholesale transmission tariff sales fall into this category, as these sales are recognized as revenue in the period the utility provides the service and completes the performance obligation, which is the same as the monthly amount billed to customers. There are no other material revenue streams for which Eversource has unsatisfied performance obligations.</t>
  </si>
  <si>
    <t>SEGMENT INFORMATION</t>
  </si>
  <si>
    <t>Segment Reporting [Abstract]</t>
  </si>
  <si>
    <t>SEGMENT INFORMATION Presentation: Eversource is organized among the Electric Distribution, Electric Transmission, Natural Gas Distribution and Water Distribution reportable segments and Other based on a combination of factors, including the characteristics of each segments' services, the sources of operating revenues and expenses and the regulatory environment in which each segment operates. These reportable segments represent substantially all of Eversource's total consolidated revenues. Revenues from the sale of electricity, natural gas and water primarily are derived from residential, commercial and industrial customers and are not dependent on any single customer. The Electric Distribution reportable segment includes the results of PSNH's generation facilities and NSTAR Electric's solar power facilities. Eversource's reportable segments are determined based upon the level at which Eversource's chief operating decision maker assesses performance and makes decisions about the allocation of company resources. On December 4, 2017, Eversource acquired Aquarion, which was considered to be a new operating segment, water distribution. Though the water distribution segment does not meet quantitative thresholds under the segment reporting accounting guidance, based on qualitative factors including the nature of the water distribution business, Water Distribution was deemed a reportable segment beginning in the first quarter of 2018.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and 4) the results of other unregulated subsidiaries, which are not part of its core business. In addition, Other in the tables below includes Eversource parent's equity ownership interests in certain natural gas pipeline projects owned by Enbridge, Inc., the Bay State Wind project, a renewable energy investment fund, and two companies that transmit hydroelectricity imported from the Hydro-Quebec system in Canada. In the ordinary course of business, Yankee Gas and NSTAR Gas purchase natural gas transmission services from the Enbridge, Inc. natural gas pipeline projects described above. These affiliate transaction costs total approximately $62.5 million annually and are classified as Purchased Power, Fuel and Transmission on the Eversource statements of income. Each of Eversource's subsidiaries, including CL&amp;P, NSTAR Electric and PSNH, has one reportable segment. Cash flows used for investments in plant included in the segment information below are cash capital expenditures that do not include amounts incurred but not paid, cost of removal, AFUDC related to equity funds, and the capitalized portions of pension expense. Eversource's segment information is as follows: For the Three Months Ended March 31, 2018 (1) Eversource (Millions of Dollars) Electric Distribution Natural Gas Distribution Electric Transmission Water Distribution Other Eliminations Total Operating Revenues $ 1,754.6 $ 424.9 $ 305.0 $ 44.6 $ 230.9 $ (472.0 ) $ 2,288.0 Depreciation and Amortization (144.4 ) (26.4 ) (56.6 ) (10.7 ) (12.0 ) 0.6 (249.5 ) Other Operating Expenses (1,443.5 ) (312.6 ) (83.2 ) (23.9 ) (204.7 ) 471.9 (1,596.0 ) Operating Income $ 166.7 $ 85.9 $ 165.2 $ 10.0 $ 14.2 $ 0.5 $ 442.5 Interest Expense $ (47.4 ) $ (11.1 ) $ (29.7 ) $ (8.4 ) $ (31.9 ) $ 7.4 $ (121.1 ) Other Income, Net 19.6 2.0 8.0 (0.6 ) 360.1 (355.3 ) 33.8 Net Income Attributable to Common Shareholders 104.2 57.8 107.4 1.5 346.0 (347.4 ) 269.5 Cash Flows Used for Investments in Plant 236.0 70.4 239.2 19.0 42.7 — 607.3 For the Three Months Ended March 31, 2017 Eversource (Millions of Dollars) Electric Distribution Natural Gas Distribution Electric Transmission Water Distribution Other Eliminations Total Operating Revenues $ 1,401.1 $ 403.6 $ 316.9 $ — $ 236.3 $ (252.8 ) $ 2,105.1 Depreciation and Amortization (129.8 ) (21.7 ) (50.6 ) — (9.2 ) 0.5 (210.8 ) Other Operating Expenses (1,048.9 ) (290.2 ) (90.2 ) — (216.8 ) 252.8 (1,393.3 ) Operating Income $ 222.4 $ 91.7 $ 176.1 $ — $ 10.3 $ 0.5 $ 501.0 Interest Expense $ (48.2 ) $ (10.6 ) $ (28.1 ) $ — $ (19.7 ) $ 3.2 $ (103.4 ) Other Income, Net 12.0 0.9 5.1 — 329.1 (325.5 ) 21.6 Net Income Attributable to Common Shareholders 114.1 50.8 94.2 — 322.2 (321.8 ) 259.5 Cash Flows Used for Investments in Plant 236.2 64.5 192.6 — 30.3 — 523.6 (1) Effective January 1, 2018, upon implementation of the new revenue accounting guidance, the electric distribution segment is presented gross and intercompany transmission billings are presented in the eliminations column, as Eversource believes that the electric distribution segment acts as a principal, rather than an agent, in its contracts with retail customers. Retail customers contract directly with the electric distribution utility and do not differentiate between distribution and transmission services. Therefore, the electric distribution segment revenues, which are derived from retail customer billings, are presented gross of the eliminations. Prior to 2018, the electric distribution segment presented intercompany electric transmission billings net, based on indicators of net presentation prior to the new revenue guidance. See Note 15, "Revenues," regarding accounting for revenues. The following table summarizes Eversource's segmented total assets: Eversource (Millions of Dollars) Electric Distribution Natural Gas Distribution Electric Water Distribution Other Eliminations Total As of March 31, 2018 $ 21,167.9 $ 3,636.8 $ 9,833.2 $ 2,487.9 $ 16,586.5 $ (16,672.3 ) $ 37,040.0 As of December 31, 2017 19,250.4 3,595.2 9,401.2 2,470.0 15,933.8 (14,430.2 ) 36,220.4</t>
  </si>
  <si>
    <t>ACQUISITION OF AQUARION</t>
  </si>
  <si>
    <t>Business Combinations [Abstract]</t>
  </si>
  <si>
    <t>ACQUISITION OF AQUARION On December 4, 2017, Eversource acquired Aquarion from Macquarie Infrastructure Partners for $1.675 billion , a purchase price consisting of approximately $880 million in cash and $795 million of assumed Aquarion debt. Aquarion is a holding company primarily engaged, through its three separate regulated water utility subsidiaries, in the water collection, treatment and distribution business, and operates in Connecticut, Massachusetts and New Hampshire. These regulated utilities collect, treat and distribute water to residential, commercial and industrial customers, to other utilities for resale, and for private and municipal fire protection. Aquarion and its subsidiaries became wholly-owned subsidiaries of Eversource, and Eversource's consolidated financial information includes Aquarion and its subsidiaries' activity beginning December 4, 2017. The approximate $880 million cash purchase price included the $745 million equity purchase price and a $135 million shareholder loan, paid at closing. Purchase Price Allocation : The purchase price allocation reflects a measurement period adjustment recorded as of March 31, 2018 to revise the fair value of Aquarion's regulated debt. The $7.9 million increase to the fair value of Long-Term Debt and corresponding increase to Regulatory Assets, included within Other Noncurrent Assets, excluding Goodwill in the table below, will be amortized over the life of the related debt. The preliminary allocation of the cash purchase price is as follows: (Millions of Dollars) Current Assets $ 41.2 PP&amp;E 1,034.9 Goodwill 907.9 Other Noncurrent Assets, excluding Goodwill 215.5 Current Liabilities (121.9 ) Noncurrent Liabilities (421.6 ) Long-Term Debt (778.3 ) Total Cash Purchase Price $ 877.7</t>
  </si>
  <si>
    <t>SUMMARY OF SIGNIFICANT ACCOUNTING POLICIES (Policies)</t>
  </si>
  <si>
    <t>Accounting Standards</t>
  </si>
  <si>
    <t>Accounting Standards Accounting Standards Issued but Not Yet Effective: In February 2016, the FASB issued Accounting Standards Update ("ASU") 2016-02, Leases , which changes existing lease accounting guidance and is required to be applied in the first quarter of 2019, with earlier application permitted. The ASU lease criteria are required to be applied to leases and lease renewals entered into effective January 1, 2019. The Company will implement the ASU in the first quarter of 2019. The requirements of the ASU include balance sheet recognition of leases previously deemed to be operating leases, and additional disclosure requirements. The Company is in the process of evaluating what impact the ASU will have on its financial statements. As of December 31, 2017, Eversource’s total future undiscounted minimum rental payments, excluding executory costs, under long-term noncancelable operating and capital leases were less than $100 million . Accounting Standards Recently Adopted: On January 1, 2018, Eversource, CL&amp;P, NSTAR Electric and PSNH adopted ASU 2014-09, Revenue from Contracts with Customers , which amended existing revenue recognition guidance, using the modified retrospective method (cumulatively at the date of initial application) applying it only to contracts that were not complete at January 1, 2018. Under this method of adoption, prior year reported results were not restated. Implementation of the ASU did not have a material effect on the results of operations, financial position or cash flows of Eversource, CL&amp;P, NSTAR Electric or PSNH. See Note 15, "Revenues," for further information . The Company identified an item that was accounted for differently under the new revenue guidance, as compared to the previously existing guidance. As a result of applying guidance on the unit of account under the new standard, purchases of power from and sales of power to ISO-New England are now accounted for net by the hour, rather than net by the month. This change increased Operating Revenues and Purchased Power, Fuel and Transmission by $19 million for the three months ended March 31, 2018, with no impact on net income. On January 1, 2018, Eversource adopted ASU 2016-01, Financial Instruments - Overall: Recognition and Measurement of Financial Assets and Liabilities . The ASU removed the available-for-sale designation for equity securities, whereby changes in fair value were previously recorded in accumulated other comprehensive income within shareholders' equity, and required changes in fair value of all equity securities to be recorded in earnings effective January 1, 2018. There was no cumulative effect of adoption. For the three months ended March 31, 2018, unrealized losses recorded in Other Income, Net were $0.7 million . For further information, see Note 5, "Marketable Securities," to the financial statements. On January 1, 2018, Eversource, CL&amp;P, NSTAR Electric and PSNH adopted ASU 2017-07, Compensation – Retirement Benefits: Improving the Presentation of Net Periodic Pension Cost and Net Periodic Postretirement Benefit Cost . The ASU required separate presentation of service cost from other components of net pension and PBOP costs, with the other components presented as non-operating income and not subject to capitalization. The ASU has been applied retrospectively for the separate presentation in the income statement of service costs and other components and prospectively in the balance sheet for the capitalization of only the service cost component. As of March 31, 2018, the non-service cost components of net pension, SERP and PBOP costs that were not capitalized in plant were recorded as an increase to regulatory liabilities of approximately $10 million , as these amounts continue to be included in rates. See Note 1F, "Summary of Significant Accounting Policies - Other Income, Net," to the financial statements for the portion of pension and PBOP costs that are presented as non-operating income for the three months ended March 31, 2018 and 2017. The March 31, 2017 amounts, which were previously presented within Operations and Maintenance expense on the statements of income, totaled $8.0 million at Eversource, $0.5 million at CL&amp;P, $5.0 million at NSTAR Electric and $1.6 million at PSNH, and have been retrospectively presented to Other Income, Net. On January 1, 2018, Eversource, CL&amp;P, NSTAR Electric and PSNH adopted two accounting standards relating to the statement of cash flows; ASU 2016-15, Classification of Certain Cash Receipts and Cash Payments, and ASU 2016-18, Restricted Cash. As a result of implementing ASU 2016-15, dividends from equity method investments of $6.2 million and $4.8 million in the first quarter of 2018 and 2017, respectively, are presented in operating activities at Eversource, for which the 2017 amounts were previously classified in investing activities. ASU 2016-18 required that the statement of cash flows explain the change during the period in the total of cash, cash equivalents, and amounts generally described as restricted cash and restricted cash equivalents. Both standards were applied retrospectively, as required, and neither had a material impact on Eversource's, CL&amp;P's, NSTAR Electric's or PSNH's statements of cash flows. See Note 1H, "Summary of Significant Accounting Policies - Supplemental Cash Flow Information," to the financial statements for a reconciliation of cash and cash equivalents as reported on the balance sheet to the statement of cash flows, which includes amounts described as restricted cash and restricted cash equivalents. C. Northern Pass Northern Pass is Eversource's planned 1,090 MW HVDC transmission line that will interconnect from the Québec-New Hampshire border to Franklin, New Hampshire and an associated alternating current radial transmission line between Franklin and Deerfield, New Hampshire. As of March 31, 2018, our capitalized Northern Pass project costs were approximately $289 million . In March 2018, the Massachusetts EDCs terminated contract negotiations with and conditional selection of Northern Pass under the Massachusetts Clean Energy RFP, and the New Hampshire Site Evaluation Committee ("NHSEC") issued a written decision denying Northern Pass’ siting application. NPT reviewed the written decision and filed a motion for rehearing with the NHSEC on April 27, 2018. The NHSEC denial of Northern Pass' siting application caused us to review the recoverability of our Northern Pass project costs. In this recoverability review, we estimated undiscounted expected project cash flows and compared the result to our estimated project costs to determine whether the recorded amount is recoverable. Our undiscounted cash flows were substantially in excess of our estimated project costs. We completed this analysis and concluded that our project costs are recoverable based on our expectation that the Northern Pass project remains probable of being placed in service. Consistent with Eversource’s and HQ’s long-term relationship to bring clean energy into New England, Eversource and HQ remain committed to Northern Pass and the many benefits this project will bring to our customers and the region. If as a result of future events and changes in circumstances a new recoverability review were to conclude that our project costs are not recoverable, then we would reduce Northern Pass' project costs to the estimated fair value, which could result in most of our $289 million of capitalized project costs being written off. Such a write off could have a material adverse effect on our financial position and results of operations.</t>
  </si>
  <si>
    <t>Provision for Uncollectible Accounts</t>
  </si>
  <si>
    <t>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t>
  </si>
  <si>
    <t>Fair Value Measurements</t>
  </si>
  <si>
    <t xml:space="preserve">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and long-term debt.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t>
  </si>
  <si>
    <t>Other Taxes</t>
  </si>
  <si>
    <t>Other Taxes Eversource's companies that serve customers in Connecticut collect gross receipts taxes levied by the state of Connecticut from their customers. As agents for state and local governments, Eversource's companies that serve customers in Connecticut and Massachusetts collect certain sales taxes that are recorded on a net basis with no impact on the statements of income.</t>
  </si>
  <si>
    <t>SUMMARY OF SIGNIFICANT ACCOUNTING POLICIES (Tables)</t>
  </si>
  <si>
    <t>Schedule of Accounts, Notes, Loans and Financing Receivable</t>
  </si>
  <si>
    <t>The total provision for both uncollectible accounts and for uncollectible hardship accounts (the uncollectible hardship balance is included in the total provision) is included in Receivables, Net on the balance sheets, and is as follows: Total Provision for Uncollectible Accounts Uncollectible Hardship (Millions of Dollars) As of March 31, 2018 As of December 31, 2017 As of March 31, 2018 As of December 31, 2017 Eversource $ 207.7 $ 195.7 $ 123.7 $ 122.5 CL&amp;P 82.8 78.9 67.7 65.5 NSTAR Electric 72.6 69.7 38.5 40.3 PSNH 10.9 10.5 — — In accordance with new revenue accounting guidance, bad debt expense associated with customers' accounts receivable included in Operations and Maintenance expense on the statements of income is presented as follows: For the Three Months Ended (Millions of Dollars) March 31, 2018 March 31, 2017 Eversource $ 19.6 $ 15.9 CL&amp;P 3.9 2.8 NSTAR Electric 7.5 6.5 PSNH 1.7 1.7</t>
  </si>
  <si>
    <t>Schedule of Other Income, Net</t>
  </si>
  <si>
    <t xml:space="preserve">The components of Other Income, Net on the statements of income were as follows: For the Three Months Ended March 31, 2018 March 31, 2017 (Millions of Dollars) Eversource CL&amp;P NSTAR Electric PSNH Eversource CL&amp;P NSTAR Electric PSNH Pension, SERP and PBOP Non-Service Income Components (1) $ 15.2 $ 3.0 $ 8.4 $ 2.3 $ 8.0 $ 0.5 $ 5.0 $ 1.6 AFUDC Equity 9.7 2.8 3.4 — 6.7 2.0 1.9 — Equity in Earnings 4.6 — — — 4.6 — 0.1 — Investment Income/(Loss) 0.7 (0.1 ) 0.6 — 0.7 (0.3 ) 1.2 0.7 Interest Income 3.5 0.9 0.2 2.4 1.6 1.1 0.1 0.5 Other 0.1 — — — — — — — Total Other Income, Net (1) $ 33.8 $ 6.6 $ 12.6 $ 4.7 $ 21.6 $ 3.3 $ 8.3 $ 2.8 (1) As a result of the adoption of new accounting guidance, the non-service related components of pension, SERP and PBOP benefit costs are presented as non-operating income and recorded in Other Income, Net on the statements of income. The 2017 amounts, which were previously presented within Operations and Maintenance expense on the statements of income, have been retrospectively presented to Other Income, Net for the three months ended March 31, 2017. Eversource elected the practical expedient in the accounting guidance that allows the Company to use the amounts disclosed in its Pension Benefits and Postretirement Benefits Other Than Pension footnote for the prior period presentations as the estimation basis for applying the retrospective presentation requirements. </t>
  </si>
  <si>
    <t>State Of Connecticut Gross Earnings Taxes</t>
  </si>
  <si>
    <t>These gross receipts taxes are shown separately with collections in Operating Revenues and with payments in Taxes Other Than Income Taxes on the statements of income as follows: For the Three Months Ended (Millions of Dollars) March 31, 2018 March 31, 2017 Eversource $ 43.4 $ 42.2 CL&amp;P 35.6 33.9</t>
  </si>
  <si>
    <t>Schedule of Supplemental Cash Flow Information</t>
  </si>
  <si>
    <t>Non-cash investing activities include plant additions included in Accounts Payable as follows: (Millions of Dollars) As of March 31, 2018 As of March 31, 2017 Eversource $ 274.4 $ 220.5 CL&amp;P 117.7 104.2 NSTAR Electric 59.5 49.4 PSNH 36.0 28.7</t>
  </si>
  <si>
    <t>Schedule of Cash and Cash Equivalents</t>
  </si>
  <si>
    <t>The following table reconciles cash and cash equivalents as reported on the balance sheets to the cash, cash equivalents, and restricted cash as reported on the statements of cash flows: As of March 31, 2018 As of December 31, 2017 (Millions of Dollars) Eversource CL&amp;P NSTAR Electric PSNH Eversource CL&amp;P NSTAR Electric PSNH Cash and Cash Equivalents as reported on the Balance Sheets $ 303.8 $ 240.2 $ 9.5 $ 2.9 $ 38.2 $ 6.0 $ 1.8 $ 0.9 Restricted cash included in: Prepayments and Other Current Assets 35.5 3.1 12.9 11.6 24.4 3.1 12.8 0.5 Marketable Securities 23.3 0.5 0.1 0.8 23.3 0.5 0.1 0.8 Cash, Cash Equivalents, and Restricted Cash reported on the Statements of Cash Flows $ 362.6 $ 243.8 $ 22.5 $ 15.3 $ 85.9 $ 9.6 $ 14.7 $ 2.2</t>
  </si>
  <si>
    <t>REGULATORY ACCOUNTING (Tables)</t>
  </si>
  <si>
    <t>Schedule of Regulatory Assets</t>
  </si>
  <si>
    <t>The components of regulatory assets were as follows: Eversource As of March 31, 2018 As of December 31, 2017 (Millions of Dollars) Benefit Costs $ 2,033.5 $ 2,068.8 Income Taxes, Net 727.1 768.9 Deferred Costs from Generation Asset Sale 539.6 516.1 Storm Restoration Costs 544.4 404.8 Regulatory Tracker Mechanisms 461.1 509.9 Derivative Liabilities 388.0 367.2 Goodwill-related 361.0 365.2 Asset Retirement Obligations 88.9 101.0 Other Regulatory Assets 195.1 137.4 Total Regulatory Assets 5,338.7 5,239.3 Less: Current Portion 683.2 741.9 Total Long-Term Regulatory Assets $ 4,655.5 $ 4,497.4 As of March 31, 2018 As of December 31, 2017 (Millions of Dollars) CL&amp;P NSTAR Electric PSNH CL&amp;P NSTAR Electric PSNH Benefit Costs $ 460.6 $ 549.9 $ 208.6 $ 469.2 $ 560.7 $ 212.3 Income Taxes, Net 451.8 115.6 20.5 453.8 113.2 21.7 Deferred Costs from Generation Asset Sale — — 539.6 — — 516.1 Storm Restoration Costs 254.4 246.4 43.6 216.7 146.6 41.5 Regulatory Tracker Mechanisms 118.0 221.4 107.7 85.3 273.0 116.4 Derivative Liabilities 386.5 — — 362.3 — — Goodwill-related — 310.0 — — 313.6 — Asset Retirement Obligations 30.8 39.8 3.4 30.3 39.0 17.0 Other Regulatory Assets 27.2 81.2 15.3 27.6 78.4 15.8 Total Regulatory Assets 1,729.3 1,564.3 938.7 1,645.2 1,524.5 940.8 Less: Current Portion 229.7 277.0 122.5 200.3 333.9 130.1 Total Long-Term Regulatory Assets $ 1,499.6 $ 1,287.3 $ 816.2 $ 1,444.9 $ 1,190.6 $ 810.7</t>
  </si>
  <si>
    <t>Schedule of Regulatory Liabilities</t>
  </si>
  <si>
    <t>The components of regulatory liabilities were as follows: Eversource As of March 31, 2018 As of December 31, 2017 (Millions of Dollars) Excess ADIT due to Tax Cuts and Jobs Act $ 2,895.9 $ 2,882.0 Cost of Removal 522.8 502.1 Benefit Costs 128.0 132.3 Regulatory Tracker Mechanisms 216.8 136.7 AFUDC - Transmission 67.6 67.1 Revenue Subject to Refund (1) 26.0 — Other Regulatory Liabilities 52.6 45.2 Total Regulatory Liabilities 3,909.7 3,765.4 Less: Current Portion 206.0 128.1 Total Long-Term Regulatory Liabilities $ 3,703.7 $ 3,637.3 As of March 31, 2018 As of December 31, 2017 (Millions of Dollars) CL&amp;P NSTAR Electric PSNH CL&amp;P NSTAR Electric PSNH Excess ADIT due to Tax Cuts and Jobs Act $ 1,031.6 $ 1,091.1 $ 405.1 $ 1,031.6 $ 1,087.9 $ 405.1 Cost of Removal 34.4 298.5 39.0 23.2 293.8 37.9 Benefit Costs — 109.0 — — 112.6 — Regulatory Tracker Mechanisms 55.9 89.2 15.1 34.6 77.8 5.0 AFUDC - Transmission 48.5 19.1 — 48.8 18.3 — Revenue Subject to Refund (1) 12.5 3.7 3.1 — — — Other Regulatory Liabilities 20.4 8.7 2.9 12.9 3.7 2.7 Total Regulatory Liabilities 1,203.3 1,619.3 465.2 1,151.1 1,594.1 450.7 Less: Current Portion 66.9 89.2 15.6 39.0 79.6 6.3 Total Long-Term Regulatory Liabilities $ 1,136.4 $ 1,530.1 $ 449.6 $ 1,112.1 $ 1,514.5 $ 444.4 (1) The regulatory liability balance represents a reserve established to reflect the difference between the 35 percent federal corporate income tax rate included in rates charged to customers and the 21 percent federal income tax rate, effective January 1, 2018 as a result of the Tax Cuts and Jobs Act. Effective February 1, 2018, NSTAR Electric's base rates charged to customers have been adjusted to reflect the new federal income tax rate.</t>
  </si>
  <si>
    <t>PROPERTY, PLANT AND EQUIPMENT AND ACCUMULATED DEPRECIATION (Tables)</t>
  </si>
  <si>
    <t>Public Utility Property, Plant, and Equipment</t>
  </si>
  <si>
    <t>The following tables summarize property, plant and equipment by asset category: Eversource As of March 31, 2018 As of December 31, 2017 (Millions of Dollars) Distribution - Electric $ 14,511.0 $ 14,410.5 Distribution - Natural Gas 3,273.2 3,244.2 Transmission - Electric 9,420.9 9,270.9 Distribution - Water 1,556.4 1,558.4 Generation and Solar (1) 36.2 36.2 Utility 28,797.7 28,520.2 Other (2) 698.4 693.7 Property, Plant and Equipment, Gross 29,496.1 29,213.9 Less: Accumulated Depreciation Utility (6,927.5 ) (6,846.9 ) Other (300.0 ) (286.9 ) Total Accumulated Depreciation (7,227.5 ) (7,133.8 ) Property, Plant and Equipment, Net 22,268.6 22,080.1 Construction Work in Progress 1,690.1 1,537.4 Total Property, Plant and Equipment, Net $ 23,958.7 $ 23,617.5 As of March 31, 2018 As of December 31, 2017 (Millions of Dollars) CL&amp;P NSTAR Electric PSNH CL&amp;P NSTAR Electric PSNH Distribution $ 5,939.9 $ 6,532.5 $ 2,078.9 $ 5,888.3 $ 6,479.0 $ 2,083.4 Transmission 4,322.6 3,842.7 1,207.1 4,239.9 3,821.2 1,161.3 Generation and Solar (1) — 36.2 — — 36.2 — Property, Plant and Equipment, Gross 10,262.5 10,411.4 3,286.0 10,128.2 10,336.4 3,244.7 Less: Accumulated Depreciation (2,274.4 ) (2,599.3 ) (734.9 ) (2,239.0 ) (2,550.2 ) (751.8 ) Property, Plant and Equipment, Net 7,988.1 7,812.1 2,551.1 7,889.2 7,786.2 2,492.9 Construction Work in Progress 418.5 511.7 142.9 381.8 460.3 149.4 Total Property, Plant and Equipment, Net $ 8,406.6 $ 8,323.8 $ 2,694.0 $ 8,271.0 $ 8,246.5 $ 2,642.3 (1) On January 10, 2018, PSNH completed the sale of its thermal generation assets, pursuant to an agreement dated October 11, 2017. PSNH expects to complete the sale of its hydroelectric generation assets, pursuant to the agreement dated October 11, 2017, in the second quarter of 2018. As of March 31, 2018 and December 31, 2017, PSNH has classified its generation assets as held for sale. See Note 9, "Assets Held for Sale," for further information. (2) These assets are primarily comprised of building improvements, computer software, hardware and equipment at Eversource Service.</t>
  </si>
  <si>
    <t>DERIVATIVE INSTRUMENTS (Tables)</t>
  </si>
  <si>
    <t>Schedule of Derivative Instruments in Statement of Financial Position, Fair Value</t>
  </si>
  <si>
    <t>The following table presents the gross fair values of contracts, categorized by risk type, and the net amounts recorded as current or long-term derivative assets or liabilities: As of March 31, 2018 As of December 31, 2017 (Millions of Dollars) Fair Value Hierarchy Commodity Supply and Price Risk Management Netting (1) Net Amount Recorded as a Derivative Commodity Supply and Price Risk Netting (1) Net Amount Recorded as a Derivative Current Derivative Assets: CL&amp;P Level 3 $ 8.5 $ (6.5 ) $ 2.0 $ 9.5 $ (7.1 ) $ 2.4 Long-Term Derivative Assets: CL&amp;P Level 3 80.2 (4.1 ) 76.1 71.9 (5.3 ) 66.6 Current Derivative Liabilities: Eversource Level 2 (1.3 ) 0.2 (1.1 ) (4.5 ) — (4.5 ) CL&amp;P Level 3 (49.6 ) — (49.6 ) (54.4 ) — (54.4 ) Long-Term Derivative Liabilities: Eversource Level 2 (0.4 ) — (0.4 ) (0.4 ) — (0.4 ) CL&amp;P Level 3 (415.0 ) — (415.0 ) (376.9 ) — (376.9 ) (1) Amounts represent derivative assets and liabilities that Eversource elected to record net on the balance sheets. These amounts are subject to master netting agreements or similar agreements for which the right of offset exists.</t>
  </si>
  <si>
    <t>Fair Value Inputs, Liabilities, Quantitative Information</t>
  </si>
  <si>
    <t>The following is a summary of CL&amp;P's Level 3 derivative contracts and the range of the significant unobservable inputs utilized in the valuations over the duration of the contracts: As of March 31, 2018 As of December 31, 2017 CL&amp;P Range Period Covered Range Period Covered Capacity Prices $ 4.30 — 5.99 per kW-Month 2021 - 2026 $ 5.00 — 8.70 per kW-Month 2021 - 2026 Forward Reserve $ 0.95 — 1.00 per kW-Month 2018 - 2024 $ 1.00 — 2.00 per kW-Month 2018 - 2024</t>
  </si>
  <si>
    <t>Rollforward Of Net Derivative Asset Liabilities Valued Using Unobservable Inputs</t>
  </si>
  <si>
    <t>The following table presents changes in the Level 3 category of derivative assets and derivative liabilities measured at fair value on a recurring basis. The derivative assets and liabilities are presented on a net basis. CL&amp;P For the Three Months Ended March 31, (Millions of Dollars) 2018 2017 Derivatives, Net: Fair Value as of Beginning of Period $ (362.3 ) $ (420.5 ) Net Realized/Unrealized Losses Included in Regulatory Assets and Liabilities (36.9 ) (14.6 ) Settlements 12.7 21.6 Fair Value as of End of Period $ (386.5 ) $ (413.5 )</t>
  </si>
  <si>
    <t>MARKETABLE SECURITIES (Tables)</t>
  </si>
  <si>
    <t>Schedule of Available-for-sale Securities Reconciliation</t>
  </si>
  <si>
    <t>The following is a summary of the available-for-sale debt securities, which are recorded at fair value and are included in current and long-term Marketable Securities on the balance sheets. As of March 31, 2018 As of December 31, 2017 Eversource (Millions of Dollars) Amortized Cost Pre-Tax Unrealized Gains Pre-Tax Unrealized Losses Fair Value Amortized Cost Pre-Tax Unrealized Gains Pre-Tax Unrealized Losses Fair Value Debt Securities $ 282.1 $ 0.8 $ (3.3 ) $ 279.6 $ 284.9 $ 3.2 $ (1.1 ) $ 287.0</t>
  </si>
  <si>
    <t>Investments Classified by Contractual Maturity Date</t>
  </si>
  <si>
    <t>As of March 31, 2018 , the contractual maturities of available-for-sale debt securities were as follows: Eversource (Millions of Dollars) Amortized Cost Fair Value Less than one year (1) $ 36.0 $ 35.9 One to five years 44.6 45.1 Six to ten years 63.9 63.3 Greater than ten years 137.6 135.3 Total Debt Securities $ 282.1 $ 279.6 (1) Amounts in the Less than one year category include securities in the CYAPC and YAEC nuclear decommissioning trusts, which are restricted and are classified in long-term Marketable Securities on the balance sheets.</t>
  </si>
  <si>
    <t>Fair Value on a Recurring Basis</t>
  </si>
  <si>
    <t>The following table presents the marketable securities recorded at fair value on a recurring basis by the level in which they are classified within the fair value hierarchy: Eversource (Millions of Dollars) As of March 31, 2018 As of December 31, 2017 Level 1: Mutual Funds and Equities $ 317.3 $ 313.8 Money Market Funds 23.3 23.3 Total Level 1 $ 340.6 $ 337.1 Level 2: U.S. Government Issued Debt Securities (Agency and Treasury) $ 68.0 $ 70.2 Corporate Debt Securities 43.7 50.9 Asset-Backed Debt Securities 20.7 21.2 Municipal Bonds 114.3 110.7 Other Fixed Income Securities 9.6 10.7 Total Level 2 $ 256.3 $ 263.7 Total Marketable Securities $ 596.9 $ 600.8</t>
  </si>
  <si>
    <t>SHORT-TERM AND LONG-TERM DEBT (Tables)</t>
  </si>
  <si>
    <t>Schedule of Long-term Debt Instruments</t>
  </si>
  <si>
    <t xml:space="preserve">The following table summarizes long-term debt issuances and repayments: (Millions of Dollars) Issue Date Issuances/(Repayments) Maturity Date Use of Proceeds CL&amp;P: 4.00% 2018 Series A First Mortgage Bonds March 2018 $ 500.0 2048 Repay long-term debt due to mature in 2018 and repay short-term borrowings 5.65% 2008 Series A First Mortgage Bonds (1) May 2008 (300.0 ) 2018 N/A PSNH: 6.00% 2008 Series O First Mortgage Bonds (1) May 2008 (110.0 ) 2018 N/A Eversource Parent: 2.50% Series I Senior Notes (2) January 2018 200.0 2021 Repay long-term debt due to mature in 2018 and repay short-term borrowings 3.30% Series M Senior Notes January 2018 450.0 2028 Repay long-term debt due to mature in 2018 1.60% Series G Senior Notes (3) January 2015 (150.0 ) 2018 N/A 1.45% Series E Senior Notes (1) May 2013 (300.0 ) 2018 N/A (1) Represents a repayment at maturity paid on May 1, 2018. (2) These notes are part of the same series issued by Eversource parent in March 2016. The aggregate outstanding principal amount for these notes is now $450 million . (3) Represents a repayment at maturity paid on January 15, 2018. </t>
  </si>
  <si>
    <t>PENSION BENEFITS AND POSTRETIREMENT BENEFITS OTHER THAN PENSION (Tables)</t>
  </si>
  <si>
    <t>Schedule of Net Benefit Costs</t>
  </si>
  <si>
    <t>The components of net periodic benefit expense for the Pension, SERP and PBOP Plans are shown below. The service cost component of net periodic benefit expense and the intercompany allocations, less the capitalized portions, are included in Operations and Maintenance expense on the statements of income. The remaining components of net periodic benefit costs for pension, SERP and PBOP are included in Other Income, Net on the statements of income. Capitalized amounts relate to employees working on capital projects and are included in Property, Plant and Equipment, Net on the balance sheets. Pension, SERP and PBOP expense reflected in the statements of cash flows for CL&amp;P, NSTAR Electric and PSNH does not include the intercompany allocations or the corresponding capitalized portion, as these amounts are cash settled on a short-term basis. Pension and SERP Eversource For the Three Months Ended (Millions of Dollars) March 31, 2018 March 31, 2017 Service Cost $ 22.7 $ 18.7 Interest Cost 48.4 46.3 Expected Return on Pension Plan Assets (98.0 ) (83.5 ) Actuarial Loss 36.0 33.6 Prior Service Cost 2.2 1.1 Total Net Periodic Benefit Expense $ 11.3 $ 16.2 Capitalized Pension Expense $ 7.5 $ 5.4 PBOP Eversource For the Three Months Ended (Millions of Dollars) March 31, 2018 March 31, 2017 Service Cost $ 2.7 $ 2.4 Interest Cost 7.6 7.2 Expected Return on Plan Assets (18.1 ) (15.9 ) Actuarial Loss 2.6 2.0 Prior Service Credit (5.9 ) (5.3 ) Total Net Periodic Benefit Income $ (11.1 ) $ (9.6 ) Capitalized PBOP Expense/(Income) $ 0.8 $ (4.6 ) Pension and SERP For the Three Months Ended March 31, 2018 For the Three Months Ended March 31, 2017 (Millions of Dollars) CL&amp;P NSTAR Electric PSNH CL&amp;P NSTAR Electric PSNH Service Cost $ 5.7 $ 4.7 $ 2.9 $ 4.8 $ 4.1 $ 2.5 Interest Cost 10.6 10.8 5.3 10.5 10.4 5.2 Expected Return on Pension Plan Assets (20.8 ) (25.2 ) (10.9 ) (18.0 ) (22.0 ) (9.9 ) Actuarial Loss 7.4 10.5 3.3 6.9 10.1 2.8 Prior Service Cost 0.4 0.2 0.1 0.4 0.2 0.1 Total Net Periodic Benefit Expense $ 3.3 $ 1.0 $ 0.7 $ 4.6 $ 2.8 $ 0.7 Intercompany Allocations $ 1.4 $ 1.5 $ 0.5 $ 2.5 $ 2.4 $ 0.8 Capitalized Pension Expense $ 2.3 $ 2.1 $ 0.8 $ 2.5 $ 1.8 $ 0.3 PBOP For the Three Months Ended March 31, 2018 For the Three Months Ended March 31, 2017 (Millions of Dollars) CL&amp;P NSTAR Electric PSNH CL&amp;P NSTAR Electric PSNH Service Cost $ 0.5 $ 0.5 $ 0.3 $ 0.5 $ 0.5 $ 0.3 Interest Cost 1.4 2.2 0.8 1.4 2.4 0.8 Expected Return on Plan Assets (2.6 ) (8.1 ) (1.5 ) (2.4 ) (7.1 ) (1.3 ) Actuarial Loss 0.3 0.7 0.2 0.2 0.9 0.1 Prior Service Cost/(Credit) 0.3 (4.3 ) 0.1 0.3 (4.3 ) 0.1 Total Net Periodic Benefit Income $ (0.1 ) $ (9.0 ) $ (0.1 ) $ — $ (7.6 ) $ — Intercompany Allocations $ (0.3 ) $ (0.3 ) $ (0.1 ) $ (0.3 ) $ (0.3 ) $ (0.1 ) Capitalized PBOP Expense/(Income) $ 0.2 $ 0.2 $ 0.1 $ (0.1 ) $ (3.8 ) $ —</t>
  </si>
  <si>
    <t>COMMITMENTS AND CONTINGENCIES (Tables)</t>
  </si>
  <si>
    <t>Schedule of Environmental Loss Contingencies by Site</t>
  </si>
  <si>
    <t>The number of environmental sites and related reserves for which remediation or long-term monitoring, preliminary site work or site assessment is being performed are as follows: As of March 31, 2018 As of December 31, 2017 Number of Sites Reserve (in millions) Number of Sites Reserve (in millions) Eversource 58 $ 63.8 59 $ 54.9 CL&amp;P 14 5.1 14 4.7 NSTAR Electric 15 2.8 15 2.7 PSNH 9 5.6 10 5.7</t>
  </si>
  <si>
    <t>Schedule of Guarantor Obligations</t>
  </si>
  <si>
    <t xml:space="preserve"> The following table summarizes Eversource parent's exposure to guarantees and indemnifications of its subsidiaries to external parties, as of March 31, 2018 : Company Description Maximum Exposure (in millions) Expiration Dates On behalf of subsidiaries: Eversource Gas Transmission LLC Access Northeast Project Capital Contributions Guaranty (1) $ 185.0 2021 Various Surety Bonds (2) 41.2 2018 - 2019 Eversource Service and Rocky River Realty Company Lease Payments for Vehicles and Real Estate 7.3 2019 - 2024 (1) Eversource parent issued a declining balance guaranty on behalf of its subsidiary, Eversource Gas Transmission LLC, to guarantee the payment of the subsidiary's capital contributions for its investment in the Access Northeast project. The guaranty decreases as capital contributions are made. The guaranty will expire upon the earlier of the full performance of the guaranteed obligations or December 31, 2021. (2)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t>
  </si>
  <si>
    <t>Schedule of Complaints and Base ROE</t>
  </si>
  <si>
    <t>A summary of the four separate complaints and the base ROEs pertinent to those complaints are as follows: Complaint 15-Month Time Period of Complaint (Beginning as of Complaint Filing Date) Original Base ROE Authorized by FERC at Time of Complaint Filing Date (1) Base ROE Subsequently Authorized by FERC for First Complaint Period and also Effective from October 16, 2014 through April 14, 2017 (1) Reserve (Pre-Tax and Excluding Interest) as of March 31, 2018 (in millions) FERC ALJ Recommendation of Base ROE on Second, Third and Fourth Complaints First 10/1/2011 - 12/31/2012 11.14% 10.57% $— (2) N/A Second 12/27/2012 - 3/26/2014 11.14% N/A 39.1 (3) 9.59% Third 7/31/2014 - 10/30/2015 11.14% 10.57% — 10.90% Fourth 4/29/2016 - 7/28/2017 10.57% 10.57% — 10.57% (1) The ROE billed during the period October 1, 2011 through October 15, 2014 consisted of a base ROE of 11.14 percent and incentives up to 13.1 percent . On October 16, 2014, the FERC set the base ROE at 10.57 percent and an incentive cap at 11.74 percent for the first complaint period. This was also effective for all prospective billings to customers beginning October 16, 2014. This FERC order was vacated on April 14, 2017. (2) CL&amp;P, NSTAR Electric and PSNH have refunded all amounts associated with the first complaint period, totaling $38.9 million (pre-tax and excluding interest) at Eversource (consisting of $22.4 million at CL&amp;P, $13.7 million at NSTAR Electric and $2.8 million at PSNH), reflecting both the base ROE and incentive cap prescribed by the FERC order. (3) The reserve represents the difference between the billed rates during the second complaint period and a 10.57 percent base ROE and 11.74 percent incentive cap. The reserve consisted of $21.4 million for CL&amp;P, $14.6 million for NSTAR Electric and $3.1 million for PSNH as of March 31, 2018 .</t>
  </si>
  <si>
    <t>ASSETS HELD FOR SALE (Tables)</t>
  </si>
  <si>
    <t>Schedule of Generation Assets and Liabilities</t>
  </si>
  <si>
    <t>As of March 31, 2018 , PSNH's hydroelectric generation assets held for sale, which are included in current assets on the Eversource and PSNH balance sheets, and are part of the Electric Distribution reportable segment, were as follows: (Millions of Dollars) Hydroelectric Gross Plant $ 86.6 Accumulated Depreciation (27.4 ) Net Plant 59.2 Materials and Supplies 0.1 Total Hydroelectric Generation Assets Held for Sale $ 59.3</t>
  </si>
  <si>
    <t>FAIR VALUE OF FINANCIAL INSTRUMENTS (Tables)</t>
  </si>
  <si>
    <t>Fair Value, by Balance Sheet Grouping</t>
  </si>
  <si>
    <t>Carrying amounts and estimated fair values are as follows: As of March 31, 2018 As of December 31, 2017 Eversource (Millions of Dollars) Carrying Amount Fair Value Carrying Amount Fair Value Preferred Stock Not Subject to Mandatory Redemption $ 155.6 $ 165.8 $ 155.6 $ 160.8 Long-Term Debt 13,113.3 13,376.1 12,325.5 12,877.1 CL&amp;P NSTAR Electric PSNH (Millions of Dollars) Carrying Amount Fair Value Carrying Amount Fair Value Carrying Amount Fair Value As of March 31, 2018: Preferred Stock Not Subject to Mandatory Redemption $ 116.2 $ 122.3 $ 43.0 $ 43.5 $ — $ — Long-Term Debt 3,553.6 3,821.9 2,943.9 3,071.7 1,001.8 1,025.2 As of December 31, 2017: Preferred Stock Not Subject to Mandatory Redemption $ 116.2 $ 116.5 $ 43.0 $ 44.3 $ — $ — Long-Term Debt 3,059.1 3,430.5 2,943.8 3,156.5 1,002.4 1,038.2</t>
  </si>
  <si>
    <t>ACCUMULATED OTHER COMPREHENSIVE INCOME/(LOSS) (Tables)</t>
  </si>
  <si>
    <t>Schedule of Accumulated Other Comprehensive Income (Loss)</t>
  </si>
  <si>
    <t>The changes in accumulated other comprehensive income/(loss) by component, net of tax, is as follows: For the Three Months Ended March 31, 2018 For the Three Months Ended March 31, 2017 Eversource (Millions of Dollars) Qualified Cash Flow Hedging Instruments Unrealized Losses on Marketable Securities Defined Benefit Plans Total Qualified Cash Flow Hedging Instruments Unrealized Gains on Marketable Securities Defined Benefit Plans Total Balance as of Beginning of Period $ (6.2 ) $ — $ (60.2 ) $ (66.4 ) $ (8.2 ) $ 0.4 $ (57.5 ) $ (65.3 ) OCI Before Reclassifications — (0.4 ) — (0.4 ) — 1.7 — 1.7 Amounts Reclassified from AOCI 0.7 — 3.0 3.7 0.5 — 1.0 1.5 Net OCI 0.7 (0.4 ) 3.0 3.3 0.5 1.7 1.0 3.2 Balance as of End of Period $ (5.5 ) $ (0.4 ) $ (57.2 ) $ (63.1 ) $ (7.7 ) $ 2.1 $ (56.5 ) $ (62.1 )</t>
  </si>
  <si>
    <t>COMMON SHARES (Tables)</t>
  </si>
  <si>
    <t>Schedule of Stock by Class</t>
  </si>
  <si>
    <t>The following table sets forth the Eversource parent common shares and the shares of common stock of CL&amp;P, NSTAR Electric and PSNH that were authorized and issued, as well as the respective per share par values: Shares Authorized as of March 31, 2018 and Issued as of Par Value December 31, 2017 March 31, 2018 December 31, 2017 Eversource $ 5 380,000,000 333,878,402 333,878,402 CL&amp;P $ 10 24,500,000 6,035,205 6,035,205 NSTAR Electric $ 1 100,000,000 200 200 PSNH $ 1 100,000,000 301 301</t>
  </si>
  <si>
    <t>EARNINGS PER SHARE (Tables)</t>
  </si>
  <si>
    <t>Schedule of Earnings Per Share, Basic and Diluted</t>
  </si>
  <si>
    <t>The following table sets forth the components of basic and diluted EPS: Eversource (Millions of Dollars, except share information) For the Three Months Ended March 31, 2018 March 31, 2017 Net Income Attributable to Common Shareholders $ 269.5 $ 259.5 Weighted Average Common Shares Outstanding: Basic 317,397,052 317,463,151 Dilutive Effect 595,947 661,385 Diluted 317,992,999 318,124,536 Basic and Diluted EPS $ 0.85 $ 0.82</t>
  </si>
  <si>
    <t>REVENUES (Tables)</t>
  </si>
  <si>
    <t>Schedule of Disaggregation of Revenue</t>
  </si>
  <si>
    <t>The following table presents operating revenues disaggregated by revenue source: For the Three Months Ended March 31, 2018 Eversource (Millions of Dollars) Electric Distribution Natural Gas Distribution Electric Transmission Water Distribution Other Eliminations Total Revenue from Contracts with Customers Retail Tariff Sales Residential $ 994.4 $ 248.9 $ — $ 26.4 $ — $ — $ 1,269.7 Commercial 611.4 134.7 — 13.8 — — 759.9 Industrial 81.5 29.5 — 1.0 — (2.5 ) 109.5 Total Retail Tariff Sales Revenue $ 1,687.3 $ 413.1 $ — $ 41.2 $ — $ (2.5 ) $ 2,139.1 Wholesale Transmission Revenue $ — $ — $ 313.6 $ — $ 10.1 $ (258.7 ) $ 65.0 Wholesale Market Sales Revenue 58.5 17.8 — 0.8 — — 77.1 Other Revenue from Contracts with Customers 16.0 (0.6 ) 3.1 4.0 220.8 (221.4 ) 21.9 Reserve for Revenue Subject to Refund (19.3 ) (4.5 ) — (2.2 ) — — (26.0 ) Total Revenue from Contracts with Customers $ 1,742.5 $ 425.8 $ 316.7 $ 43.8 $ 230.9 $ (482.6 ) $ 2,277.1 Alternative Revenue Programs 8.7 (1.7 ) (11.7 ) 0.7 — 10.6 6.6 Other Revenue 3.4 0.8 — 0.1 — — 4.3 Total Operating Revenues $ 1,754.6 $ 424.9 $ 305.0 $ 44.6 $ 230.9 $ (472.0 ) $ 2,288.0 For the Three Months Ended March 31, 2018 (Millions of Dollars) CL&amp;P NSTAR Electric PSNH Revenue from Contracts with Customers Retail Tariff Sales Residential $ 483.4 $ 364.2 $ 146.8 Commercial 222.5 314.4 74.9 Industrial 35.8 28.1 17.6 Total Retail Tariff Sales Revenue $ 741.7 $ 706.7 $ 239.3 Wholesale Transmission Revenue $ 150.8 $ 118.6 $ 44.2 Wholesale Market Sales Revenue 10.3 24.9 24.1 Other Revenue from Contracts with Customers 7.5 8.3 3.5 Reserve for Revenue Subject to Refund (12.5 ) (3.7 ) (3.1 ) Total Revenue from Contracts with Customers $ 897.8 $ 854.8 $ 308.0 Alternative Revenue Programs (5.1 ) 6.7 (4.6 ) Other Revenue 1.3 1.7 0.4 Eliminations (109.0 ) (93.1 ) (36.4 ) Total Operating Revenues $ 785.0 $ 770.1 $ 267.4</t>
  </si>
  <si>
    <t>SEGMENT INFORMATION (Tables)</t>
  </si>
  <si>
    <t>Schedule of Segment Reporting Information, by Segment</t>
  </si>
  <si>
    <t>Eversource's segment information is as follows: For the Three Months Ended March 31, 2018 (1) Eversource (Millions of Dollars) Electric Distribution Natural Gas Distribution Electric Transmission Water Distribution Other Eliminations Total Operating Revenues $ 1,754.6 $ 424.9 $ 305.0 $ 44.6 $ 230.9 $ (472.0 ) $ 2,288.0 Depreciation and Amortization (144.4 ) (26.4 ) (56.6 ) (10.7 ) (12.0 ) 0.6 (249.5 ) Other Operating Expenses (1,443.5 ) (312.6 ) (83.2 ) (23.9 ) (204.7 ) 471.9 (1,596.0 ) Operating Income $ 166.7 $ 85.9 $ 165.2 $ 10.0 $ 14.2 $ 0.5 $ 442.5 Interest Expense $ (47.4 ) $ (11.1 ) $ (29.7 ) $ (8.4 ) $ (31.9 ) $ 7.4 $ (121.1 ) Other Income, Net 19.6 2.0 8.0 (0.6 ) 360.1 (355.3 ) 33.8 Net Income Attributable to Common Shareholders 104.2 57.8 107.4 1.5 346.0 (347.4 ) 269.5 Cash Flows Used for Investments in Plant 236.0 70.4 239.2 19.0 42.7 — 607.3 For the Three Months Ended March 31, 2017 Eversource (Millions of Dollars) Electric Distribution Natural Gas Distribution Electric Transmission Water Distribution Other Eliminations Total Operating Revenues $ 1,401.1 $ 403.6 $ 316.9 $ — $ 236.3 $ (252.8 ) $ 2,105.1 Depreciation and Amortization (129.8 ) (21.7 ) (50.6 ) — (9.2 ) 0.5 (210.8 ) Other Operating Expenses (1,048.9 ) (290.2 ) (90.2 ) — (216.8 ) 252.8 (1,393.3 ) Operating Income $ 222.4 $ 91.7 $ 176.1 $ — $ 10.3 $ 0.5 $ 501.0 Interest Expense $ (48.2 ) $ (10.6 ) $ (28.1 ) $ — $ (19.7 ) $ 3.2 $ (103.4 ) Other Income, Net 12.0 0.9 5.1 — 329.1 (325.5 ) 21.6 Net Income Attributable to Common Shareholders 114.1 50.8 94.2 — 322.2 (321.8 ) 259.5 Cash Flows Used for Investments in Plant 236.2 64.5 192.6 — 30.3 — 523.6 (1) Effective January 1, 2018, upon implementation of the new revenue accounting guidance, the electric distribution segment is presented gross and intercompany transmission billings are presented in the eliminations column, as Eversource believes that the electric distribution segment acts as a principal, rather than an agent, in its contracts with retail customers. Retail customers contract directly with the electric distribution utility and do not differentiate between distribution and transmission services. Therefore, the electric distribution segment revenues, which are derived from retail customer billings, are presented gross of the eliminations. Prior to 2018, the electric distribution segment presented intercompany electric transmission billings net, based on indicators of net presentation prior to the new revenue guidance. See Note 15, "Revenues," regarding accounting for revenues. The following table summarizes Eversource's segmented total assets: Eversource (Millions of Dollars) Electric Distribution Natural Gas Distribution Electric Water Distribution Other Eliminations Total As of March 31, 2018 $ 21,167.9 $ 3,636.8 $ 9,833.2 $ 2,487.9 $ 16,586.5 $ (16,672.3 ) $ 37,040.0 As of December 31, 2017 19,250.4 3,595.2 9,401.2 2,470.0 15,933.8 (14,430.2 ) 36,220.4</t>
  </si>
  <si>
    <t>ACQUISITION OF AQUARION (Tables)</t>
  </si>
  <si>
    <t>Schedule of Business Acquisition by Acquisition</t>
  </si>
  <si>
    <t>The preliminary allocation of the cash purchase price is as follows: (Millions of Dollars) Current Assets $ 41.2 PP&amp;E 1,034.9 Goodwill 907.9 Other Noncurrent Assets, excluding Goodwill 215.5 Current Liabilities (121.9 ) Noncurrent Liabilities (421.6 ) Long-Term Debt (778.3 ) Total Cash Purchase Price $ 877.7</t>
  </si>
  <si>
    <t>SUMMARY OF SIGNIFICANT ACCOUNTING POLICIES - Basis of Presentation (Details) $ in Thousands, customer in Millions</t>
  </si>
  <si>
    <t>12 Months Ended</t>
  </si>
  <si>
    <t>Mar. 31, 2018USD ($)MW</t>
  </si>
  <si>
    <t>Mar. 31, 2017USD ($)</t>
  </si>
  <si>
    <t>Dec. 31, 2017USD ($)customerutility</t>
  </si>
  <si>
    <t>Schedule of Equity Method Investments [Line Items]</t>
  </si>
  <si>
    <t>Undiscounted minimum rental payments, excluding executory costs, under long-term noncancelable operating and capital leases</t>
  </si>
  <si>
    <t>increase in operating revenues and purchased power, fuel and transmission</t>
  </si>
  <si>
    <t>Number of electric and natural gas customers | customer</t>
  </si>
  <si>
    <t>Increase in regulatory liabilities</t>
  </si>
  <si>
    <t>Capacity required for transmission line | MW</t>
  </si>
  <si>
    <t>Amount capitalized in transmission line installation</t>
  </si>
  <si>
    <t>Connecticut, Massachusetts and New Hampshire</t>
  </si>
  <si>
    <t>Number of regulated utilities | utility</t>
  </si>
  <si>
    <t>Accounting Standards Update 2016-01</t>
  </si>
  <si>
    <t>Unrealized losses recorded in other income</t>
  </si>
  <si>
    <t>Accounting Standards Update 2016-15</t>
  </si>
  <si>
    <t>New guidance on equity method investments</t>
  </si>
  <si>
    <t>SUMMARY OF SIGNIFICANT ACCOUNTING POLICIES - Provision for Uncollectible Accounts Narrative (Details)</t>
  </si>
  <si>
    <t>Maximum | The Connecticut Light And Power Company</t>
  </si>
  <si>
    <t>Accounts, Notes, Loans and Financing Receivable [Line Items]</t>
  </si>
  <si>
    <t>Period of accounts receivable recoverable under financial or medical duress</t>
  </si>
  <si>
    <t>180 days</t>
  </si>
  <si>
    <t>Minimum | Yankee Gas Services Company</t>
  </si>
  <si>
    <t>90 days</t>
  </si>
  <si>
    <t>SUMMARY OF SIGNIFICANT ACCOUNTING POLICIES - Provision for Uncollectible Accounts (Details) - USD ($) $ in Millions</t>
  </si>
  <si>
    <t>Total Provision for Uncollectible Accounts</t>
  </si>
  <si>
    <t>Uncollectible Hardship</t>
  </si>
  <si>
    <t>Bad debt expense associated with accounts receivable</t>
  </si>
  <si>
    <t>SUMMARY OF SIGNIFICANT ACCOUNTING POLICIES - Other Income, Net Narrative (Details) - USD ($) $ in Thousands</t>
  </si>
  <si>
    <t>Other Income, Net [Line Items]</t>
  </si>
  <si>
    <t>Total Other Income, Net</t>
  </si>
  <si>
    <t>SUMMARY OF SIGNIFICANT ACCOUNTING POLICIES  - Other Income (Details) - USD ($) $ in Thousands</t>
  </si>
  <si>
    <t>Summary of Accounting Policies [Line Items]</t>
  </si>
  <si>
    <t>Pension, SERP and PBOP Non-Service Income Components</t>
  </si>
  <si>
    <t>AFUDC Equity</t>
  </si>
  <si>
    <t>Equity in Earnings</t>
  </si>
  <si>
    <t>Investment Income/(Loss)</t>
  </si>
  <si>
    <t>Interest Income</t>
  </si>
  <si>
    <t>The Connecticut Light And Power Company | Pension, SERP and PBOP Non-Service Income Components</t>
  </si>
  <si>
    <t>The Connecticut Light And Power Company | AFUDC Equity</t>
  </si>
  <si>
    <t>The Connecticut Light And Power Company | Equity in Earnings</t>
  </si>
  <si>
    <t>The Connecticut Light And Power Company | Investment Income/(Loss)</t>
  </si>
  <si>
    <t>The Connecticut Light And Power Company | Interest Income</t>
  </si>
  <si>
    <t>The Connecticut Light And Power Company | Other</t>
  </si>
  <si>
    <t>The Connecticut Light And Power Company | Total Other Income, Net</t>
  </si>
  <si>
    <t>NSTAR Electric Company | Pension, SERP and PBOP Non-Service Income Components</t>
  </si>
  <si>
    <t>NSTAR Electric Company | AFUDC Equity</t>
  </si>
  <si>
    <t>NSTAR Electric Company | Equity in Earnings</t>
  </si>
  <si>
    <t>NSTAR Electric Company | Investment Income/(Loss)</t>
  </si>
  <si>
    <t>NSTAR Electric Company | Interest Income</t>
  </si>
  <si>
    <t>NSTAR Electric Company | Other</t>
  </si>
  <si>
    <t>NSTAR Electric Company | Total Other Income, Net</t>
  </si>
  <si>
    <t>Public Service Company Of New Hampshire | Pension, SERP and PBOP Non-Service Income Components</t>
  </si>
  <si>
    <t>Public Service Company Of New Hampshire | AFUDC Equity</t>
  </si>
  <si>
    <t>Public Service Company Of New Hampshire | Equity in Earnings</t>
  </si>
  <si>
    <t>Public Service Company Of New Hampshire | Investment Income/(Loss)</t>
  </si>
  <si>
    <t>Public Service Company Of New Hampshire | Interest Income</t>
  </si>
  <si>
    <t>Public Service Company Of New Hampshire | Other</t>
  </si>
  <si>
    <t>Public Service Company Of New Hampshire | Total Other Income, Net</t>
  </si>
  <si>
    <t>SUMMARY OF SIGNIFICANT ACCOUNTING POLICIES - Other Taxes (Details) - USD ($) $ in Millions</t>
  </si>
  <si>
    <t>Schedule of Gross Tax Receipts [Line Items]</t>
  </si>
  <si>
    <t>Excise and sales taxes</t>
  </si>
  <si>
    <t>Expenses recorded as taxes other than income taxes</t>
  </si>
  <si>
    <t>SUMMARY OF SIGNIFICANT ACCOUNTING POLICIES - Supplemental Cash Flow (Details) - USD ($) $ in Millions</t>
  </si>
  <si>
    <t>Schedule of Supplemental Cash Flow [Line Items]</t>
  </si>
  <si>
    <t>Capital expenditures incurred but not yet paid</t>
  </si>
  <si>
    <t>SUMMARY OF SIGNIFICANT ACCOUNTING POLICIES - Schedule of Cash and Cash Equivalents (Details) - USD ($) $ in Thousands</t>
  </si>
  <si>
    <t>Dec. 31, 2016</t>
  </si>
  <si>
    <t>Restricted Cash and Cash Equivalents Items [Line Items]</t>
  </si>
  <si>
    <t>Cash and Cash Equivalents as reported on the Balance Sheets</t>
  </si>
  <si>
    <t>Restricted cash included in:</t>
  </si>
  <si>
    <t>Cash, Cash Equivalents, and Restricted Cash reported on the Statements of Cash Flows</t>
  </si>
  <si>
    <t>REGULATORY ACCOUNTING - Components of Regulatory Assets (Details) - USD ($) $ in Thousands</t>
  </si>
  <si>
    <t>Regulatory Assets [Line Items]</t>
  </si>
  <si>
    <t>Total Regulatory Assets</t>
  </si>
  <si>
    <t>Less: Current Portion</t>
  </si>
  <si>
    <t>Total Long-Term Regulatory Assets</t>
  </si>
  <si>
    <t>Benefit Costs</t>
  </si>
  <si>
    <t>Income Taxes, Net</t>
  </si>
  <si>
    <t>Deferred Costs from Generation Asset Sale</t>
  </si>
  <si>
    <t>Storm Restoration Costs</t>
  </si>
  <si>
    <t>Regulatory Tracker Mechanisms</t>
  </si>
  <si>
    <t>Goodwill-related</t>
  </si>
  <si>
    <t>Asset Retirement Obligations</t>
  </si>
  <si>
    <t>Other Regulatory Assets</t>
  </si>
  <si>
    <t>The Connecticut Light And Power Company | Benefit Costs</t>
  </si>
  <si>
    <t>The Connecticut Light And Power Company | Income Taxes, Net</t>
  </si>
  <si>
    <t>The Connecticut Light And Power Company | Deferred Costs from Generation Asset Sale</t>
  </si>
  <si>
    <t>The Connecticut Light And Power Company | Storm Restoration Costs</t>
  </si>
  <si>
    <t>The Connecticut Light And Power Company | Regulatory Tracker Mechanisms</t>
  </si>
  <si>
    <t>The Connecticut Light And Power Company | Derivative Liabilities</t>
  </si>
  <si>
    <t>The Connecticut Light And Power Company | Goodwill-related</t>
  </si>
  <si>
    <t>The Connecticut Light And Power Company | Asset Retirement Obligations</t>
  </si>
  <si>
    <t>The Connecticut Light And Power Company | Other Regulatory Assets</t>
  </si>
  <si>
    <t>NSTAR Electric Company | Benefit Costs</t>
  </si>
  <si>
    <t>NSTAR Electric Company | Income Taxes, Net</t>
  </si>
  <si>
    <t>NSTAR Electric Company | Deferred Costs from Generation Asset Sale</t>
  </si>
  <si>
    <t>NSTAR Electric Company | Storm Restoration Costs</t>
  </si>
  <si>
    <t>NSTAR Electric Company | Regulatory Tracker Mechanisms</t>
  </si>
  <si>
    <t>NSTAR Electric Company | Derivative Liabilities</t>
  </si>
  <si>
    <t>NSTAR Electric Company | Goodwill-related</t>
  </si>
  <si>
    <t>NSTAR Electric Company | Asset Retirement Obligations</t>
  </si>
  <si>
    <t>NSTAR Electric Company | Other Regulatory Assets</t>
  </si>
  <si>
    <t>Public Service Company Of New Hampshire | Benefit Costs</t>
  </si>
  <si>
    <t>Public Service Company Of New Hampshire | Income Taxes, Net</t>
  </si>
  <si>
    <t>Public Service Company Of New Hampshire | Deferred Costs from Generation Asset Sale</t>
  </si>
  <si>
    <t>Public Service Company Of New Hampshire | Storm Restoration Costs</t>
  </si>
  <si>
    <t>Public Service Company Of New Hampshire | Regulatory Tracker Mechanisms</t>
  </si>
  <si>
    <t>Public Service Company Of New Hampshire | Derivative Liabilities</t>
  </si>
  <si>
    <t>Public Service Company Of New Hampshire | Goodwill-related</t>
  </si>
  <si>
    <t>Public Service Company Of New Hampshire | Asset Retirement Obligations</t>
  </si>
  <si>
    <t>Public Service Company Of New Hampshire | Other Regulatory Assets</t>
  </si>
  <si>
    <t>REGULATORY ACCOUNTING - Regulatory Costs in Other Long-Term Assets (Details) - USD ($) $ in Millions</t>
  </si>
  <si>
    <t>Amount of regulatory costs not yet approved</t>
  </si>
  <si>
    <t>Regulatory assets</t>
  </si>
  <si>
    <t>Deferred Costs from Generation Asset Sale | The Connecticut Light And Power Company</t>
  </si>
  <si>
    <t>Deferred Costs from Generation Asset Sale | NSTAR Electric Company</t>
  </si>
  <si>
    <t>Deferred Costs from Generation Asset Sale | Public Service Company Of New Hampshire</t>
  </si>
  <si>
    <t>REGULATORY ACCOUNTING - Components of Regulatory Liabilities (Details) - USD ($) $ in Thousands</t>
  </si>
  <si>
    <t>Regulatory Liabilities [Line Items]</t>
  </si>
  <si>
    <t>Total Regulatory Liabilities</t>
  </si>
  <si>
    <t>Total Long-Term Regulatory Liabilities</t>
  </si>
  <si>
    <t>Excess ADIT due to Tax Cuts and Jobs Act</t>
  </si>
  <si>
    <t>Cost of Removal</t>
  </si>
  <si>
    <t>AFUDC - Transmission</t>
  </si>
  <si>
    <t>Revenue Subject to Refund</t>
  </si>
  <si>
    <t>Other Regulatory Liabilities</t>
  </si>
  <si>
    <t>The Connecticut Light And Power Company | Excess ADIT due to Tax Cuts and Jobs Act</t>
  </si>
  <si>
    <t>The Connecticut Light And Power Company | Cost of Removal</t>
  </si>
  <si>
    <t>The Connecticut Light And Power Company | AFUDC - Transmission</t>
  </si>
  <si>
    <t>The Connecticut Light And Power Company | Revenue Subject to Refund</t>
  </si>
  <si>
    <t>The Connecticut Light And Power Company | Other Regulatory Liabilities</t>
  </si>
  <si>
    <t>NSTAR Electric Company | Excess ADIT due to Tax Cuts and Jobs Act</t>
  </si>
  <si>
    <t>NSTAR Electric Company | Cost of Removal</t>
  </si>
  <si>
    <t>NSTAR Electric Company | AFUDC - Transmission</t>
  </si>
  <si>
    <t>NSTAR Electric Company | Revenue Subject to Refund</t>
  </si>
  <si>
    <t>NSTAR Electric Company | Other Regulatory Liabilities</t>
  </si>
  <si>
    <t>Public Service Company Of New Hampshire | Excess ADIT due to Tax Cuts and Jobs Act</t>
  </si>
  <si>
    <t>Public Service Company Of New Hampshire | Cost of Removal</t>
  </si>
  <si>
    <t>Public Service Company Of New Hampshire | AFUDC - Transmission</t>
  </si>
  <si>
    <t>Public Service Company Of New Hampshire | Revenue Subject to Refund</t>
  </si>
  <si>
    <t>Public Service Company Of New Hampshire | Other Regulatory Liabilities</t>
  </si>
  <si>
    <t>PROPERTY, PLANT AND EQUIPMENT AND ACCUMULATED DEPRECIATION - Investment in Utility Property, plant and equipment by asset (Details) - USD ($) $ in Thousands</t>
  </si>
  <si>
    <t>Public Utility, Property, Plant and Equipment [Line Items]</t>
  </si>
  <si>
    <t>Distribution - Electric</t>
  </si>
  <si>
    <t>Distribution - Natural Gas</t>
  </si>
  <si>
    <t>Transmission - Electric</t>
  </si>
  <si>
    <t>Distribution - Water</t>
  </si>
  <si>
    <t>Generation and Solar</t>
  </si>
  <si>
    <t>Utility</t>
  </si>
  <si>
    <t>Property, Plant and Equipment, Gross</t>
  </si>
  <si>
    <t>Less: Accumulated Depreciation</t>
  </si>
  <si>
    <t>Total Accumulated Depreciation</t>
  </si>
  <si>
    <t>Construction Work in Progress</t>
  </si>
  <si>
    <t>Net Plant</t>
  </si>
  <si>
    <t>DERIVATIVE INSTRUMENTS - Gross Fair Value of Contracts (Details) - USD ($) $ in Millions</t>
  </si>
  <si>
    <t>Current Derivative Assets | The Connecticut Light And Power Company | Level 3</t>
  </si>
  <si>
    <t>Derivative Assets (Liabilities), at Fair Value, Net, by Balance Sheet Classification [Abstract]</t>
  </si>
  <si>
    <t>Commodity Supply and Price Risk Management</t>
  </si>
  <si>
    <t>Netting</t>
  </si>
  <si>
    <t>Net Amount Recorded as a Derivative</t>
  </si>
  <si>
    <t>Long-term Derivative Assets | The Connecticut Light And Power Company | Level 3</t>
  </si>
  <si>
    <t>Current Derivative Liabilities | Level 2</t>
  </si>
  <si>
    <t>Current and Long-Term Derivative Liabilities</t>
  </si>
  <si>
    <t>Current Derivative Liabilities | The Connecticut Light And Power Company | Level 3</t>
  </si>
  <si>
    <t>Long-Term Derivative Liabilities | Level 2</t>
  </si>
  <si>
    <t>Long-Term Derivative Liabilities | The Connecticut Light And Power Company | Level 3</t>
  </si>
  <si>
    <t>DERIVATIVE INSTRUMENTS - Derivative Contracts at Fair Value (Details) MWh in Millions, MMBTU in Millions, $ in Millions</t>
  </si>
  <si>
    <t>Mar. 31, 2018USD ($)MMBTUMWhMW</t>
  </si>
  <si>
    <t>Dec. 31, 2017MMBTU</t>
  </si>
  <si>
    <t>Derivative Instruments and Hedging Activities Disclosures [Line Items]</t>
  </si>
  <si>
    <t>Percentage of costs or benefits borne under capacity-related contracts by United Illuminated Company</t>
  </si>
  <si>
    <t>20.00%</t>
  </si>
  <si>
    <t>Amount of power to be purchased under capacity-related contract | MW</t>
  </si>
  <si>
    <t>Amount of natural gas to be purchased under futures contracts | MMBTU</t>
  </si>
  <si>
    <t>Gains (losses) on deferred as regulatory costs | $</t>
  </si>
  <si>
    <t>Percentage of costs or benefits borne under capacity-related contracts</t>
  </si>
  <si>
    <t>80.00%</t>
  </si>
  <si>
    <t>Amount of energy to be purchased under renewable energy contract (in mwh) | MWh</t>
  </si>
  <si>
    <t>DERIVATIVE INSTRUMENTS - Unobservable Inputs Utilized (Details) - The Connecticut Light And Power Company - Level 3 - $ / KWmo</t>
  </si>
  <si>
    <t>Minimum</t>
  </si>
  <si>
    <t>Capacity Prices (in USDPerKiloWattMonth)</t>
  </si>
  <si>
    <t>Forward Reserve (in USDPerKiloWattMonth)</t>
  </si>
  <si>
    <t>Maximum</t>
  </si>
  <si>
    <t>DERIVATIVE INSTRUMENTS - Unobservable Inputs Narrative (Details) - Level 3</t>
  </si>
  <si>
    <t>Percentage of exit price premiums related to derivative contracts</t>
  </si>
  <si>
    <t>3.00%</t>
  </si>
  <si>
    <t>16.00%</t>
  </si>
  <si>
    <t>DERIVATIVE INSTRUMENTS - Derivative Assets and Liabilities Measured at Fair Value (Details) - The Connecticut Light And Power Company - USD ($) $ in Millions</t>
  </si>
  <si>
    <t>Derivatives, Net [Rollforward]</t>
  </si>
  <si>
    <t>Fair Value as of Beginning of Period</t>
  </si>
  <si>
    <t>Net Realized/Unrealized Losses Included in Regulatory Assets and Liabilities</t>
  </si>
  <si>
    <t>Settlements</t>
  </si>
  <si>
    <t>Fair Value as of End of Period</t>
  </si>
  <si>
    <t>MARKETABLE SECURITIES - Schedule of Available for Sale Securities (Details) - Debt Securities - USD ($) $ in Millions</t>
  </si>
  <si>
    <t>Schedule of Available-for-sale Securities [Line Items]</t>
  </si>
  <si>
    <t>Amortized Cost</t>
  </si>
  <si>
    <t>Pre-Tax Unrealized Gains</t>
  </si>
  <si>
    <t>Pre-Tax Unrealized Losses</t>
  </si>
  <si>
    <t>Fair Value</t>
  </si>
  <si>
    <t>MARKETABLE SECURITIES - Securities Narrative (Details) - USD ($) $ in Millions</t>
  </si>
  <si>
    <t>Marketable securities held in nuclear decommissioning trust</t>
  </si>
  <si>
    <t>Equity securities held in nuclear decommissioning trust</t>
  </si>
  <si>
    <t>Available-for-sale equity securities</t>
  </si>
  <si>
    <t>MARKETABLE SECURITIES - Schedule of Contractual Maturities (Details) $ in Millions</t>
  </si>
  <si>
    <t>Mar. 31, 2018USD ($)</t>
  </si>
  <si>
    <t>Less than one year</t>
  </si>
  <si>
    <t>One to five years</t>
  </si>
  <si>
    <t>Six to ten years</t>
  </si>
  <si>
    <t>Greater than ten years</t>
  </si>
  <si>
    <t>Total Debt Securities</t>
  </si>
  <si>
    <t>MARKETABLE SECURITIES - Schedule of Fair Value Measurements (Details) - USD ($) $ in Millions</t>
  </si>
  <si>
    <t>Fair Value, Assets and Liabilities Measured on Recurring and Nonrecurring Basis [Line Items]</t>
  </si>
  <si>
    <t>Marketable securities recorded at fair value on a recurring basis</t>
  </si>
  <si>
    <t>Level 1 | Mutual Funds and Equities</t>
  </si>
  <si>
    <t>Level 1 | Money Market Funds</t>
  </si>
  <si>
    <t>Level 2 | U.S. Government Issued Debt Securities (Agency and Treasury)</t>
  </si>
  <si>
    <t>Level 2 | Corporate Debt Securities</t>
  </si>
  <si>
    <t>Level 2 | Asset-Backed Debt Securities</t>
  </si>
  <si>
    <t>Level 2 | Municipal Bonds</t>
  </si>
  <si>
    <t>Level 2 | Other Fixed Income Securities</t>
  </si>
  <si>
    <t>SHORT-TERM AND LONG-TERM DEBT - Commercial Paper Programs and Credit Agreements (Details)</t>
  </si>
  <si>
    <t>1 Months Ended</t>
  </si>
  <si>
    <t>Jan. 31, 2018USD ($)issuance</t>
  </si>
  <si>
    <t>Dec. 31, 2017USD ($)</t>
  </si>
  <si>
    <t>Line of Credit Facility [Line Items]</t>
  </si>
  <si>
    <t>Notes payable to Eversource parent</t>
  </si>
  <si>
    <t>Long-term debt, current maturities</t>
  </si>
  <si>
    <t>Commercial Paper</t>
  </si>
  <si>
    <t>Maximum borrowing capacity</t>
  </si>
  <si>
    <t>Line of Credit</t>
  </si>
  <si>
    <t>Amount outstanding during period</t>
  </si>
  <si>
    <t>Eversource Parent | Commercial Paper</t>
  </si>
  <si>
    <t>Short-term debt</t>
  </si>
  <si>
    <t>Weighted-average interest rate</t>
  </si>
  <si>
    <t>2.31%</t>
  </si>
  <si>
    <t>1.86%</t>
  </si>
  <si>
    <t>Number of debt issuances | issuance</t>
  </si>
  <si>
    <t>Eversource Parent | Line of Credit</t>
  </si>
  <si>
    <t>Debt instrument term</t>
  </si>
  <si>
    <t>5 years</t>
  </si>
  <si>
    <t>NSTAR Electric Company | Commercial Paper</t>
  </si>
  <si>
    <t>1.75%</t>
  </si>
  <si>
    <t>1.55%</t>
  </si>
  <si>
    <t>NSTAR Electric Company | Line of Credit</t>
  </si>
  <si>
    <t>Aquarion | Line of Credit</t>
  </si>
  <si>
    <t>SHORT-TERM AND LONG-TERM DEBT - Schedule of Commercial Paper Program (Details) - Commercial Paper - USD ($) $ in Millions</t>
  </si>
  <si>
    <t>Debt Instrument [Line Items]</t>
  </si>
  <si>
    <t>Borrowings Outstanding</t>
  </si>
  <si>
    <t>Available Borrowing Capacity</t>
  </si>
  <si>
    <t>Weighted-Average Interest Rate</t>
  </si>
  <si>
    <t>Eversource Parent</t>
  </si>
  <si>
    <t>SHORT-TERM AND LONG-TERM DEBT - Schedule of Issuances and Repayments (Details) - USD ($)</t>
  </si>
  <si>
    <t>Jan. 31, 2015</t>
  </si>
  <si>
    <t>May 31, 2013</t>
  </si>
  <si>
    <t>May 31, 2008</t>
  </si>
  <si>
    <t>Jan. 31, 2018</t>
  </si>
  <si>
    <t>Repayments</t>
  </si>
  <si>
    <t>The Connecticut Light And Power Company | Senior Notes | 4.00% 2018 Series A First Mortgage Bonds</t>
  </si>
  <si>
    <t>Issuances</t>
  </si>
  <si>
    <t>Interest rate, stated percentage</t>
  </si>
  <si>
    <t>4.00%</t>
  </si>
  <si>
    <t>The Connecticut Light And Power Company | Senior Notes | 2008 Series A First Mortgage Bonds Due 2018</t>
  </si>
  <si>
    <t>5.65%</t>
  </si>
  <si>
    <t>Public Service Company Of New Hampshire | Senior Notes | 2008 Series O First Mortgage Bonds Due 2018</t>
  </si>
  <si>
    <t>6.00%</t>
  </si>
  <si>
    <t>Eversource Parent | Senior Notes | Eversource Parent 2.50% Series I Senior Notes</t>
  </si>
  <si>
    <t>Long-term debt</t>
  </si>
  <si>
    <t>2.50%</t>
  </si>
  <si>
    <t>Eversource Parent | Senior Notes | 3.30% Series M Senior Notes</t>
  </si>
  <si>
    <t>3.30%</t>
  </si>
  <si>
    <t>Eversource Parent | Senior Notes | Eversource Parent 1.60% Series G Senior Notes</t>
  </si>
  <si>
    <t>1.60%</t>
  </si>
  <si>
    <t>Eversource Parent | Senior Notes | Series E Senior Notes Due 2018</t>
  </si>
  <si>
    <t>1.45%</t>
  </si>
  <si>
    <t>PENSION BENEFITS AND POSTRETIREMENT BENEFITS OTHER THAN PENSION - Components of Periodic Benefit Expense (Details) - USD ($) $ in Millions</t>
  </si>
  <si>
    <t>Pension Plan</t>
  </si>
  <si>
    <t>Defined Benefit Plans and Other Postretirement Benefit Plans Table Text Block [Line Items]</t>
  </si>
  <si>
    <t>Service Cost</t>
  </si>
  <si>
    <t>Interest Cost</t>
  </si>
  <si>
    <t>Expected Return on Pension Plan Assets</t>
  </si>
  <si>
    <t>Actuarial Loss</t>
  </si>
  <si>
    <t>Prior Service Cost/(Credit)</t>
  </si>
  <si>
    <t>Total Net Periodic Benefit Income</t>
  </si>
  <si>
    <t>Capitalized PBOP Income/ Pension Expense</t>
  </si>
  <si>
    <t>Other Postretirement Benefits Plan</t>
  </si>
  <si>
    <t>The Connecticut Light And Power Company | Pension Plan</t>
  </si>
  <si>
    <t>Intercompany Allocations</t>
  </si>
  <si>
    <t>The Connecticut Light And Power Company | Other Postretirement Benefits Plan</t>
  </si>
  <si>
    <t>NSTAR Electric Company | Pension Plan</t>
  </si>
  <si>
    <t>NSTAR Electric Company | Other Postretirement Benefits Plan</t>
  </si>
  <si>
    <t>Public Service Company Of New Hampshire | Pension Plan</t>
  </si>
  <si>
    <t>Public Service Company Of New Hampshire | Other Postretirement Benefits Plan</t>
  </si>
  <si>
    <t>COMMITMENTS AND CONTINGENCIES - Schedule of Environmental Matters (Details) $ in Millions</t>
  </si>
  <si>
    <t>Mar. 31, 2018USD ($)site</t>
  </si>
  <si>
    <t>Dec. 31, 2017USD ($)site</t>
  </si>
  <si>
    <t>Site Contingency [Line Items]</t>
  </si>
  <si>
    <t>Number of Sites | site</t>
  </si>
  <si>
    <t>Reserve | $</t>
  </si>
  <si>
    <t>COMMITMENTS AND CONTINGENCIES - Environmental Matters Narrative (Details) - USD ($) $ in Millions</t>
  </si>
  <si>
    <t>Reserve</t>
  </si>
  <si>
    <t>MGP Site accrual</t>
  </si>
  <si>
    <t>COMMITMENTS AND CONTINGENCIES - Guarantees and Indemnifications Narrative (Details)</t>
  </si>
  <si>
    <t>Guarantee Of Financial Obligations Of Npt</t>
  </si>
  <si>
    <t>Guarantor Obligations [Line Items]</t>
  </si>
  <si>
    <t>Guarantor obligations, maximum exposure (up to)</t>
  </si>
  <si>
    <t>Guarantee Of Npt Letters Of Credit</t>
  </si>
  <si>
    <t>COMMITMENTS AND CONTINGENCIES - Schedule of Guarantees and Indemnifications (Details) $ in Millions</t>
  </si>
  <si>
    <t>Eversource Gas Transmission LLC</t>
  </si>
  <si>
    <t>Loss Contingencies [Line Items]</t>
  </si>
  <si>
    <t>Maximum Exposure</t>
  </si>
  <si>
    <t>Various</t>
  </si>
  <si>
    <t>Eversource Service and Rocky River Realty Company</t>
  </si>
  <si>
    <t>COMMITMENTS AND CONTINGENCIES - Spent Nuclear Fuel Obligations , Yankee Companies (Details) $ in Millions</t>
  </si>
  <si>
    <t>May 22, 2017USD ($)</t>
  </si>
  <si>
    <t>Damages sought, value</t>
  </si>
  <si>
    <t>COMMITMENTS AND CONTINGENCIES - FERC ROE Complaints (Details) - USD ($) $ in Millions</t>
  </si>
  <si>
    <t>Mar. 27, 2018</t>
  </si>
  <si>
    <t>Oct. 06, 2017</t>
  </si>
  <si>
    <t>Jun. 08, 2017</t>
  </si>
  <si>
    <t>Apr. 14, 2017</t>
  </si>
  <si>
    <t>Apr. 29, 2016</t>
  </si>
  <si>
    <t>Mar. 26, 2014</t>
  </si>
  <si>
    <t>FERC ROE First, Second and Third Complaints</t>
  </si>
  <si>
    <t>Base ROE percentage challenged by complainants</t>
  </si>
  <si>
    <t>11.14%</t>
  </si>
  <si>
    <t>Percentage of maximum ROE for any incentive project</t>
  </si>
  <si>
    <t>13.50%</t>
  </si>
  <si>
    <t>FERC ROE Complaints</t>
  </si>
  <si>
    <t>Period of complaint</t>
  </si>
  <si>
    <t>15 months</t>
  </si>
  <si>
    <t>Basis point change</t>
  </si>
  <si>
    <t>10.00%</t>
  </si>
  <si>
    <t>Estimate of possible loss for each 10 basis point change to base ROE</t>
  </si>
  <si>
    <t>FERC ROE Fourth Complaint</t>
  </si>
  <si>
    <t>Base ROE percentage of complaint period</t>
  </si>
  <si>
    <t>10.57%</t>
  </si>
  <si>
    <t>Maximum percentage cap of ROE for incentive projects</t>
  </si>
  <si>
    <t>11.74%</t>
  </si>
  <si>
    <t>Loss contingency, estimate of possible earnings impact</t>
  </si>
  <si>
    <t>FERC ROE First Complaint</t>
  </si>
  <si>
    <t>FERC ROE Second Complaint</t>
  </si>
  <si>
    <t>NSTAR Electric Company | FERC ROE Second Complaint</t>
  </si>
  <si>
    <t>COMMITMENTS AND CONTINGENCIES - Schedule of Complaints and Base ROEs (Details) - USD ($) $ in Millions</t>
  </si>
  <si>
    <t>Jul. 28, 2017</t>
  </si>
  <si>
    <t>Dec. 31, 2012</t>
  </si>
  <si>
    <t>Oct. 30, 2015</t>
  </si>
  <si>
    <t>Oct. 15, 2014</t>
  </si>
  <si>
    <t>Original Base ROE Authorized by FERC at Time of Complaint (in percentage)</t>
  </si>
  <si>
    <t>Base ROE Subsequently Authorized by FERC for First Complaint Period and also Effective from October 16, 2014 through April 14, 2017 (as a percentage)</t>
  </si>
  <si>
    <t>Reserve (Pre-Tax and Excluding Interest) as of March 31, 2018 (in millions)</t>
  </si>
  <si>
    <t>Customer refund payments</t>
  </si>
  <si>
    <t>FERC ALJ Recommendation of base ROE on Second and Third Complaints (Issued March 22, 2016) (in percentage)</t>
  </si>
  <si>
    <t>9.59%</t>
  </si>
  <si>
    <t>FERC ROE Third Complaint</t>
  </si>
  <si>
    <t>10.90%</t>
  </si>
  <si>
    <t>The Connecticut Light And Power Company | FERC ROE First Complaint</t>
  </si>
  <si>
    <t>The Connecticut Light And Power Company | FERC ROE Second Complaint</t>
  </si>
  <si>
    <t>NSTAR Electric Company | FERC ROE First Complaint</t>
  </si>
  <si>
    <t>Public Service Company Of New Hampshire | FERC ROE First Complaint</t>
  </si>
  <si>
    <t>Public Service Company Of New Hampshire | FERC ROE Second Complaint</t>
  </si>
  <si>
    <t>Minimum | FERC ROE First, Second and Third Complaints</t>
  </si>
  <si>
    <t>Maximum | FERC ROE First, Second and Third Complaints</t>
  </si>
  <si>
    <t>13.10%</t>
  </si>
  <si>
    <t>COMMITMENTS AND CONTINGENCIES - Harbor Civil Action (Details) $ in Millions</t>
  </si>
  <si>
    <t>Jul. 15, 2016MW</t>
  </si>
  <si>
    <t>Amount of capacity required for installation of distribution cable (in volts) | MW</t>
  </si>
  <si>
    <t>Charge relating to assets previously recognized as capital</t>
  </si>
  <si>
    <t>Base rate credit for new cable</t>
  </si>
  <si>
    <t>Loss contingency accrual</t>
  </si>
  <si>
    <t>ASSETS HELD FOR SALE - Narrative (Details) - USD ($) $ in Thousands</t>
  </si>
  <si>
    <t>Jan. 30, 2018</t>
  </si>
  <si>
    <t>Jan. 10, 2018</t>
  </si>
  <si>
    <t>Oct. 11, 2017</t>
  </si>
  <si>
    <t>Regulatory assets held for sale</t>
  </si>
  <si>
    <t>Pre-tax income associated with assets held for sale</t>
  </si>
  <si>
    <t>Thermal generation assets</t>
  </si>
  <si>
    <t>Hydroelectric assets</t>
  </si>
  <si>
    <t>Purchase price in purchase sale agreement</t>
  </si>
  <si>
    <t>Proceeds from purchase and sale agreement</t>
  </si>
  <si>
    <t>Difference between book value of hydroelectric generation assets and expected proceeds from sale</t>
  </si>
  <si>
    <t>Rate reduction bonds issued</t>
  </si>
  <si>
    <t>Domestic Tax Authority | Public Service Company Of New Hampshire</t>
  </si>
  <si>
    <t>ASSETS HELD FOR SALE - Generation Assets (Details) - USD ($) $ in Thousands</t>
  </si>
  <si>
    <t>Accumulated Depreciation</t>
  </si>
  <si>
    <t>Electricity Generation Plant, Non-Nuclear | Public Service Company Of New Hampshire</t>
  </si>
  <si>
    <t>Hydroelectric Gross Plant</t>
  </si>
  <si>
    <t>Materials and Supplies</t>
  </si>
  <si>
    <t>Total Generation Assets</t>
  </si>
  <si>
    <t>FAIR VALUE OF FINANCIAL INSTRUMENTS - Carrying Amounts and Fair Value Hierarchy (Details) - USD ($) $ in Thousands</t>
  </si>
  <si>
    <t>Preferred Stock Not Subject to Mandatory Redemption</t>
  </si>
  <si>
    <t>Carrying Amount | Level 2</t>
  </si>
  <si>
    <t>Fair Value | Level 2</t>
  </si>
  <si>
    <t>The Connecticut Light And Power Company | Carrying Amount | Level 2</t>
  </si>
  <si>
    <t>The Connecticut Light And Power Company | Fair Value | Level 2</t>
  </si>
  <si>
    <t>NSTAR Electric Company | Carrying Amount | Level 2</t>
  </si>
  <si>
    <t>NSTAR Electric Company | Fair Value | Level 2</t>
  </si>
  <si>
    <t>Public Service Company Of New Hampshire | Carrying Amount | Level 2</t>
  </si>
  <si>
    <t>Public Service Company Of New Hampshire | Fair Value | Level 2</t>
  </si>
  <si>
    <t>ACCUMULATED OTHER COMPREHENSIVE INCOME/(LOSS) - Schedule of Accumulated Other Comprehensive Income (loss) by Component (Details) - USD ($) $ in Thousands</t>
  </si>
  <si>
    <t>AOCI Attributable to Parent [Roll Forward]</t>
  </si>
  <si>
    <t>Beginning balance</t>
  </si>
  <si>
    <t>OCI Before Reclassifications</t>
  </si>
  <si>
    <t>Amounts Reclassified from AOCI</t>
  </si>
  <si>
    <t>Ending balance</t>
  </si>
  <si>
    <t>AOCI Attributable to Parent [Member]</t>
  </si>
  <si>
    <t>Unrealized Losses on Marketable Securities</t>
  </si>
  <si>
    <t>Defined Benefit Plans</t>
  </si>
  <si>
    <t>COMMON SHARES - Schedule of Common Shares (Details) - $ / shares</t>
  </si>
  <si>
    <t>Class of Stock [Line Items]</t>
  </si>
  <si>
    <t>Per Value (in dollars per share)</t>
  </si>
  <si>
    <t>Authorized (in shares)</t>
  </si>
  <si>
    <t>Issued (in shares)</t>
  </si>
  <si>
    <t>COMMON SHARES - Narrative (Details) - shares</t>
  </si>
  <si>
    <t>Treasury stock (in shares)</t>
  </si>
  <si>
    <t>Common stock outstanding (in shares)</t>
  </si>
  <si>
    <t>COMMON SHAREHOLDERS' EQUITY AND NONCONTROLLING INTERESTS (Details) - USD ($) $ in Thousands</t>
  </si>
  <si>
    <t>Net income attributable to noncontrolling interests</t>
  </si>
  <si>
    <t>EARNINGS PER SHARE - Narrative (Details) - shares</t>
  </si>
  <si>
    <t>Antidilutive share awards excluded from computation (in shares)</t>
  </si>
  <si>
    <t>EARNINGS PER SHARE - Schedule of Earnings Per Share (Details) - USD ($) $ / shares in Units, $ in Thousands</t>
  </si>
  <si>
    <t>Dilutive Effect (in shares)</t>
  </si>
  <si>
    <t>Basic and Diluted EPS (in dollars per share)</t>
  </si>
  <si>
    <t>REVENUES - Schedule of Revenue from Contract with Customer (Details) - USD ($) $ in Thousands</t>
  </si>
  <si>
    <t>Disaggregation of Revenue [Line Items]</t>
  </si>
  <si>
    <t>Revenue from Contracts with Customers</t>
  </si>
  <si>
    <t>Residential</t>
  </si>
  <si>
    <t>Commercial</t>
  </si>
  <si>
    <t>Industrial</t>
  </si>
  <si>
    <t>Total Retail Tariff Sale Revenue</t>
  </si>
  <si>
    <t>Transmission Revenue</t>
  </si>
  <si>
    <t>Wholesale Revenue</t>
  </si>
  <si>
    <t>Other Revenue from Contracts with Customers</t>
  </si>
  <si>
    <t>Reserve for Revenue Subject to Refund</t>
  </si>
  <si>
    <t>Alternative Revenue</t>
  </si>
  <si>
    <t>Other Revenue</t>
  </si>
  <si>
    <t>Eliminations</t>
  </si>
  <si>
    <t>Eliminations | Residential</t>
  </si>
  <si>
    <t>Eliminations | Commercial</t>
  </si>
  <si>
    <t>Eliminations | Industrial</t>
  </si>
  <si>
    <t>Eliminations | Total Retail Tariff Sale Revenue</t>
  </si>
  <si>
    <t>Eliminations | Transmission Revenue</t>
  </si>
  <si>
    <t>Eliminations | Wholesale Revenue</t>
  </si>
  <si>
    <t>Eliminations | Other Revenue from Contracts with Customers</t>
  </si>
  <si>
    <t>Eliminations | Reserve for Revenue Subject to Refund</t>
  </si>
  <si>
    <t>Eliminations | Alternative Revenue</t>
  </si>
  <si>
    <t>Eliminations | Other Revenue</t>
  </si>
  <si>
    <t>The Connecticut Light And Power Company | Eliminations</t>
  </si>
  <si>
    <t>NSTAR Electric Company | Eliminations</t>
  </si>
  <si>
    <t>Public Service Company Of New Hampshire | Eliminations</t>
  </si>
  <si>
    <t>Operating Segments | Electric Distribution</t>
  </si>
  <si>
    <t>Operating Segments | Electric Distribution | Residential</t>
  </si>
  <si>
    <t>Operating Segments | Electric Distribution | Commercial</t>
  </si>
  <si>
    <t>Operating Segments | Electric Distribution | Industrial</t>
  </si>
  <si>
    <t>Operating Segments | Electric Distribution | Total Retail Tariff Sale Revenue</t>
  </si>
  <si>
    <t>Operating Segments | Electric Distribution | Transmission Revenue</t>
  </si>
  <si>
    <t>Operating Segments | Electric Distribution | Wholesale Revenue</t>
  </si>
  <si>
    <t>Operating Segments | Electric Distribution | Other Revenue from Contracts with Customers</t>
  </si>
  <si>
    <t>Operating Segments | Electric Distribution | Reserve for Revenue Subject to Refund</t>
  </si>
  <si>
    <t>Operating Segments | Electric Distribution | Alternative Revenue</t>
  </si>
  <si>
    <t>Operating Segments | Electric Distribution | Other Revenue</t>
  </si>
  <si>
    <t>Operating Segments | Natural Gas Distribution</t>
  </si>
  <si>
    <t>Operating Segments | Natural Gas Distribution | Residential</t>
  </si>
  <si>
    <t>Operating Segments | Natural Gas Distribution | Commercial</t>
  </si>
  <si>
    <t>Operating Segments | Natural Gas Distribution | Industrial</t>
  </si>
  <si>
    <t>Operating Segments | Natural Gas Distribution | Total Retail Tariff Sale Revenue</t>
  </si>
  <si>
    <t>Operating Segments | Natural Gas Distribution | Transmission Revenue</t>
  </si>
  <si>
    <t>Operating Segments | Natural Gas Distribution | Wholesale Revenue</t>
  </si>
  <si>
    <t>Operating Segments | Natural Gas Distribution | Other Revenue from Contracts with Customers</t>
  </si>
  <si>
    <t>Operating Segments | Natural Gas Distribution | Reserve for Revenue Subject to Refund</t>
  </si>
  <si>
    <t>Operating Segments | Natural Gas Distribution | Alternative Revenue</t>
  </si>
  <si>
    <t>Operating Segments | Natural Gas Distribution | Other Revenue</t>
  </si>
  <si>
    <t>Operating Segments | Electric Transmission</t>
  </si>
  <si>
    <t>Operating Segments | Electric Transmission | Residential</t>
  </si>
  <si>
    <t>Operating Segments | Electric Transmission | Commercial</t>
  </si>
  <si>
    <t>Operating Segments | Electric Transmission | Industrial</t>
  </si>
  <si>
    <t>Operating Segments | Electric Transmission | Total Retail Tariff Sale Revenue</t>
  </si>
  <si>
    <t>Operating Segments | Electric Transmission | Transmission Revenue</t>
  </si>
  <si>
    <t>Operating Segments | Electric Transmission | Wholesale Revenue</t>
  </si>
  <si>
    <t>Operating Segments | Electric Transmission | Other Revenue from Contracts with Customers</t>
  </si>
  <si>
    <t>Operating Segments | Electric Transmission | Reserve for Revenue Subject to Refund</t>
  </si>
  <si>
    <t>Operating Segments | Electric Transmission | Alternative Revenue</t>
  </si>
  <si>
    <t>Operating Segments | Electric Transmission | Other Revenue</t>
  </si>
  <si>
    <t>Operating Segments | Water Distribution</t>
  </si>
  <si>
    <t>Operating Segments | Water Distribution | Residential</t>
  </si>
  <si>
    <t>Operating Segments | Water Distribution | Commercial</t>
  </si>
  <si>
    <t>Operating Segments | Water Distribution | Industrial</t>
  </si>
  <si>
    <t>Operating Segments | Water Distribution | Total Retail Tariff Sale Revenue</t>
  </si>
  <si>
    <t>Operating Segments | Water Distribution | Transmission Revenue</t>
  </si>
  <si>
    <t>Operating Segments | Water Distribution | Wholesale Revenue</t>
  </si>
  <si>
    <t>Operating Segments | Water Distribution | Other Revenue from Contracts with Customers</t>
  </si>
  <si>
    <t>Operating Segments | Water Distribution | Reserve for Revenue Subject to Refund</t>
  </si>
  <si>
    <t>Operating Segments | Water Distribution | Alternative Revenue</t>
  </si>
  <si>
    <t>Operating Segments | Water Distribution | Other Revenue</t>
  </si>
  <si>
    <t>Operating Segments | Other</t>
  </si>
  <si>
    <t>Operating Segments | Other | Residential</t>
  </si>
  <si>
    <t>Operating Segments | Other | Commercial</t>
  </si>
  <si>
    <t>Operating Segments | Other | Industrial</t>
  </si>
  <si>
    <t>Operating Segments | Other | Total Retail Tariff Sale Revenue</t>
  </si>
  <si>
    <t>Operating Segments | Other | Transmission Revenue</t>
  </si>
  <si>
    <t>Operating Segments | Other | Wholesale Revenue</t>
  </si>
  <si>
    <t>Operating Segments | Other | Other Revenue from Contracts with Customers</t>
  </si>
  <si>
    <t>Operating Segments | Other | Reserve for Revenue Subject to Refund</t>
  </si>
  <si>
    <t>Operating Segments | Other | Alternative Revenue</t>
  </si>
  <si>
    <t>Operating Segments | Other | Other Revenue</t>
  </si>
  <si>
    <t>Operating Segments | The Connecticut Light And Power Company</t>
  </si>
  <si>
    <t>Operating Segments | The Connecticut Light And Power Company | Residential</t>
  </si>
  <si>
    <t>Operating Segments | The Connecticut Light And Power Company | Commercial</t>
  </si>
  <si>
    <t>Operating Segments | The Connecticut Light And Power Company | Industrial</t>
  </si>
  <si>
    <t>Operating Segments | The Connecticut Light And Power Company | Total Retail Tariff Sale Revenue</t>
  </si>
  <si>
    <t>Operating Segments | The Connecticut Light And Power Company | Transmission Revenue</t>
  </si>
  <si>
    <t>Operating Segments | The Connecticut Light And Power Company | Wholesale Revenue</t>
  </si>
  <si>
    <t>Operating Segments | The Connecticut Light And Power Company | Other Revenue from Contracts with Customers</t>
  </si>
  <si>
    <t>Operating Segments | The Connecticut Light And Power Company | Reserve for Revenue Subject to Refund</t>
  </si>
  <si>
    <t>Operating Segments | The Connecticut Light And Power Company | Alternative Revenue</t>
  </si>
  <si>
    <t>Operating Segments | The Connecticut Light And Power Company | Other Revenue</t>
  </si>
  <si>
    <t>Operating Segments | NSTAR Electric Company</t>
  </si>
  <si>
    <t>Operating Segments | NSTAR Electric Company | Residential</t>
  </si>
  <si>
    <t>Operating Segments | NSTAR Electric Company | Commercial</t>
  </si>
  <si>
    <t>Operating Segments | NSTAR Electric Company | Industrial</t>
  </si>
  <si>
    <t>Operating Segments | NSTAR Electric Company | Total Retail Tariff Sale Revenue</t>
  </si>
  <si>
    <t>Operating Segments | NSTAR Electric Company | Transmission Revenue</t>
  </si>
  <si>
    <t>Operating Segments | NSTAR Electric Company | Wholesale Revenue</t>
  </si>
  <si>
    <t>Operating Segments | NSTAR Electric Company | Other Revenue from Contracts with Customers</t>
  </si>
  <si>
    <t>Operating Segments | NSTAR Electric Company | Reserve for Revenue Subject to Refund</t>
  </si>
  <si>
    <t>Operating Segments | NSTAR Electric Company | Alternative Revenue</t>
  </si>
  <si>
    <t>Operating Segments | NSTAR Electric Company | Other Revenue</t>
  </si>
  <si>
    <t>Operating Segments | Public Service Company Of New Hampshire</t>
  </si>
  <si>
    <t>Operating Segments | Public Service Company Of New Hampshire | Residential</t>
  </si>
  <si>
    <t>Operating Segments | Public Service Company Of New Hampshire | Commercial</t>
  </si>
  <si>
    <t>Operating Segments | Public Service Company Of New Hampshire | Industrial</t>
  </si>
  <si>
    <t>Operating Segments | Public Service Company Of New Hampshire | Total Retail Tariff Sale Revenue</t>
  </si>
  <si>
    <t>Operating Segments | Public Service Company Of New Hampshire | Transmission Revenue</t>
  </si>
  <si>
    <t>Operating Segments | Public Service Company Of New Hampshire | Wholesale Revenue</t>
  </si>
  <si>
    <t>Operating Segments | Public Service Company Of New Hampshire | Other Revenue from Contracts with Customers</t>
  </si>
  <si>
    <t>Operating Segments | Public Service Company Of New Hampshire | Reserve for Revenue Subject to Refund</t>
  </si>
  <si>
    <t>Operating Segments | Public Service Company Of New Hampshire | Alternative Revenue</t>
  </si>
  <si>
    <t>Operating Segments | Public Service Company Of New Hampshire | Other Revenue</t>
  </si>
  <si>
    <t>SEGMENT INFORMATION - Narrative (Details) $ in Millions</t>
  </si>
  <si>
    <t>Mar. 31, 2018USD ($)segmentcompany</t>
  </si>
  <si>
    <t>Segment Reporting Information [Line Items]</t>
  </si>
  <si>
    <t>Number of companies that transmit hydro electricity imported from The Hydro-Quebec System in Canada | company</t>
  </si>
  <si>
    <t>Amount of natural gas transmission purchased from Enbridge by Yankee Gas and NSTAR Gas | $</t>
  </si>
  <si>
    <t>Number of reportable segments</t>
  </si>
  <si>
    <t>REVENUES - Narrative (Details) $ in Millions</t>
  </si>
  <si>
    <t>Revenue from External Customer [Line Items]</t>
  </si>
  <si>
    <t>Revenue reserve</t>
  </si>
  <si>
    <t>SEGMENT INFORMATION - Schedule of Segment Information (Details) - USD ($) $ in Thousands</t>
  </si>
  <si>
    <t>Depreciation and Amortization</t>
  </si>
  <si>
    <t>Other Operating Expenses</t>
  </si>
  <si>
    <t>Cash Flows Used for Investments in Plant</t>
  </si>
  <si>
    <t>Assets</t>
  </si>
  <si>
    <t>ACQUISITION OF AQUARION - Narrative (Details) - USD ($) $ in Millions</t>
  </si>
  <si>
    <t>Dec. 04, 2017</t>
  </si>
  <si>
    <t>Jun. 02, 2017</t>
  </si>
  <si>
    <t>Aquarion Water Company</t>
  </si>
  <si>
    <t>Business Acquisition [Line Items]</t>
  </si>
  <si>
    <t>Consideration transferred</t>
  </si>
  <si>
    <t>Payments to acquire businesses</t>
  </si>
  <si>
    <t>Consideration transferred, liabilities incurred</t>
  </si>
  <si>
    <t>Equity interest</t>
  </si>
  <si>
    <t>Aquarion shareholder loan paid at closing</t>
  </si>
  <si>
    <t>Line of Credit | Aquarion</t>
  </si>
  <si>
    <t>Long-term debt, fair value</t>
  </si>
  <si>
    <t>ACQUISITION OF AQUARION - Schedule of Assets Acquired and Liabilities Assumed (Details) - USD ($) $ in Thousands</t>
  </si>
  <si>
    <t>Current Assets</t>
  </si>
  <si>
    <t>PP&amp;E</t>
  </si>
  <si>
    <t>Other Noncurrent Assets, excluding Goodwill</t>
  </si>
  <si>
    <t>Current Liabilities</t>
  </si>
  <si>
    <t>Noncurrent Liabilities</t>
  </si>
  <si>
    <t>Total Cash Purchase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16885808</v>
      </c>
    </row>
    <row r="15" spans="1:3">
      <c r="A15" s="4" t="s">
        <v>24</v>
      </c>
    </row>
    <row r="16" spans="1:3">
      <c r="A16" s="3" t="s">
        <v>4</v>
      </c>
    </row>
    <row r="17" spans="1:3">
      <c r="A17" s="4" t="s">
        <v>5</v>
      </c>
      <c r="B17" s="4" t="s">
        <v>25</v>
      </c>
    </row>
    <row r="18" spans="1:3">
      <c r="A18" s="4" t="s">
        <v>7</v>
      </c>
      <c r="B18" s="5" t="n">
        <v>23426</v>
      </c>
    </row>
    <row r="19" spans="1:3">
      <c r="A19" s="4" t="s">
        <v>8</v>
      </c>
      <c r="B19" s="4" t="s">
        <v>9</v>
      </c>
    </row>
    <row r="20" spans="1:3">
      <c r="A20" s="4" t="s">
        <v>10</v>
      </c>
      <c r="B20" s="4" t="s">
        <v>26</v>
      </c>
    </row>
    <row r="21" spans="1:3">
      <c r="A21" s="4" t="s">
        <v>23</v>
      </c>
      <c r="C21" s="5" t="n">
        <v>6035205</v>
      </c>
    </row>
    <row r="22" spans="1:3">
      <c r="A22" s="4" t="s">
        <v>27</v>
      </c>
    </row>
    <row r="23" spans="1:3">
      <c r="A23" s="3" t="s">
        <v>4</v>
      </c>
    </row>
    <row r="24" spans="1:3">
      <c r="A24" s="4" t="s">
        <v>5</v>
      </c>
      <c r="B24" s="4" t="s">
        <v>28</v>
      </c>
    </row>
    <row r="25" spans="1:3">
      <c r="A25" s="4" t="s">
        <v>7</v>
      </c>
      <c r="B25" s="5" t="n">
        <v>315256</v>
      </c>
    </row>
    <row r="26" spans="1:3">
      <c r="A26" s="4" t="s">
        <v>8</v>
      </c>
      <c r="B26" s="4" t="s">
        <v>9</v>
      </c>
    </row>
    <row r="27" spans="1:3">
      <c r="A27" s="4" t="s">
        <v>10</v>
      </c>
      <c r="B27" s="4" t="s">
        <v>26</v>
      </c>
    </row>
    <row r="28" spans="1:3">
      <c r="A28" s="4" t="s">
        <v>23</v>
      </c>
      <c r="C28" s="5" t="n">
        <v>301</v>
      </c>
    </row>
    <row r="29" spans="1:3">
      <c r="A29" s="4" t="s">
        <v>29</v>
      </c>
    </row>
    <row r="30" spans="1:3">
      <c r="A30" s="3" t="s">
        <v>4</v>
      </c>
    </row>
    <row r="31" spans="1:3">
      <c r="A31" s="4" t="s">
        <v>5</v>
      </c>
      <c r="B31" s="4" t="s">
        <v>29</v>
      </c>
    </row>
    <row r="32" spans="1:3">
      <c r="A32" s="4" t="s">
        <v>7</v>
      </c>
      <c r="B32" s="5" t="n">
        <v>13372</v>
      </c>
    </row>
    <row r="33" spans="1:3">
      <c r="A33" s="4" t="s">
        <v>8</v>
      </c>
      <c r="B33" s="4" t="s">
        <v>9</v>
      </c>
    </row>
    <row r="34" spans="1:3">
      <c r="A34" s="4" t="s">
        <v>10</v>
      </c>
      <c r="B34" s="4" t="s">
        <v>26</v>
      </c>
    </row>
    <row r="35" spans="1:3">
      <c r="A35" s="4" t="s">
        <v>23</v>
      </c>
      <c r="C35" s="5" t="n">
        <v>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79</v>
      </c>
    </row>
    <row r="4" spans="1:2">
      <c r="A4" s="4" t="s">
        <v>183</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0</v>
      </c>
      <c r="B1" s="2" t="s">
        <v>2</v>
      </c>
      <c r="C1" s="2" t="s">
        <v>31</v>
      </c>
    </row>
    <row r="2" spans="1:3">
      <c r="A2" s="3" t="s">
        <v>32</v>
      </c>
    </row>
    <row r="3" spans="1:3">
      <c r="A3" s="4" t="s">
        <v>33</v>
      </c>
      <c r="B3" s="7" t="n">
        <v>303810000</v>
      </c>
      <c r="C3" s="7" t="n">
        <v>38165000</v>
      </c>
    </row>
    <row r="4" spans="1:3">
      <c r="A4" s="4" t="s">
        <v>34</v>
      </c>
      <c r="B4" s="5" t="n">
        <v>1086282000</v>
      </c>
      <c r="C4" s="5" t="n">
        <v>925083000</v>
      </c>
    </row>
    <row r="5" spans="1:3">
      <c r="A5" s="4" t="s">
        <v>35</v>
      </c>
      <c r="B5" s="5" t="n">
        <v>164082000</v>
      </c>
      <c r="C5" s="5" t="n">
        <v>201361000</v>
      </c>
    </row>
    <row r="6" spans="1:3">
      <c r="A6" s="4" t="s">
        <v>36</v>
      </c>
      <c r="B6" s="5" t="n">
        <v>264171000</v>
      </c>
      <c r="C6" s="5" t="n">
        <v>223063000</v>
      </c>
    </row>
    <row r="7" spans="1:3">
      <c r="A7" s="4" t="s">
        <v>37</v>
      </c>
      <c r="B7" s="5" t="n">
        <v>683211000</v>
      </c>
      <c r="C7" s="5" t="n">
        <v>741868000</v>
      </c>
    </row>
    <row r="8" spans="1:3">
      <c r="A8" s="4" t="s">
        <v>38</v>
      </c>
      <c r="B8" s="5" t="n">
        <v>210534000</v>
      </c>
      <c r="C8" s="5" t="n">
        <v>138009000</v>
      </c>
    </row>
    <row r="9" spans="1:3">
      <c r="A9" s="4" t="s">
        <v>39</v>
      </c>
      <c r="B9" s="5" t="n">
        <v>59346000</v>
      </c>
      <c r="C9" s="5" t="n">
        <v>219550000</v>
      </c>
    </row>
    <row r="10" spans="1:3">
      <c r="A10" s="4" t="s">
        <v>40</v>
      </c>
      <c r="B10" s="5" t="n">
        <v>2771436000</v>
      </c>
      <c r="C10" s="5" t="n">
        <v>2487099000</v>
      </c>
    </row>
    <row r="11" spans="1:3">
      <c r="A11" s="4" t="s">
        <v>41</v>
      </c>
      <c r="B11" s="5" t="n">
        <v>23958688000</v>
      </c>
      <c r="C11" s="5" t="n">
        <v>23617463000</v>
      </c>
    </row>
    <row r="12" spans="1:3">
      <c r="A12" s="3" t="s">
        <v>42</v>
      </c>
    </row>
    <row r="13" spans="1:3">
      <c r="A13" s="4" t="s">
        <v>37</v>
      </c>
      <c r="B13" s="5" t="n">
        <v>4655521000</v>
      </c>
      <c r="C13" s="5" t="n">
        <v>4497447000</v>
      </c>
    </row>
    <row r="14" spans="1:3">
      <c r="A14" s="4" t="s">
        <v>43</v>
      </c>
      <c r="B14" s="5" t="n">
        <v>4427266000</v>
      </c>
      <c r="C14" s="5" t="n">
        <v>4427266000</v>
      </c>
    </row>
    <row r="15" spans="1:3">
      <c r="A15" s="4" t="s">
        <v>44</v>
      </c>
      <c r="B15" s="5" t="n">
        <v>580446000</v>
      </c>
      <c r="C15" s="5" t="n">
        <v>585419000</v>
      </c>
    </row>
    <row r="16" spans="1:3">
      <c r="A16" s="4" t="s">
        <v>45</v>
      </c>
      <c r="B16" s="5" t="n">
        <v>646626000</v>
      </c>
      <c r="C16" s="5" t="n">
        <v>605692000</v>
      </c>
    </row>
    <row r="17" spans="1:3">
      <c r="A17" s="4" t="s">
        <v>46</v>
      </c>
      <c r="B17" s="5" t="n">
        <v>10309859000</v>
      </c>
      <c r="C17" s="5" t="n">
        <v>10115824000</v>
      </c>
    </row>
    <row r="18" spans="1:3">
      <c r="A18" s="4" t="s">
        <v>47</v>
      </c>
      <c r="B18" s="5" t="n">
        <v>37039983000</v>
      </c>
      <c r="C18" s="5" t="n">
        <v>36220386000</v>
      </c>
    </row>
    <row r="19" spans="1:3">
      <c r="A19" s="3" t="s">
        <v>48</v>
      </c>
    </row>
    <row r="20" spans="1:3">
      <c r="A20" s="4" t="s">
        <v>49</v>
      </c>
      <c r="B20" s="5" t="n">
        <v>1049305000</v>
      </c>
      <c r="C20" s="5" t="n">
        <v>1088087000</v>
      </c>
    </row>
    <row r="21" spans="1:3">
      <c r="A21" s="4" t="s">
        <v>50</v>
      </c>
      <c r="B21" s="5" t="n">
        <v>276300000</v>
      </c>
      <c r="C21" s="5" t="n">
        <v>115900000</v>
      </c>
    </row>
    <row r="22" spans="1:3">
      <c r="A22" s="4" t="s">
        <v>51</v>
      </c>
      <c r="B22" s="5" t="n">
        <v>1097288000</v>
      </c>
      <c r="C22" s="5" t="n">
        <v>549631000</v>
      </c>
    </row>
    <row r="23" spans="1:3">
      <c r="A23" s="4" t="s">
        <v>52</v>
      </c>
      <c r="B23" s="5" t="n">
        <v>984343000</v>
      </c>
      <c r="C23" s="5" t="n">
        <v>1085034000</v>
      </c>
    </row>
    <row r="24" spans="1:3">
      <c r="A24" s="4" t="s">
        <v>53</v>
      </c>
      <c r="B24" s="5" t="n">
        <v>205970000</v>
      </c>
      <c r="C24" s="5" t="n">
        <v>128071000</v>
      </c>
    </row>
    <row r="25" spans="1:3">
      <c r="A25" s="4" t="s">
        <v>54</v>
      </c>
      <c r="B25" s="5" t="n">
        <v>759112000</v>
      </c>
      <c r="C25" s="5" t="n">
        <v>738222000</v>
      </c>
    </row>
    <row r="26" spans="1:3">
      <c r="A26" s="4" t="s">
        <v>55</v>
      </c>
      <c r="B26" s="5" t="n">
        <v>4096018000</v>
      </c>
      <c r="C26" s="5" t="n">
        <v>3589045000</v>
      </c>
    </row>
    <row r="27" spans="1:3">
      <c r="A27" s="3" t="s">
        <v>56</v>
      </c>
    </row>
    <row r="28" spans="1:3">
      <c r="A28" s="4" t="s">
        <v>57</v>
      </c>
      <c r="B28" s="5" t="n">
        <v>3389606000</v>
      </c>
      <c r="C28" s="5" t="n">
        <v>3297518000</v>
      </c>
    </row>
    <row r="29" spans="1:3">
      <c r="A29" s="4" t="s">
        <v>53</v>
      </c>
      <c r="B29" s="5" t="n">
        <v>3703735000</v>
      </c>
      <c r="C29" s="5" t="n">
        <v>3637273000</v>
      </c>
    </row>
    <row r="30" spans="1:3">
      <c r="A30" s="4" t="s">
        <v>58</v>
      </c>
      <c r="B30" s="5" t="n">
        <v>415402000</v>
      </c>
      <c r="C30" s="5" t="n">
        <v>377257000</v>
      </c>
    </row>
    <row r="31" spans="1:3">
      <c r="A31" s="4" t="s">
        <v>59</v>
      </c>
      <c r="B31" s="5" t="n">
        <v>1026181000</v>
      </c>
      <c r="C31" s="5" t="n">
        <v>1228091000</v>
      </c>
    </row>
    <row r="32" spans="1:3">
      <c r="A32" s="4" t="s">
        <v>60</v>
      </c>
      <c r="B32" s="5" t="n">
        <v>1053765000</v>
      </c>
      <c r="C32" s="5" t="n">
        <v>1073501000</v>
      </c>
    </row>
    <row r="33" spans="1:3">
      <c r="A33" s="4" t="s">
        <v>61</v>
      </c>
      <c r="B33" s="5" t="n">
        <v>9588689000</v>
      </c>
      <c r="C33" s="5" t="n">
        <v>9613640000</v>
      </c>
    </row>
    <row r="34" spans="1:3">
      <c r="A34" s="3" t="s">
        <v>62</v>
      </c>
    </row>
    <row r="35" spans="1:3">
      <c r="A35" s="4" t="s">
        <v>63</v>
      </c>
      <c r="B35" s="5" t="n">
        <v>12015992000</v>
      </c>
      <c r="C35" s="5" t="n">
        <v>11775889000</v>
      </c>
    </row>
    <row r="36" spans="1:3">
      <c r="A36" s="4" t="s">
        <v>64</v>
      </c>
      <c r="B36" s="5" t="n">
        <v>155570000</v>
      </c>
      <c r="C36" s="5" t="n">
        <v>155570000</v>
      </c>
    </row>
    <row r="37" spans="1:3">
      <c r="A37" s="3" t="s">
        <v>65</v>
      </c>
    </row>
    <row r="38" spans="1:3">
      <c r="A38" s="4" t="s">
        <v>66</v>
      </c>
      <c r="B38" s="5" t="n">
        <v>1669392000</v>
      </c>
      <c r="C38" s="5" t="n">
        <v>1669392000</v>
      </c>
    </row>
    <row r="39" spans="1:3">
      <c r="A39" s="4" t="s">
        <v>67</v>
      </c>
      <c r="B39" s="5" t="n">
        <v>6224620000</v>
      </c>
      <c r="C39" s="5" t="n">
        <v>6239940000</v>
      </c>
    </row>
    <row r="40" spans="1:3">
      <c r="A40" s="4" t="s">
        <v>68</v>
      </c>
      <c r="B40" s="5" t="n">
        <v>3670603000</v>
      </c>
      <c r="C40" s="5" t="n">
        <v>3561084000</v>
      </c>
    </row>
    <row r="41" spans="1:3">
      <c r="A41" s="4" t="s">
        <v>69</v>
      </c>
      <c r="B41" s="5" t="n">
        <v>-63130000</v>
      </c>
      <c r="C41" s="5" t="n">
        <v>-66403000</v>
      </c>
    </row>
    <row r="42" spans="1:3">
      <c r="A42" s="4" t="s">
        <v>70</v>
      </c>
      <c r="B42" s="5" t="n">
        <v>-317771000</v>
      </c>
      <c r="C42" s="5" t="n">
        <v>-317771000</v>
      </c>
    </row>
    <row r="43" spans="1:3">
      <c r="A43" s="4" t="s">
        <v>71</v>
      </c>
      <c r="B43" s="5" t="n">
        <v>11183714000</v>
      </c>
      <c r="C43" s="5" t="n">
        <v>11086242000</v>
      </c>
    </row>
    <row r="44" spans="1:3">
      <c r="A44" s="4" t="s">
        <v>72</v>
      </c>
      <c r="B44" s="5" t="n">
        <v>23355276000</v>
      </c>
      <c r="C44" s="5" t="n">
        <v>23017701000</v>
      </c>
    </row>
    <row r="45" spans="1:3">
      <c r="A45" s="4" t="s">
        <v>73</v>
      </c>
      <c r="B45" s="5" t="n">
        <v>37039983000</v>
      </c>
      <c r="C45" s="5" t="n">
        <v>36220386000</v>
      </c>
    </row>
    <row r="46" spans="1:3">
      <c r="A46" s="4" t="s">
        <v>24</v>
      </c>
    </row>
    <row r="47" spans="1:3">
      <c r="A47" s="3" t="s">
        <v>32</v>
      </c>
    </row>
    <row r="48" spans="1:3">
      <c r="A48" s="4" t="s">
        <v>33</v>
      </c>
      <c r="B48" s="5" t="n">
        <v>240217000</v>
      </c>
      <c r="C48" s="5" t="n">
        <v>6028000</v>
      </c>
    </row>
    <row r="49" spans="1:3">
      <c r="A49" s="4" t="s">
        <v>34</v>
      </c>
      <c r="B49" s="5" t="n">
        <v>411437000</v>
      </c>
      <c r="C49" s="5" t="n">
        <v>370676000</v>
      </c>
    </row>
    <row r="50" spans="1:3">
      <c r="A50" s="4" t="s">
        <v>74</v>
      </c>
      <c r="B50" s="5" t="n">
        <v>29122000</v>
      </c>
      <c r="C50" s="5" t="n">
        <v>28181000</v>
      </c>
    </row>
    <row r="51" spans="1:3">
      <c r="A51" s="4" t="s">
        <v>35</v>
      </c>
      <c r="B51" s="5" t="n">
        <v>48763000</v>
      </c>
      <c r="C51" s="5" t="n">
        <v>54154000</v>
      </c>
    </row>
    <row r="52" spans="1:3">
      <c r="A52" s="4" t="s">
        <v>75</v>
      </c>
      <c r="B52" s="5" t="n">
        <v>53637000</v>
      </c>
      <c r="C52" s="5" t="n">
        <v>48438000</v>
      </c>
    </row>
    <row r="53" spans="1:3">
      <c r="A53" s="4" t="s">
        <v>37</v>
      </c>
      <c r="B53" s="5" t="n">
        <v>229735000</v>
      </c>
      <c r="C53" s="5" t="n">
        <v>200281000</v>
      </c>
    </row>
    <row r="54" spans="1:3">
      <c r="A54" s="4" t="s">
        <v>38</v>
      </c>
      <c r="B54" s="5" t="n">
        <v>56413000</v>
      </c>
      <c r="C54" s="5" t="n">
        <v>46926000</v>
      </c>
    </row>
    <row r="55" spans="1:3">
      <c r="A55" s="4" t="s">
        <v>40</v>
      </c>
      <c r="B55" s="5" t="n">
        <v>1069324000</v>
      </c>
      <c r="C55" s="5" t="n">
        <v>754684000</v>
      </c>
    </row>
    <row r="56" spans="1:3">
      <c r="A56" s="4" t="s">
        <v>41</v>
      </c>
      <c r="B56" s="5" t="n">
        <v>8406595000</v>
      </c>
      <c r="C56" s="5" t="n">
        <v>8271030000</v>
      </c>
    </row>
    <row r="57" spans="1:3">
      <c r="A57" s="3" t="s">
        <v>42</v>
      </c>
    </row>
    <row r="58" spans="1:3">
      <c r="A58" s="4" t="s">
        <v>37</v>
      </c>
      <c r="B58" s="5" t="n">
        <v>1499588000</v>
      </c>
      <c r="C58" s="5" t="n">
        <v>1444935000</v>
      </c>
    </row>
    <row r="59" spans="1:3">
      <c r="A59" s="4" t="s">
        <v>45</v>
      </c>
      <c r="B59" s="5" t="n">
        <v>171092000</v>
      </c>
      <c r="C59" s="5" t="n">
        <v>159597000</v>
      </c>
    </row>
    <row r="60" spans="1:3">
      <c r="A60" s="4" t="s">
        <v>46</v>
      </c>
      <c r="B60" s="5" t="n">
        <v>1670680000</v>
      </c>
      <c r="C60" s="5" t="n">
        <v>1604532000</v>
      </c>
    </row>
    <row r="61" spans="1:3">
      <c r="A61" s="4" t="s">
        <v>47</v>
      </c>
      <c r="B61" s="5" t="n">
        <v>11146599000</v>
      </c>
      <c r="C61" s="5" t="n">
        <v>10630246000</v>
      </c>
    </row>
    <row r="62" spans="1:3">
      <c r="A62" s="3" t="s">
        <v>48</v>
      </c>
    </row>
    <row r="63" spans="1:3">
      <c r="A63" s="4" t="s">
        <v>50</v>
      </c>
      <c r="B63" s="5" t="n">
        <v>0</v>
      </c>
      <c r="C63" s="5" t="n">
        <v>69500000</v>
      </c>
    </row>
    <row r="64" spans="1:3">
      <c r="A64" s="4" t="s">
        <v>51</v>
      </c>
      <c r="B64" s="5" t="n">
        <v>550000000</v>
      </c>
      <c r="C64" s="5" t="n">
        <v>300000000</v>
      </c>
    </row>
    <row r="65" spans="1:3">
      <c r="A65" s="4" t="s">
        <v>52</v>
      </c>
      <c r="B65" s="5" t="n">
        <v>346676000</v>
      </c>
      <c r="C65" s="5" t="n">
        <v>367605000</v>
      </c>
    </row>
    <row r="66" spans="1:3">
      <c r="A66" s="4" t="s">
        <v>76</v>
      </c>
      <c r="B66" s="5" t="n">
        <v>90481000</v>
      </c>
      <c r="C66" s="5" t="n">
        <v>82201000</v>
      </c>
    </row>
    <row r="67" spans="1:3">
      <c r="A67" s="4" t="s">
        <v>53</v>
      </c>
      <c r="B67" s="5" t="n">
        <v>66949000</v>
      </c>
      <c r="C67" s="5" t="n">
        <v>38967000</v>
      </c>
    </row>
    <row r="68" spans="1:3">
      <c r="A68" s="4" t="s">
        <v>54</v>
      </c>
      <c r="B68" s="5" t="n">
        <v>264064000</v>
      </c>
      <c r="C68" s="5" t="n">
        <v>234486000</v>
      </c>
    </row>
    <row r="69" spans="1:3">
      <c r="A69" s="4" t="s">
        <v>55</v>
      </c>
      <c r="B69" s="5" t="n">
        <v>1318170000</v>
      </c>
      <c r="C69" s="5" t="n">
        <v>1092759000</v>
      </c>
    </row>
    <row r="70" spans="1:3">
      <c r="A70" s="3" t="s">
        <v>56</v>
      </c>
    </row>
    <row r="71" spans="1:3">
      <c r="A71" s="4" t="s">
        <v>57</v>
      </c>
      <c r="B71" s="5" t="n">
        <v>1133045000</v>
      </c>
      <c r="C71" s="5" t="n">
        <v>1103367000</v>
      </c>
    </row>
    <row r="72" spans="1:3">
      <c r="A72" s="4" t="s">
        <v>53</v>
      </c>
      <c r="B72" s="5" t="n">
        <v>1136361000</v>
      </c>
      <c r="C72" s="5" t="n">
        <v>1112136000</v>
      </c>
    </row>
    <row r="73" spans="1:3">
      <c r="A73" s="4" t="s">
        <v>58</v>
      </c>
      <c r="B73" s="5" t="n">
        <v>415036000</v>
      </c>
      <c r="C73" s="5" t="n">
        <v>376918000</v>
      </c>
    </row>
    <row r="74" spans="1:3">
      <c r="A74" s="4" t="s">
        <v>59</v>
      </c>
      <c r="B74" s="5" t="n">
        <v>266824000</v>
      </c>
      <c r="C74" s="5" t="n">
        <v>354469000</v>
      </c>
    </row>
    <row r="75" spans="1:3">
      <c r="A75" s="4" t="s">
        <v>60</v>
      </c>
      <c r="B75" s="5" t="n">
        <v>124056000</v>
      </c>
      <c r="C75" s="5" t="n">
        <v>128135000</v>
      </c>
    </row>
    <row r="76" spans="1:3">
      <c r="A76" s="4" t="s">
        <v>61</v>
      </c>
      <c r="B76" s="5" t="n">
        <v>3075322000</v>
      </c>
      <c r="C76" s="5" t="n">
        <v>3075025000</v>
      </c>
    </row>
    <row r="77" spans="1:3">
      <c r="A77" s="3" t="s">
        <v>62</v>
      </c>
    </row>
    <row r="78" spans="1:3">
      <c r="A78" s="4" t="s">
        <v>63</v>
      </c>
      <c r="B78" s="5" t="n">
        <v>3003562000</v>
      </c>
      <c r="C78" s="5" t="n">
        <v>2759135000</v>
      </c>
    </row>
    <row r="79" spans="1:3">
      <c r="A79" s="4" t="s">
        <v>64</v>
      </c>
      <c r="B79" s="5" t="n">
        <v>116200000</v>
      </c>
      <c r="C79" s="5" t="n">
        <v>116200000</v>
      </c>
    </row>
    <row r="80" spans="1:3">
      <c r="A80" s="3" t="s">
        <v>65</v>
      </c>
    </row>
    <row r="81" spans="1:3">
      <c r="A81" s="4" t="s">
        <v>66</v>
      </c>
      <c r="B81" s="5" t="n">
        <v>60352000</v>
      </c>
      <c r="C81" s="5" t="n">
        <v>60352000</v>
      </c>
    </row>
    <row r="82" spans="1:3">
      <c r="A82" s="4" t="s">
        <v>67</v>
      </c>
      <c r="B82" s="5" t="n">
        <v>2119765000</v>
      </c>
      <c r="C82" s="5" t="n">
        <v>2110765000</v>
      </c>
    </row>
    <row r="83" spans="1:3">
      <c r="A83" s="4" t="s">
        <v>68</v>
      </c>
      <c r="B83" s="5" t="n">
        <v>1452919000</v>
      </c>
      <c r="C83" s="5" t="n">
        <v>1415741000</v>
      </c>
    </row>
    <row r="84" spans="1:3">
      <c r="A84" s="4" t="s">
        <v>69</v>
      </c>
      <c r="B84" s="5" t="n">
        <v>309000</v>
      </c>
      <c r="C84" s="5" t="n">
        <v>269000</v>
      </c>
    </row>
    <row r="85" spans="1:3">
      <c r="A85" s="4" t="s">
        <v>71</v>
      </c>
      <c r="B85" s="5" t="n">
        <v>3633345000</v>
      </c>
      <c r="C85" s="5" t="n">
        <v>3587127000</v>
      </c>
    </row>
    <row r="86" spans="1:3">
      <c r="A86" s="4" t="s">
        <v>72</v>
      </c>
      <c r="B86" s="5" t="n">
        <v>6753107000</v>
      </c>
      <c r="C86" s="5" t="n">
        <v>6462462000</v>
      </c>
    </row>
    <row r="87" spans="1:3">
      <c r="A87" s="4" t="s">
        <v>73</v>
      </c>
      <c r="B87" s="5" t="n">
        <v>11146599000</v>
      </c>
      <c r="C87" s="5" t="n">
        <v>10630246000</v>
      </c>
    </row>
    <row r="88" spans="1:3">
      <c r="A88" s="4" t="s">
        <v>29</v>
      </c>
    </row>
    <row r="89" spans="1:3">
      <c r="A89" s="3" t="s">
        <v>32</v>
      </c>
    </row>
    <row r="90" spans="1:3">
      <c r="A90" s="4" t="s">
        <v>33</v>
      </c>
      <c r="B90" s="5" t="n">
        <v>9471000</v>
      </c>
      <c r="C90" s="5" t="n">
        <v>1763000</v>
      </c>
    </row>
    <row r="91" spans="1:3">
      <c r="A91" s="4" t="s">
        <v>34</v>
      </c>
      <c r="B91" s="5" t="n">
        <v>406599000</v>
      </c>
      <c r="C91" s="5" t="n">
        <v>341341000</v>
      </c>
    </row>
    <row r="92" spans="1:3">
      <c r="A92" s="4" t="s">
        <v>74</v>
      </c>
      <c r="B92" s="5" t="n">
        <v>26335000</v>
      </c>
      <c r="C92" s="5" t="n">
        <v>40723000</v>
      </c>
    </row>
    <row r="93" spans="1:3">
      <c r="A93" s="4" t="s">
        <v>35</v>
      </c>
      <c r="B93" s="5" t="n">
        <v>41213000</v>
      </c>
      <c r="C93" s="5" t="n">
        <v>49865000</v>
      </c>
    </row>
    <row r="94" spans="1:3">
      <c r="A94" s="4" t="s">
        <v>36</v>
      </c>
      <c r="B94" s="5" t="n">
        <v>132943000</v>
      </c>
      <c r="C94" s="5" t="n">
        <v>95517000</v>
      </c>
    </row>
    <row r="95" spans="1:3">
      <c r="A95" s="4" t="s">
        <v>37</v>
      </c>
      <c r="B95" s="5" t="n">
        <v>276962000</v>
      </c>
      <c r="C95" s="5" t="n">
        <v>333882000</v>
      </c>
    </row>
    <row r="96" spans="1:3">
      <c r="A96" s="4" t="s">
        <v>38</v>
      </c>
      <c r="B96" s="5" t="n">
        <v>42250000</v>
      </c>
      <c r="C96" s="5" t="n">
        <v>24499000</v>
      </c>
    </row>
    <row r="97" spans="1:3">
      <c r="A97" s="4" t="s">
        <v>40</v>
      </c>
      <c r="B97" s="5" t="n">
        <v>935773000</v>
      </c>
      <c r="C97" s="5" t="n">
        <v>887590000</v>
      </c>
    </row>
    <row r="98" spans="1:3">
      <c r="A98" s="4" t="s">
        <v>41</v>
      </c>
      <c r="B98" s="5" t="n">
        <v>8323826000</v>
      </c>
      <c r="C98" s="5" t="n">
        <v>8246494000</v>
      </c>
    </row>
    <row r="99" spans="1:3">
      <c r="A99" s="3" t="s">
        <v>42</v>
      </c>
    </row>
    <row r="100" spans="1:3">
      <c r="A100" s="4" t="s">
        <v>37</v>
      </c>
      <c r="B100" s="5" t="n">
        <v>1287282000</v>
      </c>
      <c r="C100" s="5" t="n">
        <v>1190575000</v>
      </c>
    </row>
    <row r="101" spans="1:3">
      <c r="A101" s="4" t="s">
        <v>77</v>
      </c>
      <c r="B101" s="5" t="n">
        <v>133650000</v>
      </c>
      <c r="C101" s="5" t="n">
        <v>126948000</v>
      </c>
    </row>
    <row r="102" spans="1:3">
      <c r="A102" s="4" t="s">
        <v>45</v>
      </c>
      <c r="B102" s="5" t="n">
        <v>86898000</v>
      </c>
      <c r="C102" s="5" t="n">
        <v>84766000</v>
      </c>
    </row>
    <row r="103" spans="1:3">
      <c r="A103" s="4" t="s">
        <v>46</v>
      </c>
      <c r="B103" s="5" t="n">
        <v>1507830000</v>
      </c>
      <c r="C103" s="5" t="n">
        <v>1402289000</v>
      </c>
    </row>
    <row r="104" spans="1:3">
      <c r="A104" s="4" t="s">
        <v>47</v>
      </c>
      <c r="B104" s="5" t="n">
        <v>10767429000</v>
      </c>
      <c r="C104" s="5" t="n">
        <v>10536373000</v>
      </c>
    </row>
    <row r="105" spans="1:3">
      <c r="A105" s="3" t="s">
        <v>48</v>
      </c>
    </row>
    <row r="106" spans="1:3">
      <c r="A106" s="4" t="s">
        <v>49</v>
      </c>
      <c r="B106" s="5" t="n">
        <v>367000000</v>
      </c>
      <c r="C106" s="5" t="n">
        <v>234000000</v>
      </c>
    </row>
    <row r="107" spans="1:3">
      <c r="A107" s="4" t="s">
        <v>50</v>
      </c>
      <c r="C107" s="5" t="n">
        <v>198000000</v>
      </c>
    </row>
    <row r="108" spans="1:3">
      <c r="A108" s="4" t="s">
        <v>52</v>
      </c>
      <c r="B108" s="5" t="n">
        <v>329558000</v>
      </c>
      <c r="C108" s="5" t="n">
        <v>340115000</v>
      </c>
    </row>
    <row r="109" spans="1:3">
      <c r="A109" s="4" t="s">
        <v>76</v>
      </c>
      <c r="B109" s="5" t="n">
        <v>137132000</v>
      </c>
      <c r="C109" s="5" t="n">
        <v>91260000</v>
      </c>
    </row>
    <row r="110" spans="1:3">
      <c r="A110" s="4" t="s">
        <v>78</v>
      </c>
      <c r="B110" s="5" t="n">
        <v>101654000</v>
      </c>
      <c r="C110" s="5" t="n">
        <v>88721000</v>
      </c>
    </row>
    <row r="111" spans="1:3">
      <c r="A111" s="4" t="s">
        <v>79</v>
      </c>
      <c r="B111" s="5" t="n">
        <v>139174000</v>
      </c>
      <c r="C111" s="5" t="n">
        <v>111524000</v>
      </c>
    </row>
    <row r="112" spans="1:3">
      <c r="A112" s="4" t="s">
        <v>53</v>
      </c>
      <c r="B112" s="5" t="n">
        <v>89230000</v>
      </c>
      <c r="C112" s="5" t="n">
        <v>79562000</v>
      </c>
    </row>
    <row r="113" spans="1:3">
      <c r="A113" s="4" t="s">
        <v>54</v>
      </c>
      <c r="B113" s="5" t="n">
        <v>57333000</v>
      </c>
      <c r="C113" s="5" t="n">
        <v>79916000</v>
      </c>
    </row>
    <row r="114" spans="1:3">
      <c r="A114" s="4" t="s">
        <v>55</v>
      </c>
      <c r="B114" s="5" t="n">
        <v>1221081000</v>
      </c>
      <c r="C114" s="5" t="n">
        <v>1025098000</v>
      </c>
    </row>
    <row r="115" spans="1:3">
      <c r="A115" s="3" t="s">
        <v>56</v>
      </c>
    </row>
    <row r="116" spans="1:3">
      <c r="A116" s="4" t="s">
        <v>57</v>
      </c>
      <c r="B116" s="5" t="n">
        <v>1297365000</v>
      </c>
      <c r="C116" s="5" t="n">
        <v>1275814000</v>
      </c>
    </row>
    <row r="117" spans="1:3">
      <c r="A117" s="4" t="s">
        <v>53</v>
      </c>
      <c r="B117" s="5" t="n">
        <v>1530103000</v>
      </c>
      <c r="C117" s="5" t="n">
        <v>1514451000</v>
      </c>
    </row>
    <row r="118" spans="1:3">
      <c r="A118" s="4" t="s">
        <v>59</v>
      </c>
      <c r="B118" s="5" t="n">
        <v>80248000</v>
      </c>
      <c r="C118" s="5" t="n">
        <v>89995000</v>
      </c>
    </row>
    <row r="119" spans="1:3">
      <c r="A119" s="4" t="s">
        <v>60</v>
      </c>
      <c r="B119" s="5" t="n">
        <v>197371000</v>
      </c>
      <c r="C119" s="5" t="n">
        <v>198176000</v>
      </c>
    </row>
    <row r="120" spans="1:3">
      <c r="A120" s="4" t="s">
        <v>61</v>
      </c>
      <c r="B120" s="5" t="n">
        <v>3105087000</v>
      </c>
      <c r="C120" s="5" t="n">
        <v>3078436000</v>
      </c>
    </row>
    <row r="121" spans="1:3">
      <c r="A121" s="3" t="s">
        <v>62</v>
      </c>
    </row>
    <row r="122" spans="1:3">
      <c r="A122" s="4" t="s">
        <v>63</v>
      </c>
      <c r="B122" s="5" t="n">
        <v>2943915000</v>
      </c>
      <c r="C122" s="5" t="n">
        <v>2943759000</v>
      </c>
    </row>
    <row r="123" spans="1:3">
      <c r="A123" s="4" t="s">
        <v>64</v>
      </c>
      <c r="B123" s="5" t="n">
        <v>43000000</v>
      </c>
      <c r="C123" s="5" t="n">
        <v>43000000</v>
      </c>
    </row>
    <row r="124" spans="1:3">
      <c r="A124" s="3" t="s">
        <v>65</v>
      </c>
    </row>
    <row r="125" spans="1:3">
      <c r="A125" s="4" t="s">
        <v>66</v>
      </c>
      <c r="B125" s="5" t="n">
        <v>0</v>
      </c>
      <c r="C125" s="5" t="n">
        <v>0</v>
      </c>
    </row>
    <row r="126" spans="1:3">
      <c r="A126" s="4" t="s">
        <v>67</v>
      </c>
      <c r="B126" s="5" t="n">
        <v>1595442000</v>
      </c>
      <c r="C126" s="5" t="n">
        <v>1502942000</v>
      </c>
    </row>
    <row r="127" spans="1:3">
      <c r="A127" s="4" t="s">
        <v>68</v>
      </c>
      <c r="B127" s="5" t="n">
        <v>1860621000</v>
      </c>
      <c r="C127" s="5" t="n">
        <v>1944961000</v>
      </c>
    </row>
    <row r="128" spans="1:3">
      <c r="A128" s="4" t="s">
        <v>69</v>
      </c>
      <c r="B128" s="5" t="n">
        <v>-1717000</v>
      </c>
      <c r="C128" s="5" t="n">
        <v>-1823000</v>
      </c>
    </row>
    <row r="129" spans="1:3">
      <c r="A129" s="4" t="s">
        <v>71</v>
      </c>
      <c r="B129" s="5" t="n">
        <v>3454346000</v>
      </c>
      <c r="C129" s="5" t="n">
        <v>3446080000</v>
      </c>
    </row>
    <row r="130" spans="1:3">
      <c r="A130" s="4" t="s">
        <v>72</v>
      </c>
      <c r="B130" s="5" t="n">
        <v>6441261000</v>
      </c>
      <c r="C130" s="5" t="n">
        <v>6432839000</v>
      </c>
    </row>
    <row r="131" spans="1:3">
      <c r="A131" s="4" t="s">
        <v>73</v>
      </c>
      <c r="B131" s="5" t="n">
        <v>10767429000</v>
      </c>
      <c r="C131" s="5" t="n">
        <v>10536373000</v>
      </c>
    </row>
    <row r="132" spans="1:3">
      <c r="A132" s="4" t="s">
        <v>27</v>
      </c>
    </row>
    <row r="133" spans="1:3">
      <c r="A133" s="3" t="s">
        <v>32</v>
      </c>
    </row>
    <row r="134" spans="1:3">
      <c r="A134" s="4" t="s">
        <v>33</v>
      </c>
      <c r="B134" s="5" t="n">
        <v>2917000</v>
      </c>
      <c r="C134" s="5" t="n">
        <v>900000</v>
      </c>
    </row>
    <row r="135" spans="1:3">
      <c r="A135" s="4" t="s">
        <v>34</v>
      </c>
      <c r="B135" s="5" t="n">
        <v>94179000</v>
      </c>
      <c r="C135" s="5" t="n">
        <v>92774000</v>
      </c>
    </row>
    <row r="136" spans="1:3">
      <c r="A136" s="4" t="s">
        <v>74</v>
      </c>
      <c r="B136" s="5" t="n">
        <v>10253000</v>
      </c>
      <c r="C136" s="5" t="n">
        <v>5297000</v>
      </c>
    </row>
    <row r="137" spans="1:3">
      <c r="A137" s="4" t="s">
        <v>35</v>
      </c>
      <c r="B137" s="5" t="n">
        <v>41444000</v>
      </c>
      <c r="C137" s="5" t="n">
        <v>49448000</v>
      </c>
    </row>
    <row r="138" spans="1:3">
      <c r="A138" s="4" t="s">
        <v>80</v>
      </c>
      <c r="B138" s="5" t="n">
        <v>34871000</v>
      </c>
      <c r="C138" s="5" t="n">
        <v>5838000</v>
      </c>
    </row>
    <row r="139" spans="1:3">
      <c r="A139" s="4" t="s">
        <v>36</v>
      </c>
      <c r="B139" s="5" t="n">
        <v>49582000</v>
      </c>
      <c r="C139" s="5" t="n">
        <v>40285000</v>
      </c>
    </row>
    <row r="140" spans="1:3">
      <c r="A140" s="4" t="s">
        <v>37</v>
      </c>
      <c r="B140" s="5" t="n">
        <v>122481000</v>
      </c>
      <c r="C140" s="5" t="n">
        <v>130134000</v>
      </c>
    </row>
    <row r="141" spans="1:3">
      <c r="A141" s="4" t="s">
        <v>38</v>
      </c>
      <c r="B141" s="5" t="n">
        <v>15918000</v>
      </c>
      <c r="C141" s="5" t="n">
        <v>23093000</v>
      </c>
    </row>
    <row r="142" spans="1:3">
      <c r="A142" s="4" t="s">
        <v>39</v>
      </c>
      <c r="B142" s="5" t="n">
        <v>59346000</v>
      </c>
      <c r="C142" s="5" t="n">
        <v>219550000</v>
      </c>
    </row>
    <row r="143" spans="1:3">
      <c r="A143" s="4" t="s">
        <v>40</v>
      </c>
      <c r="B143" s="5" t="n">
        <v>430991000</v>
      </c>
      <c r="C143" s="5" t="n">
        <v>567319000</v>
      </c>
    </row>
    <row r="144" spans="1:3">
      <c r="A144" s="4" t="s">
        <v>41</v>
      </c>
      <c r="B144" s="5" t="n">
        <v>2693951000</v>
      </c>
      <c r="C144" s="5" t="n">
        <v>2642274000</v>
      </c>
    </row>
    <row r="145" spans="1:3">
      <c r="A145" s="3" t="s">
        <v>42</v>
      </c>
    </row>
    <row r="146" spans="1:3">
      <c r="A146" s="4" t="s">
        <v>37</v>
      </c>
      <c r="B146" s="5" t="n">
        <v>816194000</v>
      </c>
      <c r="C146" s="5" t="n">
        <v>810677000</v>
      </c>
    </row>
    <row r="147" spans="1:3">
      <c r="A147" s="4" t="s">
        <v>45</v>
      </c>
      <c r="B147" s="5" t="n">
        <v>53656000</v>
      </c>
      <c r="C147" s="5" t="n">
        <v>42391000</v>
      </c>
    </row>
    <row r="148" spans="1:3">
      <c r="A148" s="4" t="s">
        <v>46</v>
      </c>
      <c r="B148" s="5" t="n">
        <v>869850000</v>
      </c>
      <c r="C148" s="5" t="n">
        <v>853068000</v>
      </c>
    </row>
    <row r="149" spans="1:3">
      <c r="A149" s="4" t="s">
        <v>47</v>
      </c>
      <c r="B149" s="5" t="n">
        <v>3994792000</v>
      </c>
      <c r="C149" s="5" t="n">
        <v>4062661000</v>
      </c>
    </row>
    <row r="150" spans="1:3">
      <c r="A150" s="3" t="s">
        <v>48</v>
      </c>
    </row>
    <row r="151" spans="1:3">
      <c r="A151" s="4" t="s">
        <v>50</v>
      </c>
      <c r="B151" s="5" t="n">
        <v>271300000</v>
      </c>
      <c r="C151" s="5" t="n">
        <v>262900000</v>
      </c>
    </row>
    <row r="152" spans="1:3">
      <c r="A152" s="4" t="s">
        <v>51</v>
      </c>
      <c r="B152" s="5" t="n">
        <v>110000000</v>
      </c>
      <c r="C152" s="5" t="n">
        <v>110000000</v>
      </c>
    </row>
    <row r="153" spans="1:3">
      <c r="A153" s="4" t="s">
        <v>52</v>
      </c>
      <c r="B153" s="5" t="n">
        <v>94498000</v>
      </c>
      <c r="C153" s="5" t="n">
        <v>128685000</v>
      </c>
    </row>
    <row r="154" spans="1:3">
      <c r="A154" s="4" t="s">
        <v>76</v>
      </c>
      <c r="B154" s="5" t="n">
        <v>33828000</v>
      </c>
      <c r="C154" s="5" t="n">
        <v>24676000</v>
      </c>
    </row>
    <row r="155" spans="1:3">
      <c r="A155" s="4" t="s">
        <v>81</v>
      </c>
      <c r="B155" s="5" t="n">
        <v>0</v>
      </c>
      <c r="C155" s="5" t="n">
        <v>150000000</v>
      </c>
    </row>
    <row r="156" spans="1:3">
      <c r="A156" s="4" t="s">
        <v>79</v>
      </c>
      <c r="B156" s="5" t="n">
        <v>35447000</v>
      </c>
      <c r="C156" s="5" t="n">
        <v>27765000</v>
      </c>
    </row>
    <row r="157" spans="1:3">
      <c r="A157" s="4" t="s">
        <v>53</v>
      </c>
      <c r="B157" s="5" t="n">
        <v>15607000</v>
      </c>
      <c r="C157" s="5" t="n">
        <v>6251000</v>
      </c>
    </row>
    <row r="158" spans="1:3">
      <c r="A158" s="4" t="s">
        <v>54</v>
      </c>
      <c r="B158" s="5" t="n">
        <v>59876000</v>
      </c>
      <c r="C158" s="5" t="n">
        <v>40159000</v>
      </c>
    </row>
    <row r="159" spans="1:3">
      <c r="A159" s="4" t="s">
        <v>55</v>
      </c>
      <c r="B159" s="5" t="n">
        <v>620556000</v>
      </c>
      <c r="C159" s="5" t="n">
        <v>750436000</v>
      </c>
    </row>
    <row r="160" spans="1:3">
      <c r="A160" s="3" t="s">
        <v>56</v>
      </c>
    </row>
    <row r="161" spans="1:3">
      <c r="A161" s="4" t="s">
        <v>57</v>
      </c>
      <c r="B161" s="5" t="n">
        <v>490487000</v>
      </c>
      <c r="C161" s="5" t="n">
        <v>443468000</v>
      </c>
    </row>
    <row r="162" spans="1:3">
      <c r="A162" s="4" t="s">
        <v>53</v>
      </c>
      <c r="B162" s="5" t="n">
        <v>449588000</v>
      </c>
      <c r="C162" s="5" t="n">
        <v>444397000</v>
      </c>
    </row>
    <row r="163" spans="1:3">
      <c r="A163" s="4" t="s">
        <v>59</v>
      </c>
      <c r="B163" s="5" t="n">
        <v>121414000</v>
      </c>
      <c r="C163" s="5" t="n">
        <v>124639000</v>
      </c>
    </row>
    <row r="164" spans="1:3">
      <c r="A164" s="4" t="s">
        <v>60</v>
      </c>
      <c r="B164" s="5" t="n">
        <v>34990000</v>
      </c>
      <c r="C164" s="5" t="n">
        <v>56689000</v>
      </c>
    </row>
    <row r="165" spans="1:3">
      <c r="A165" s="4" t="s">
        <v>61</v>
      </c>
      <c r="B165" s="5" t="n">
        <v>1096479000</v>
      </c>
      <c r="C165" s="5" t="n">
        <v>1069193000</v>
      </c>
    </row>
    <row r="166" spans="1:3">
      <c r="A166" s="3" t="s">
        <v>62</v>
      </c>
    </row>
    <row r="167" spans="1:3">
      <c r="A167" s="4" t="s">
        <v>63</v>
      </c>
      <c r="B167" s="5" t="n">
        <v>891801000</v>
      </c>
      <c r="C167" s="5" t="n">
        <v>892438000</v>
      </c>
    </row>
    <row r="168" spans="1:3">
      <c r="A168" s="3" t="s">
        <v>65</v>
      </c>
    </row>
    <row r="169" spans="1:3">
      <c r="A169" s="4" t="s">
        <v>66</v>
      </c>
      <c r="B169" s="5" t="n">
        <v>0</v>
      </c>
      <c r="C169" s="5" t="n">
        <v>0</v>
      </c>
    </row>
    <row r="170" spans="1:3">
      <c r="A170" s="4" t="s">
        <v>67</v>
      </c>
      <c r="B170" s="5" t="n">
        <v>843134000</v>
      </c>
      <c r="C170" s="5" t="n">
        <v>843134000</v>
      </c>
    </row>
    <row r="171" spans="1:3">
      <c r="A171" s="4" t="s">
        <v>68</v>
      </c>
      <c r="B171" s="5" t="n">
        <v>546475000</v>
      </c>
      <c r="C171" s="5" t="n">
        <v>511382000</v>
      </c>
    </row>
    <row r="172" spans="1:3">
      <c r="A172" s="4" t="s">
        <v>69</v>
      </c>
      <c r="B172" s="5" t="n">
        <v>-3653000</v>
      </c>
      <c r="C172" s="5" t="n">
        <v>-3922000</v>
      </c>
    </row>
    <row r="173" spans="1:3">
      <c r="A173" s="4" t="s">
        <v>71</v>
      </c>
      <c r="B173" s="5" t="n">
        <v>1385956000</v>
      </c>
      <c r="C173" s="5" t="n">
        <v>1350594000</v>
      </c>
    </row>
    <row r="174" spans="1:3">
      <c r="A174" s="4" t="s">
        <v>72</v>
      </c>
      <c r="B174" s="5" t="n">
        <v>2277757000</v>
      </c>
      <c r="C174" s="5" t="n">
        <v>2243032000</v>
      </c>
    </row>
    <row r="175" spans="1:3">
      <c r="A175" s="4" t="s">
        <v>73</v>
      </c>
      <c r="B175" s="7" t="n">
        <v>3994792000</v>
      </c>
      <c r="C175" s="7" t="n">
        <v>40626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5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6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2</v>
      </c>
      <c r="B1" s="2" t="s">
        <v>1</v>
      </c>
    </row>
    <row r="2" spans="1:3">
      <c r="B2" s="2" t="s">
        <v>2</v>
      </c>
      <c r="C2" s="2" t="s">
        <v>83</v>
      </c>
    </row>
    <row r="3" spans="1:3">
      <c r="A3" s="4" t="s">
        <v>84</v>
      </c>
      <c r="B3" s="7" t="n">
        <v>2287962</v>
      </c>
      <c r="C3" s="7" t="n">
        <v>2105135</v>
      </c>
    </row>
    <row r="4" spans="1:3">
      <c r="A4" s="3" t="s">
        <v>85</v>
      </c>
    </row>
    <row r="5" spans="1:3">
      <c r="A5" s="4" t="s">
        <v>86</v>
      </c>
      <c r="B5" s="5" t="n">
        <v>946747</v>
      </c>
      <c r="C5" s="5" t="n">
        <v>753649</v>
      </c>
    </row>
    <row r="6" spans="1:3">
      <c r="A6" s="4" t="s">
        <v>87</v>
      </c>
      <c r="B6" s="5" t="n">
        <v>332549</v>
      </c>
      <c r="C6" s="5" t="n">
        <v>338307</v>
      </c>
    </row>
    <row r="7" spans="1:3">
      <c r="A7" s="4" t="s">
        <v>88</v>
      </c>
      <c r="B7" s="5" t="n">
        <v>204266</v>
      </c>
      <c r="C7" s="5" t="n">
        <v>186805</v>
      </c>
    </row>
    <row r="8" spans="1:3">
      <c r="A8" s="4" t="s">
        <v>89</v>
      </c>
      <c r="B8" s="5" t="n">
        <v>45194</v>
      </c>
      <c r="C8" s="5" t="n">
        <v>24017</v>
      </c>
    </row>
    <row r="9" spans="1:3">
      <c r="A9" s="4" t="s">
        <v>90</v>
      </c>
      <c r="B9" s="5" t="n">
        <v>134241</v>
      </c>
      <c r="C9" s="5" t="n">
        <v>146158</v>
      </c>
    </row>
    <row r="10" spans="1:3">
      <c r="A10" s="4" t="s">
        <v>91</v>
      </c>
      <c r="B10" s="5" t="n">
        <v>182433</v>
      </c>
      <c r="C10" s="5" t="n">
        <v>155222</v>
      </c>
    </row>
    <row r="11" spans="1:3">
      <c r="A11" s="4" t="s">
        <v>92</v>
      </c>
      <c r="B11" s="5" t="n">
        <v>1845430</v>
      </c>
      <c r="C11" s="5" t="n">
        <v>1604158</v>
      </c>
    </row>
    <row r="12" spans="1:3">
      <c r="A12" s="4" t="s">
        <v>93</v>
      </c>
      <c r="B12" s="5" t="n">
        <v>442532</v>
      </c>
      <c r="C12" s="5" t="n">
        <v>500977</v>
      </c>
    </row>
    <row r="13" spans="1:3">
      <c r="A13" s="4" t="s">
        <v>94</v>
      </c>
      <c r="B13" s="5" t="n">
        <v>121129</v>
      </c>
      <c r="C13" s="5" t="n">
        <v>103429</v>
      </c>
    </row>
    <row r="14" spans="1:3">
      <c r="A14" s="4" t="s">
        <v>95</v>
      </c>
      <c r="B14" s="5" t="n">
        <v>33789</v>
      </c>
      <c r="C14" s="5" t="n">
        <v>21619</v>
      </c>
    </row>
    <row r="15" spans="1:3">
      <c r="A15" s="4" t="s">
        <v>96</v>
      </c>
      <c r="B15" s="5" t="n">
        <v>355192</v>
      </c>
      <c r="C15" s="5" t="n">
        <v>419167</v>
      </c>
    </row>
    <row r="16" spans="1:3">
      <c r="A16" s="4" t="s">
        <v>97</v>
      </c>
      <c r="B16" s="5" t="n">
        <v>83766</v>
      </c>
      <c r="C16" s="5" t="n">
        <v>157829</v>
      </c>
    </row>
    <row r="17" spans="1:3">
      <c r="A17" s="4" t="s">
        <v>98</v>
      </c>
      <c r="B17" s="5" t="n">
        <v>271426</v>
      </c>
      <c r="C17" s="5" t="n">
        <v>261338</v>
      </c>
    </row>
    <row r="18" spans="1:3">
      <c r="A18" s="4" t="s">
        <v>99</v>
      </c>
      <c r="B18" s="5" t="n">
        <v>1880</v>
      </c>
      <c r="C18" s="5" t="n">
        <v>1880</v>
      </c>
    </row>
    <row r="19" spans="1:3">
      <c r="A19" s="4" t="s">
        <v>100</v>
      </c>
      <c r="B19" s="7" t="n">
        <v>269546</v>
      </c>
      <c r="C19" s="7" t="n">
        <v>259458</v>
      </c>
    </row>
    <row r="20" spans="1:3">
      <c r="A20" s="4" t="s">
        <v>101</v>
      </c>
      <c r="B20" s="8" t="n">
        <v>0.85</v>
      </c>
      <c r="C20" s="8" t="n">
        <v>0.82</v>
      </c>
    </row>
    <row r="21" spans="1:3">
      <c r="A21" s="4" t="s">
        <v>102</v>
      </c>
      <c r="B21" s="8" t="n">
        <v>0.51</v>
      </c>
      <c r="C21" s="8" t="n">
        <v>0.48</v>
      </c>
    </row>
    <row r="22" spans="1:3">
      <c r="A22" s="3" t="s">
        <v>103</v>
      </c>
    </row>
    <row r="23" spans="1:3">
      <c r="A23" s="4" t="s">
        <v>104</v>
      </c>
      <c r="B23" s="5" t="n">
        <v>317397052</v>
      </c>
      <c r="C23" s="5" t="n">
        <v>317463151</v>
      </c>
    </row>
    <row r="24" spans="1:3">
      <c r="A24" s="4" t="s">
        <v>105</v>
      </c>
      <c r="B24" s="5" t="n">
        <v>317992999</v>
      </c>
      <c r="C24" s="5" t="n">
        <v>318124536</v>
      </c>
    </row>
    <row r="25" spans="1:3">
      <c r="A25" s="4" t="s">
        <v>24</v>
      </c>
    </row>
    <row r="26" spans="1:3">
      <c r="A26" s="4" t="s">
        <v>84</v>
      </c>
      <c r="B26" s="7" t="n">
        <v>784983</v>
      </c>
      <c r="C26" s="7" t="n">
        <v>732310</v>
      </c>
    </row>
    <row r="27" spans="1:3">
      <c r="A27" s="3" t="s">
        <v>85</v>
      </c>
    </row>
    <row r="28" spans="1:3">
      <c r="A28" s="4" t="s">
        <v>86</v>
      </c>
      <c r="B28" s="5" t="n">
        <v>301889</v>
      </c>
      <c r="C28" s="5" t="n">
        <v>244938</v>
      </c>
    </row>
    <row r="29" spans="1:3">
      <c r="A29" s="4" t="s">
        <v>87</v>
      </c>
      <c r="B29" s="5" t="n">
        <v>117292</v>
      </c>
      <c r="C29" s="5" t="n">
        <v>128737</v>
      </c>
    </row>
    <row r="30" spans="1:3">
      <c r="A30" s="4" t="s">
        <v>88</v>
      </c>
      <c r="B30" s="5" t="n">
        <v>67498</v>
      </c>
      <c r="C30" s="5" t="n">
        <v>59751</v>
      </c>
    </row>
    <row r="31" spans="1:3">
      <c r="A31" s="4" t="s">
        <v>89</v>
      </c>
      <c r="B31" s="5" t="n">
        <v>28006</v>
      </c>
      <c r="C31" s="5" t="n">
        <v>12803</v>
      </c>
    </row>
    <row r="32" spans="1:3">
      <c r="A32" s="4" t="s">
        <v>90</v>
      </c>
      <c r="B32" s="5" t="n">
        <v>22760</v>
      </c>
      <c r="C32" s="5" t="n">
        <v>36591</v>
      </c>
    </row>
    <row r="33" spans="1:3">
      <c r="A33" s="4" t="s">
        <v>91</v>
      </c>
      <c r="B33" s="5" t="n">
        <v>90300</v>
      </c>
      <c r="C33" s="5" t="n">
        <v>73979</v>
      </c>
    </row>
    <row r="34" spans="1:3">
      <c r="A34" s="4" t="s">
        <v>92</v>
      </c>
      <c r="B34" s="5" t="n">
        <v>627745</v>
      </c>
      <c r="C34" s="5" t="n">
        <v>556799</v>
      </c>
    </row>
    <row r="35" spans="1:3">
      <c r="A35" s="4" t="s">
        <v>93</v>
      </c>
      <c r="B35" s="5" t="n">
        <v>157238</v>
      </c>
      <c r="C35" s="5" t="n">
        <v>175511</v>
      </c>
    </row>
    <row r="36" spans="1:3">
      <c r="A36" s="4" t="s">
        <v>94</v>
      </c>
      <c r="B36" s="5" t="n">
        <v>36823</v>
      </c>
      <c r="C36" s="5" t="n">
        <v>34964</v>
      </c>
    </row>
    <row r="37" spans="1:3">
      <c r="A37" s="4" t="s">
        <v>95</v>
      </c>
      <c r="B37" s="5" t="n">
        <v>6560</v>
      </c>
      <c r="C37" s="5" t="n">
        <v>3267</v>
      </c>
    </row>
    <row r="38" spans="1:3">
      <c r="A38" s="4" t="s">
        <v>96</v>
      </c>
      <c r="B38" s="5" t="n">
        <v>126975</v>
      </c>
      <c r="C38" s="5" t="n">
        <v>143814</v>
      </c>
    </row>
    <row r="39" spans="1:3">
      <c r="A39" s="4" t="s">
        <v>97</v>
      </c>
      <c r="B39" s="5" t="n">
        <v>28407</v>
      </c>
      <c r="C39" s="5" t="n">
        <v>53606</v>
      </c>
    </row>
    <row r="40" spans="1:3">
      <c r="A40" s="4" t="s">
        <v>98</v>
      </c>
      <c r="B40" s="5" t="n">
        <v>98568</v>
      </c>
      <c r="C40" s="5" t="n">
        <v>90208</v>
      </c>
    </row>
    <row r="41" spans="1:3">
      <c r="A41" s="4" t="s">
        <v>29</v>
      </c>
    </row>
    <row r="42" spans="1:3">
      <c r="A42" s="4" t="s">
        <v>84</v>
      </c>
      <c r="B42" s="5" t="n">
        <v>770127</v>
      </c>
      <c r="C42" s="5" t="n">
        <v>733808</v>
      </c>
    </row>
    <row r="43" spans="1:3">
      <c r="A43" s="3" t="s">
        <v>85</v>
      </c>
    </row>
    <row r="44" spans="1:3">
      <c r="A44" s="4" t="s">
        <v>86</v>
      </c>
      <c r="B44" s="5" t="n">
        <v>332579</v>
      </c>
      <c r="C44" s="5" t="n">
        <v>273852</v>
      </c>
    </row>
    <row r="45" spans="1:3">
      <c r="A45" s="4" t="s">
        <v>87</v>
      </c>
      <c r="B45" s="5" t="n">
        <v>118682</v>
      </c>
      <c r="C45" s="5" t="n">
        <v>115872</v>
      </c>
    </row>
    <row r="46" spans="1:3">
      <c r="A46" s="4" t="s">
        <v>88</v>
      </c>
      <c r="B46" s="5" t="n">
        <v>70542</v>
      </c>
      <c r="C46" s="5" t="n">
        <v>67218</v>
      </c>
    </row>
    <row r="47" spans="1:3">
      <c r="A47" s="4" t="s">
        <v>89</v>
      </c>
      <c r="B47" s="5" t="n">
        <v>6364</v>
      </c>
      <c r="C47" s="5" t="n">
        <v>4489</v>
      </c>
    </row>
    <row r="48" spans="1:3">
      <c r="A48" s="4" t="s">
        <v>90</v>
      </c>
      <c r="B48" s="5" t="n">
        <v>74793</v>
      </c>
      <c r="C48" s="5" t="n">
        <v>77976</v>
      </c>
    </row>
    <row r="49" spans="1:3">
      <c r="A49" s="4" t="s">
        <v>91</v>
      </c>
      <c r="B49" s="5" t="n">
        <v>48186</v>
      </c>
      <c r="C49" s="5" t="n">
        <v>37821</v>
      </c>
    </row>
    <row r="50" spans="1:3">
      <c r="A50" s="4" t="s">
        <v>92</v>
      </c>
      <c r="B50" s="5" t="n">
        <v>651146</v>
      </c>
      <c r="C50" s="5" t="n">
        <v>577228</v>
      </c>
    </row>
    <row r="51" spans="1:3">
      <c r="A51" s="4" t="s">
        <v>93</v>
      </c>
      <c r="B51" s="5" t="n">
        <v>118981</v>
      </c>
      <c r="C51" s="5" t="n">
        <v>156580</v>
      </c>
    </row>
    <row r="52" spans="1:3">
      <c r="A52" s="4" t="s">
        <v>94</v>
      </c>
      <c r="B52" s="5" t="n">
        <v>26464</v>
      </c>
      <c r="C52" s="5" t="n">
        <v>28279</v>
      </c>
    </row>
    <row r="53" spans="1:3">
      <c r="A53" s="4" t="s">
        <v>95</v>
      </c>
      <c r="B53" s="5" t="n">
        <v>12601</v>
      </c>
      <c r="C53" s="5" t="n">
        <v>8349</v>
      </c>
    </row>
    <row r="54" spans="1:3">
      <c r="A54" s="4" t="s">
        <v>96</v>
      </c>
      <c r="B54" s="5" t="n">
        <v>105118</v>
      </c>
      <c r="C54" s="5" t="n">
        <v>136650</v>
      </c>
    </row>
    <row r="55" spans="1:3">
      <c r="A55" s="4" t="s">
        <v>97</v>
      </c>
      <c r="B55" s="5" t="n">
        <v>27969</v>
      </c>
      <c r="C55" s="5" t="n">
        <v>53269</v>
      </c>
    </row>
    <row r="56" spans="1:3">
      <c r="A56" s="4" t="s">
        <v>98</v>
      </c>
      <c r="B56" s="5" t="n">
        <v>77149</v>
      </c>
      <c r="C56" s="5" t="n">
        <v>83381</v>
      </c>
    </row>
    <row r="57" spans="1:3">
      <c r="A57" s="4" t="s">
        <v>27</v>
      </c>
    </row>
    <row r="58" spans="1:3">
      <c r="A58" s="4" t="s">
        <v>84</v>
      </c>
      <c r="B58" s="5" t="n">
        <v>267350</v>
      </c>
      <c r="C58" s="5" t="n">
        <v>253157</v>
      </c>
    </row>
    <row r="59" spans="1:3">
      <c r="A59" s="3" t="s">
        <v>85</v>
      </c>
    </row>
    <row r="60" spans="1:3">
      <c r="A60" s="4" t="s">
        <v>86</v>
      </c>
      <c r="B60" s="5" t="n">
        <v>109717</v>
      </c>
      <c r="C60" s="5" t="n">
        <v>61747</v>
      </c>
    </row>
    <row r="61" spans="1:3">
      <c r="A61" s="4" t="s">
        <v>87</v>
      </c>
      <c r="B61" s="5" t="n">
        <v>51380</v>
      </c>
      <c r="C61" s="5" t="n">
        <v>63964</v>
      </c>
    </row>
    <row r="62" spans="1:3">
      <c r="A62" s="4" t="s">
        <v>88</v>
      </c>
      <c r="B62" s="5" t="n">
        <v>23493</v>
      </c>
      <c r="C62" s="5" t="n">
        <v>30735</v>
      </c>
    </row>
    <row r="63" spans="1:3">
      <c r="A63" s="4" t="s">
        <v>89</v>
      </c>
      <c r="B63" s="5" t="n">
        <v>5035</v>
      </c>
      <c r="C63" s="5" t="n">
        <v>5445</v>
      </c>
    </row>
    <row r="64" spans="1:3">
      <c r="A64" s="4" t="s">
        <v>90</v>
      </c>
      <c r="B64" s="5" t="n">
        <v>5157</v>
      </c>
      <c r="C64" s="5" t="n">
        <v>3746</v>
      </c>
    </row>
    <row r="65" spans="1:3">
      <c r="A65" s="4" t="s">
        <v>91</v>
      </c>
      <c r="B65" s="5" t="n">
        <v>16801</v>
      </c>
      <c r="C65" s="5" t="n">
        <v>20881</v>
      </c>
    </row>
    <row r="66" spans="1:3">
      <c r="A66" s="4" t="s">
        <v>92</v>
      </c>
      <c r="B66" s="5" t="n">
        <v>211583</v>
      </c>
      <c r="C66" s="5" t="n">
        <v>186518</v>
      </c>
    </row>
    <row r="67" spans="1:3">
      <c r="A67" s="4" t="s">
        <v>93</v>
      </c>
      <c r="B67" s="5" t="n">
        <v>55767</v>
      </c>
      <c r="C67" s="5" t="n">
        <v>66639</v>
      </c>
    </row>
    <row r="68" spans="1:3">
      <c r="A68" s="4" t="s">
        <v>94</v>
      </c>
      <c r="B68" s="5" t="n">
        <v>12772</v>
      </c>
      <c r="C68" s="5" t="n">
        <v>12808</v>
      </c>
    </row>
    <row r="69" spans="1:3">
      <c r="A69" s="4" t="s">
        <v>95</v>
      </c>
      <c r="B69" s="5" t="n">
        <v>4749</v>
      </c>
      <c r="C69" s="5" t="n">
        <v>2811</v>
      </c>
    </row>
    <row r="70" spans="1:3">
      <c r="A70" s="4" t="s">
        <v>96</v>
      </c>
      <c r="B70" s="5" t="n">
        <v>47744</v>
      </c>
      <c r="C70" s="5" t="n">
        <v>56642</v>
      </c>
    </row>
    <row r="71" spans="1:3">
      <c r="A71" s="4" t="s">
        <v>97</v>
      </c>
      <c r="B71" s="5" t="n">
        <v>12651</v>
      </c>
      <c r="C71" s="5" t="n">
        <v>22330</v>
      </c>
    </row>
    <row r="72" spans="1:3">
      <c r="A72" s="4" t="s">
        <v>98</v>
      </c>
      <c r="B72" s="7" t="n">
        <v>35093</v>
      </c>
      <c r="C72" s="7" t="n">
        <v>343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53</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3</v>
      </c>
    </row>
    <row r="3" spans="1:3">
      <c r="A3" s="4" t="s">
        <v>98</v>
      </c>
      <c r="B3" s="7" t="n">
        <v>271426</v>
      </c>
      <c r="C3" s="7" t="n">
        <v>261338</v>
      </c>
    </row>
    <row r="4" spans="1:3">
      <c r="A4" s="3" t="s">
        <v>107</v>
      </c>
    </row>
    <row r="5" spans="1:3">
      <c r="A5" s="4" t="s">
        <v>108</v>
      </c>
      <c r="B5" s="5" t="n">
        <v>2993</v>
      </c>
      <c r="C5" s="5" t="n">
        <v>962</v>
      </c>
    </row>
    <row r="6" spans="1:3">
      <c r="A6" s="4" t="s">
        <v>109</v>
      </c>
      <c r="B6" s="5" t="n">
        <v>724</v>
      </c>
      <c r="C6" s="5" t="n">
        <v>534</v>
      </c>
    </row>
    <row r="7" spans="1:3">
      <c r="A7" s="4" t="s">
        <v>110</v>
      </c>
      <c r="B7" s="5" t="n">
        <v>-444</v>
      </c>
      <c r="C7" s="5" t="n">
        <v>1645</v>
      </c>
    </row>
    <row r="8" spans="1:3">
      <c r="A8" s="4" t="s">
        <v>111</v>
      </c>
      <c r="B8" s="5" t="n">
        <v>3273</v>
      </c>
      <c r="C8" s="5" t="n">
        <v>3141</v>
      </c>
    </row>
    <row r="9" spans="1:3">
      <c r="A9" s="4" t="s">
        <v>112</v>
      </c>
      <c r="B9" s="5" t="n">
        <v>-1880</v>
      </c>
      <c r="C9" s="5" t="n">
        <v>-1880</v>
      </c>
    </row>
    <row r="10" spans="1:3">
      <c r="A10" s="4" t="s">
        <v>113</v>
      </c>
      <c r="B10" s="5" t="n">
        <v>272819</v>
      </c>
      <c r="C10" s="5" t="n">
        <v>262599</v>
      </c>
    </row>
    <row r="11" spans="1:3">
      <c r="A11" s="4" t="s">
        <v>24</v>
      </c>
    </row>
    <row r="12" spans="1:3">
      <c r="A12" s="4" t="s">
        <v>98</v>
      </c>
      <c r="B12" s="5" t="n">
        <v>98568</v>
      </c>
      <c r="C12" s="5" t="n">
        <v>90208</v>
      </c>
    </row>
    <row r="13" spans="1:3">
      <c r="A13" s="3" t="s">
        <v>107</v>
      </c>
    </row>
    <row r="14" spans="1:3">
      <c r="A14" s="4" t="s">
        <v>109</v>
      </c>
      <c r="B14" s="5" t="n">
        <v>52</v>
      </c>
      <c r="C14" s="5" t="n">
        <v>111</v>
      </c>
    </row>
    <row r="15" spans="1:3">
      <c r="A15" s="4" t="s">
        <v>110</v>
      </c>
      <c r="B15" s="5" t="n">
        <v>-12</v>
      </c>
      <c r="C15" s="5" t="n">
        <v>56</v>
      </c>
    </row>
    <row r="16" spans="1:3">
      <c r="A16" s="4" t="s">
        <v>111</v>
      </c>
      <c r="B16" s="5" t="n">
        <v>40</v>
      </c>
      <c r="C16" s="5" t="n">
        <v>167</v>
      </c>
    </row>
    <row r="17" spans="1:3">
      <c r="A17" s="4" t="s">
        <v>113</v>
      </c>
      <c r="B17" s="5" t="n">
        <v>98608</v>
      </c>
      <c r="C17" s="5" t="n">
        <v>90375</v>
      </c>
    </row>
    <row r="18" spans="1:3">
      <c r="A18" s="4" t="s">
        <v>29</v>
      </c>
    </row>
    <row r="19" spans="1:3">
      <c r="A19" s="4" t="s">
        <v>98</v>
      </c>
      <c r="B19" s="5" t="n">
        <v>77149</v>
      </c>
      <c r="C19" s="5" t="n">
        <v>83381</v>
      </c>
    </row>
    <row r="20" spans="1:3">
      <c r="A20" s="3" t="s">
        <v>107</v>
      </c>
    </row>
    <row r="21" spans="1:3">
      <c r="A21" s="4" t="s">
        <v>108</v>
      </c>
      <c r="B21" s="5" t="n">
        <v>1</v>
      </c>
      <c r="C21" s="5" t="n">
        <v>-4</v>
      </c>
    </row>
    <row r="22" spans="1:3">
      <c r="A22" s="4" t="s">
        <v>109</v>
      </c>
      <c r="B22" s="5" t="n">
        <v>109</v>
      </c>
      <c r="C22" s="5" t="n">
        <v>109</v>
      </c>
    </row>
    <row r="23" spans="1:3">
      <c r="A23" s="4" t="s">
        <v>110</v>
      </c>
      <c r="B23" s="5" t="n">
        <v>-4</v>
      </c>
      <c r="C23" s="5" t="n">
        <v>16</v>
      </c>
    </row>
    <row r="24" spans="1:3">
      <c r="A24" s="4" t="s">
        <v>111</v>
      </c>
      <c r="B24" s="5" t="n">
        <v>106</v>
      </c>
      <c r="C24" s="5" t="n">
        <v>121</v>
      </c>
    </row>
    <row r="25" spans="1:3">
      <c r="A25" s="4" t="s">
        <v>113</v>
      </c>
      <c r="B25" s="5" t="n">
        <v>77255</v>
      </c>
      <c r="C25" s="5" t="n">
        <v>83502</v>
      </c>
    </row>
    <row r="26" spans="1:3">
      <c r="A26" s="4" t="s">
        <v>27</v>
      </c>
    </row>
    <row r="27" spans="1:3">
      <c r="A27" s="4" t="s">
        <v>98</v>
      </c>
      <c r="B27" s="5" t="n">
        <v>35093</v>
      </c>
      <c r="C27" s="5" t="n">
        <v>34312</v>
      </c>
    </row>
    <row r="28" spans="1:3">
      <c r="A28" s="3" t="s">
        <v>107</v>
      </c>
    </row>
    <row r="29" spans="1:3">
      <c r="A29" s="4" t="s">
        <v>109</v>
      </c>
      <c r="B29" s="5" t="n">
        <v>290</v>
      </c>
      <c r="C29" s="5" t="n">
        <v>291</v>
      </c>
    </row>
    <row r="30" spans="1:3">
      <c r="A30" s="4" t="s">
        <v>110</v>
      </c>
      <c r="B30" s="5" t="n">
        <v>-21</v>
      </c>
      <c r="C30" s="5" t="n">
        <v>97</v>
      </c>
    </row>
    <row r="31" spans="1:3">
      <c r="A31" s="4" t="s">
        <v>111</v>
      </c>
      <c r="B31" s="5" t="n">
        <v>269</v>
      </c>
      <c r="C31" s="5" t="n">
        <v>388</v>
      </c>
    </row>
    <row r="32" spans="1:3">
      <c r="A32" s="4" t="s">
        <v>113</v>
      </c>
      <c r="B32" s="7" t="n">
        <v>35362</v>
      </c>
      <c r="C32" s="7" t="n">
        <v>34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36"/>
  </cols>
  <sheetData>
    <row r="1" spans="1:4">
      <c r="A1" s="1" t="s">
        <v>275</v>
      </c>
      <c r="B1" s="2" t="s">
        <v>1</v>
      </c>
      <c r="D1" s="2" t="s">
        <v>276</v>
      </c>
    </row>
    <row r="2" spans="1:4">
      <c r="B2" s="2" t="s">
        <v>277</v>
      </c>
      <c r="C2" s="2" t="s">
        <v>278</v>
      </c>
      <c r="D2" s="2" t="s">
        <v>279</v>
      </c>
    </row>
    <row r="3" spans="1:4">
      <c r="A3" s="3" t="s">
        <v>280</v>
      </c>
    </row>
    <row r="4" spans="1:4">
      <c r="A4" s="4" t="s">
        <v>281</v>
      </c>
      <c r="D4" s="7" t="n">
        <v>100000</v>
      </c>
    </row>
    <row r="5" spans="1:4">
      <c r="A5" s="4" t="s">
        <v>282</v>
      </c>
      <c r="B5" s="7" t="n">
        <v>19000</v>
      </c>
    </row>
    <row r="6" spans="1:4">
      <c r="A6" s="4" t="s">
        <v>283</v>
      </c>
      <c r="D6" s="5" t="n">
        <v>4</v>
      </c>
    </row>
    <row r="7" spans="1:4">
      <c r="A7" s="4" t="s">
        <v>284</v>
      </c>
      <c r="B7" s="5" t="n">
        <v>10000</v>
      </c>
    </row>
    <row r="8" spans="1:4">
      <c r="A8" s="4" t="s">
        <v>95</v>
      </c>
      <c r="B8" s="7" t="n">
        <v>33789</v>
      </c>
      <c r="C8" s="7" t="n">
        <v>21619</v>
      </c>
    </row>
    <row r="9" spans="1:4">
      <c r="A9" s="4" t="s">
        <v>285</v>
      </c>
      <c r="B9" s="5" t="n">
        <v>1090</v>
      </c>
    </row>
    <row r="10" spans="1:4">
      <c r="A10" s="4" t="s">
        <v>286</v>
      </c>
      <c r="B10" s="7" t="n">
        <v>289000</v>
      </c>
    </row>
    <row r="11" spans="1:4">
      <c r="A11" s="4" t="s">
        <v>287</v>
      </c>
    </row>
    <row r="12" spans="1:4">
      <c r="A12" s="3" t="s">
        <v>280</v>
      </c>
    </row>
    <row r="13" spans="1:4">
      <c r="A13" s="4" t="s">
        <v>288</v>
      </c>
      <c r="D13" s="5" t="n">
        <v>8</v>
      </c>
    </row>
    <row r="14" spans="1:4">
      <c r="A14" s="4" t="s">
        <v>289</v>
      </c>
    </row>
    <row r="15" spans="1:4">
      <c r="A15" s="3" t="s">
        <v>280</v>
      </c>
    </row>
    <row r="16" spans="1:4">
      <c r="A16" s="4" t="s">
        <v>290</v>
      </c>
      <c r="B16" s="5" t="n">
        <v>700</v>
      </c>
    </row>
    <row r="17" spans="1:4">
      <c r="A17" s="4" t="s">
        <v>291</v>
      </c>
    </row>
    <row r="18" spans="1:4">
      <c r="A18" s="3" t="s">
        <v>280</v>
      </c>
    </row>
    <row r="19" spans="1:4">
      <c r="A19" s="4" t="s">
        <v>292</v>
      </c>
      <c r="B19" s="7" t="n">
        <v>6200</v>
      </c>
      <c r="C19" s="7" t="n">
        <v>4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31</v>
      </c>
      <c r="D1" s="2" t="s">
        <v>83</v>
      </c>
    </row>
    <row r="2" spans="1:4">
      <c r="A2" s="3" t="s">
        <v>295</v>
      </c>
    </row>
    <row r="3" spans="1:4">
      <c r="A3" s="4" t="s">
        <v>301</v>
      </c>
      <c r="B3" s="9" t="n">
        <v>207.7</v>
      </c>
      <c r="C3" s="9" t="n">
        <v>195.7</v>
      </c>
    </row>
    <row r="4" spans="1:4">
      <c r="A4" s="4" t="s">
        <v>302</v>
      </c>
      <c r="B4" s="10" t="n">
        <v>123.7</v>
      </c>
      <c r="C4" s="10" t="n">
        <v>122.5</v>
      </c>
    </row>
    <row r="5" spans="1:4">
      <c r="A5" s="4" t="s">
        <v>303</v>
      </c>
      <c r="B5" s="10" t="n">
        <v>19.6</v>
      </c>
      <c r="D5" s="9" t="n">
        <v>15.9</v>
      </c>
    </row>
    <row r="6" spans="1:4">
      <c r="A6" s="4" t="s">
        <v>24</v>
      </c>
    </row>
    <row r="7" spans="1:4">
      <c r="A7" s="3" t="s">
        <v>295</v>
      </c>
    </row>
    <row r="8" spans="1:4">
      <c r="A8" s="4" t="s">
        <v>301</v>
      </c>
      <c r="B8" s="10" t="n">
        <v>82.8</v>
      </c>
      <c r="C8" s="10" t="n">
        <v>78.90000000000001</v>
      </c>
    </row>
    <row r="9" spans="1:4">
      <c r="A9" s="4" t="s">
        <v>302</v>
      </c>
      <c r="B9" s="10" t="n">
        <v>67.7</v>
      </c>
      <c r="C9" s="10" t="n">
        <v>65.5</v>
      </c>
    </row>
    <row r="10" spans="1:4">
      <c r="A10" s="4" t="s">
        <v>303</v>
      </c>
      <c r="B10" s="10" t="n">
        <v>3.9</v>
      </c>
      <c r="D10" s="10" t="n">
        <v>2.8</v>
      </c>
    </row>
    <row r="11" spans="1:4">
      <c r="A11" s="4" t="s">
        <v>29</v>
      </c>
    </row>
    <row r="12" spans="1:4">
      <c r="A12" s="3" t="s">
        <v>295</v>
      </c>
    </row>
    <row r="13" spans="1:4">
      <c r="A13" s="4" t="s">
        <v>301</v>
      </c>
      <c r="B13" s="10" t="n">
        <v>72.59999999999999</v>
      </c>
      <c r="C13" s="10" t="n">
        <v>69.7</v>
      </c>
    </row>
    <row r="14" spans="1:4">
      <c r="A14" s="4" t="s">
        <v>302</v>
      </c>
      <c r="B14" s="10" t="n">
        <v>38.5</v>
      </c>
      <c r="C14" s="10" t="n">
        <v>40.3</v>
      </c>
    </row>
    <row r="15" spans="1:4">
      <c r="A15" s="4" t="s">
        <v>303</v>
      </c>
      <c r="B15" s="10" t="n">
        <v>7.5</v>
      </c>
      <c r="D15" s="10" t="n">
        <v>6.5</v>
      </c>
    </row>
    <row r="16" spans="1:4">
      <c r="A16" s="4" t="s">
        <v>27</v>
      </c>
    </row>
    <row r="17" spans="1:4">
      <c r="A17" s="3" t="s">
        <v>295</v>
      </c>
    </row>
    <row r="18" spans="1:4">
      <c r="A18" s="4" t="s">
        <v>301</v>
      </c>
      <c r="B18" s="10" t="n">
        <v>10.9</v>
      </c>
      <c r="C18" s="10" t="n">
        <v>10.5</v>
      </c>
    </row>
    <row r="19" spans="1:4">
      <c r="A19" s="4" t="s">
        <v>302</v>
      </c>
      <c r="B19" s="5" t="n">
        <v>0</v>
      </c>
      <c r="C19" s="7" t="n">
        <v>0</v>
      </c>
    </row>
    <row r="20" spans="1:4">
      <c r="A20" s="4" t="s">
        <v>303</v>
      </c>
      <c r="B20" s="9" t="n">
        <v>1.7</v>
      </c>
      <c r="D20" s="9"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3</v>
      </c>
    </row>
    <row r="3" spans="1:3">
      <c r="A3" s="3" t="s">
        <v>305</v>
      </c>
    </row>
    <row r="4" spans="1:3">
      <c r="A4" s="4" t="s">
        <v>95</v>
      </c>
      <c r="B4" s="7" t="n">
        <v>33789</v>
      </c>
      <c r="C4" s="7" t="n">
        <v>21619</v>
      </c>
    </row>
    <row r="5" spans="1:3">
      <c r="A5" s="4" t="s">
        <v>306</v>
      </c>
    </row>
    <row r="6" spans="1:3">
      <c r="A6" s="3" t="s">
        <v>305</v>
      </c>
    </row>
    <row r="7" spans="1:3">
      <c r="A7" s="4" t="s">
        <v>95</v>
      </c>
      <c r="B7" s="7" t="n">
        <v>33800</v>
      </c>
      <c r="C7" s="7" t="n">
        <v>21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3</v>
      </c>
    </row>
    <row r="3" spans="1:3">
      <c r="A3" s="3" t="s">
        <v>308</v>
      </c>
    </row>
    <row r="4" spans="1:3">
      <c r="A4" s="4" t="s">
        <v>95</v>
      </c>
      <c r="B4" s="7" t="n">
        <v>33789</v>
      </c>
      <c r="C4" s="7" t="n">
        <v>21619</v>
      </c>
    </row>
    <row r="5" spans="1:3">
      <c r="A5" s="4" t="s">
        <v>309</v>
      </c>
    </row>
    <row r="6" spans="1:3">
      <c r="A6" s="3" t="s">
        <v>308</v>
      </c>
    </row>
    <row r="7" spans="1:3">
      <c r="A7" s="4" t="s">
        <v>95</v>
      </c>
      <c r="B7" s="5" t="n">
        <v>15200</v>
      </c>
      <c r="C7" s="5" t="n">
        <v>8000</v>
      </c>
    </row>
    <row r="8" spans="1:3">
      <c r="A8" s="4" t="s">
        <v>310</v>
      </c>
    </row>
    <row r="9" spans="1:3">
      <c r="A9" s="3" t="s">
        <v>308</v>
      </c>
    </row>
    <row r="10" spans="1:3">
      <c r="A10" s="4" t="s">
        <v>95</v>
      </c>
      <c r="B10" s="5" t="n">
        <v>9700</v>
      </c>
      <c r="C10" s="5" t="n">
        <v>6700</v>
      </c>
    </row>
    <row r="11" spans="1:3">
      <c r="A11" s="4" t="s">
        <v>311</v>
      </c>
    </row>
    <row r="12" spans="1:3">
      <c r="A12" s="3" t="s">
        <v>308</v>
      </c>
    </row>
    <row r="13" spans="1:3">
      <c r="A13" s="4" t="s">
        <v>95</v>
      </c>
      <c r="B13" s="5" t="n">
        <v>4600</v>
      </c>
      <c r="C13" s="5" t="n">
        <v>4600</v>
      </c>
    </row>
    <row r="14" spans="1:3">
      <c r="A14" s="4" t="s">
        <v>312</v>
      </c>
    </row>
    <row r="15" spans="1:3">
      <c r="A15" s="3" t="s">
        <v>308</v>
      </c>
    </row>
    <row r="16" spans="1:3">
      <c r="A16" s="4" t="s">
        <v>95</v>
      </c>
      <c r="B16" s="5" t="n">
        <v>700</v>
      </c>
      <c r="C16" s="5" t="n">
        <v>700</v>
      </c>
    </row>
    <row r="17" spans="1:3">
      <c r="A17" s="4" t="s">
        <v>313</v>
      </c>
    </row>
    <row r="18" spans="1:3">
      <c r="A18" s="3" t="s">
        <v>308</v>
      </c>
    </row>
    <row r="19" spans="1:3">
      <c r="A19" s="4" t="s">
        <v>95</v>
      </c>
      <c r="B19" s="5" t="n">
        <v>3500</v>
      </c>
      <c r="C19" s="5" t="n">
        <v>1600</v>
      </c>
    </row>
    <row r="20" spans="1:3">
      <c r="A20" s="4" t="s">
        <v>122</v>
      </c>
    </row>
    <row r="21" spans="1:3">
      <c r="A21" s="3" t="s">
        <v>308</v>
      </c>
    </row>
    <row r="22" spans="1:3">
      <c r="A22" s="4" t="s">
        <v>95</v>
      </c>
      <c r="B22" s="5" t="n">
        <v>100</v>
      </c>
      <c r="C22" s="5" t="n">
        <v>0</v>
      </c>
    </row>
    <row r="23" spans="1:3">
      <c r="A23" s="4" t="s">
        <v>306</v>
      </c>
    </row>
    <row r="24" spans="1:3">
      <c r="A24" s="3" t="s">
        <v>308</v>
      </c>
    </row>
    <row r="25" spans="1:3">
      <c r="A25" s="4" t="s">
        <v>95</v>
      </c>
      <c r="B25" s="5" t="n">
        <v>33800</v>
      </c>
      <c r="C25" s="5" t="n">
        <v>21600</v>
      </c>
    </row>
    <row r="26" spans="1:3">
      <c r="A26" s="4" t="s">
        <v>24</v>
      </c>
    </row>
    <row r="27" spans="1:3">
      <c r="A27" s="3" t="s">
        <v>308</v>
      </c>
    </row>
    <row r="28" spans="1:3">
      <c r="A28" s="4" t="s">
        <v>95</v>
      </c>
      <c r="B28" s="5" t="n">
        <v>6560</v>
      </c>
      <c r="C28" s="5" t="n">
        <v>3267</v>
      </c>
    </row>
    <row r="29" spans="1:3">
      <c r="A29" s="4" t="s">
        <v>314</v>
      </c>
    </row>
    <row r="30" spans="1:3">
      <c r="A30" s="3" t="s">
        <v>308</v>
      </c>
    </row>
    <row r="31" spans="1:3">
      <c r="A31" s="4" t="s">
        <v>95</v>
      </c>
      <c r="B31" s="5" t="n">
        <v>3000</v>
      </c>
      <c r="C31" s="5" t="n">
        <v>500</v>
      </c>
    </row>
    <row r="32" spans="1:3">
      <c r="A32" s="4" t="s">
        <v>315</v>
      </c>
    </row>
    <row r="33" spans="1:3">
      <c r="A33" s="3" t="s">
        <v>308</v>
      </c>
    </row>
    <row r="34" spans="1:3">
      <c r="A34" s="4" t="s">
        <v>95</v>
      </c>
      <c r="B34" s="5" t="n">
        <v>2800</v>
      </c>
      <c r="C34" s="5" t="n">
        <v>2000</v>
      </c>
    </row>
    <row r="35" spans="1:3">
      <c r="A35" s="4" t="s">
        <v>316</v>
      </c>
    </row>
    <row r="36" spans="1:3">
      <c r="A36" s="3" t="s">
        <v>308</v>
      </c>
    </row>
    <row r="37" spans="1:3">
      <c r="A37" s="4" t="s">
        <v>95</v>
      </c>
      <c r="B37" s="5" t="n">
        <v>0</v>
      </c>
      <c r="C37" s="5" t="n">
        <v>0</v>
      </c>
    </row>
    <row r="38" spans="1:3">
      <c r="A38" s="4" t="s">
        <v>317</v>
      </c>
    </row>
    <row r="39" spans="1:3">
      <c r="A39" s="3" t="s">
        <v>308</v>
      </c>
    </row>
    <row r="40" spans="1:3">
      <c r="A40" s="4" t="s">
        <v>95</v>
      </c>
      <c r="B40" s="5" t="n">
        <v>-100</v>
      </c>
      <c r="C40" s="5" t="n">
        <v>-300</v>
      </c>
    </row>
    <row r="41" spans="1:3">
      <c r="A41" s="4" t="s">
        <v>318</v>
      </c>
    </row>
    <row r="42" spans="1:3">
      <c r="A42" s="3" t="s">
        <v>308</v>
      </c>
    </row>
    <row r="43" spans="1:3">
      <c r="A43" s="4" t="s">
        <v>95</v>
      </c>
      <c r="B43" s="5" t="n">
        <v>900</v>
      </c>
      <c r="C43" s="5" t="n">
        <v>1100</v>
      </c>
    </row>
    <row r="44" spans="1:3">
      <c r="A44" s="4" t="s">
        <v>319</v>
      </c>
    </row>
    <row r="45" spans="1:3">
      <c r="A45" s="3" t="s">
        <v>308</v>
      </c>
    </row>
    <row r="46" spans="1:3">
      <c r="A46" s="4" t="s">
        <v>95</v>
      </c>
      <c r="B46" s="5" t="n">
        <v>0</v>
      </c>
      <c r="C46" s="5" t="n">
        <v>0</v>
      </c>
    </row>
    <row r="47" spans="1:3">
      <c r="A47" s="4" t="s">
        <v>320</v>
      </c>
    </row>
    <row r="48" spans="1:3">
      <c r="A48" s="3" t="s">
        <v>308</v>
      </c>
    </row>
    <row r="49" spans="1:3">
      <c r="A49" s="4" t="s">
        <v>95</v>
      </c>
      <c r="B49" s="5" t="n">
        <v>6600</v>
      </c>
      <c r="C49" s="5" t="n">
        <v>3300</v>
      </c>
    </row>
    <row r="50" spans="1:3">
      <c r="A50" s="4" t="s">
        <v>29</v>
      </c>
    </row>
    <row r="51" spans="1:3">
      <c r="A51" s="3" t="s">
        <v>308</v>
      </c>
    </row>
    <row r="52" spans="1:3">
      <c r="A52" s="4" t="s">
        <v>95</v>
      </c>
      <c r="B52" s="5" t="n">
        <v>12601</v>
      </c>
      <c r="C52" s="5" t="n">
        <v>8349</v>
      </c>
    </row>
    <row r="53" spans="1:3">
      <c r="A53" s="4" t="s">
        <v>321</v>
      </c>
    </row>
    <row r="54" spans="1:3">
      <c r="A54" s="3" t="s">
        <v>308</v>
      </c>
    </row>
    <row r="55" spans="1:3">
      <c r="A55" s="4" t="s">
        <v>95</v>
      </c>
      <c r="B55" s="5" t="n">
        <v>8400</v>
      </c>
      <c r="C55" s="5" t="n">
        <v>5000</v>
      </c>
    </row>
    <row r="56" spans="1:3">
      <c r="A56" s="4" t="s">
        <v>322</v>
      </c>
    </row>
    <row r="57" spans="1:3">
      <c r="A57" s="3" t="s">
        <v>308</v>
      </c>
    </row>
    <row r="58" spans="1:3">
      <c r="A58" s="4" t="s">
        <v>95</v>
      </c>
      <c r="B58" s="5" t="n">
        <v>3400</v>
      </c>
      <c r="C58" s="5" t="n">
        <v>1900</v>
      </c>
    </row>
    <row r="59" spans="1:3">
      <c r="A59" s="4" t="s">
        <v>323</v>
      </c>
    </row>
    <row r="60" spans="1:3">
      <c r="A60" s="3" t="s">
        <v>308</v>
      </c>
    </row>
    <row r="61" spans="1:3">
      <c r="A61" s="4" t="s">
        <v>95</v>
      </c>
      <c r="B61" s="5" t="n">
        <v>0</v>
      </c>
      <c r="C61" s="5" t="n">
        <v>100</v>
      </c>
    </row>
    <row r="62" spans="1:3">
      <c r="A62" s="4" t="s">
        <v>324</v>
      </c>
    </row>
    <row r="63" spans="1:3">
      <c r="A63" s="3" t="s">
        <v>308</v>
      </c>
    </row>
    <row r="64" spans="1:3">
      <c r="A64" s="4" t="s">
        <v>95</v>
      </c>
      <c r="B64" s="5" t="n">
        <v>600</v>
      </c>
      <c r="C64" s="5" t="n">
        <v>1200</v>
      </c>
    </row>
    <row r="65" spans="1:3">
      <c r="A65" s="4" t="s">
        <v>325</v>
      </c>
    </row>
    <row r="66" spans="1:3">
      <c r="A66" s="3" t="s">
        <v>308</v>
      </c>
    </row>
    <row r="67" spans="1:3">
      <c r="A67" s="4" t="s">
        <v>95</v>
      </c>
      <c r="B67" s="5" t="n">
        <v>200</v>
      </c>
      <c r="C67" s="5" t="n">
        <v>100</v>
      </c>
    </row>
    <row r="68" spans="1:3">
      <c r="A68" s="4" t="s">
        <v>326</v>
      </c>
    </row>
    <row r="69" spans="1:3">
      <c r="A69" s="3" t="s">
        <v>308</v>
      </c>
    </row>
    <row r="70" spans="1:3">
      <c r="A70" s="4" t="s">
        <v>95</v>
      </c>
      <c r="B70" s="5" t="n">
        <v>0</v>
      </c>
      <c r="C70" s="5" t="n">
        <v>0</v>
      </c>
    </row>
    <row r="71" spans="1:3">
      <c r="A71" s="4" t="s">
        <v>327</v>
      </c>
    </row>
    <row r="72" spans="1:3">
      <c r="A72" s="3" t="s">
        <v>308</v>
      </c>
    </row>
    <row r="73" spans="1:3">
      <c r="A73" s="4" t="s">
        <v>95</v>
      </c>
      <c r="B73" s="5" t="n">
        <v>12600</v>
      </c>
      <c r="C73" s="5" t="n">
        <v>8300</v>
      </c>
    </row>
    <row r="74" spans="1:3">
      <c r="A74" s="4" t="s">
        <v>27</v>
      </c>
    </row>
    <row r="75" spans="1:3">
      <c r="A75" s="3" t="s">
        <v>308</v>
      </c>
    </row>
    <row r="76" spans="1:3">
      <c r="A76" s="4" t="s">
        <v>95</v>
      </c>
      <c r="B76" s="5" t="n">
        <v>4749</v>
      </c>
      <c r="C76" s="5" t="n">
        <v>2811</v>
      </c>
    </row>
    <row r="77" spans="1:3">
      <c r="A77" s="4" t="s">
        <v>328</v>
      </c>
    </row>
    <row r="78" spans="1:3">
      <c r="A78" s="3" t="s">
        <v>308</v>
      </c>
    </row>
    <row r="79" spans="1:3">
      <c r="A79" s="4" t="s">
        <v>95</v>
      </c>
      <c r="B79" s="5" t="n">
        <v>2300</v>
      </c>
      <c r="C79" s="5" t="n">
        <v>1600</v>
      </c>
    </row>
    <row r="80" spans="1:3">
      <c r="A80" s="4" t="s">
        <v>329</v>
      </c>
    </row>
    <row r="81" spans="1:3">
      <c r="A81" s="3" t="s">
        <v>308</v>
      </c>
    </row>
    <row r="82" spans="1:3">
      <c r="A82" s="4" t="s">
        <v>95</v>
      </c>
      <c r="B82" s="5" t="n">
        <v>0</v>
      </c>
      <c r="C82" s="5" t="n">
        <v>0</v>
      </c>
    </row>
    <row r="83" spans="1:3">
      <c r="A83" s="4" t="s">
        <v>330</v>
      </c>
    </row>
    <row r="84" spans="1:3">
      <c r="A84" s="3" t="s">
        <v>308</v>
      </c>
    </row>
    <row r="85" spans="1:3">
      <c r="A85" s="4" t="s">
        <v>95</v>
      </c>
      <c r="B85" s="5" t="n">
        <v>0</v>
      </c>
      <c r="C85" s="5" t="n">
        <v>0</v>
      </c>
    </row>
    <row r="86" spans="1:3">
      <c r="A86" s="4" t="s">
        <v>331</v>
      </c>
    </row>
    <row r="87" spans="1:3">
      <c r="A87" s="3" t="s">
        <v>308</v>
      </c>
    </row>
    <row r="88" spans="1:3">
      <c r="A88" s="4" t="s">
        <v>95</v>
      </c>
      <c r="B88" s="5" t="n">
        <v>0</v>
      </c>
      <c r="C88" s="5" t="n">
        <v>700</v>
      </c>
    </row>
    <row r="89" spans="1:3">
      <c r="A89" s="4" t="s">
        <v>332</v>
      </c>
    </row>
    <row r="90" spans="1:3">
      <c r="A90" s="3" t="s">
        <v>308</v>
      </c>
    </row>
    <row r="91" spans="1:3">
      <c r="A91" s="4" t="s">
        <v>95</v>
      </c>
      <c r="B91" s="5" t="n">
        <v>2400</v>
      </c>
      <c r="C91" s="5" t="n">
        <v>500</v>
      </c>
    </row>
    <row r="92" spans="1:3">
      <c r="A92" s="4" t="s">
        <v>333</v>
      </c>
    </row>
    <row r="93" spans="1:3">
      <c r="A93" s="3" t="s">
        <v>308</v>
      </c>
    </row>
    <row r="94" spans="1:3">
      <c r="A94" s="4" t="s">
        <v>95</v>
      </c>
      <c r="B94" s="5" t="n">
        <v>0</v>
      </c>
      <c r="C94" s="5" t="n">
        <v>0</v>
      </c>
    </row>
    <row r="95" spans="1:3">
      <c r="A95" s="4" t="s">
        <v>334</v>
      </c>
    </row>
    <row r="96" spans="1:3">
      <c r="A96" s="3" t="s">
        <v>308</v>
      </c>
    </row>
    <row r="97" spans="1:3">
      <c r="A97" s="4" t="s">
        <v>95</v>
      </c>
      <c r="B97" s="7" t="n">
        <v>4700</v>
      </c>
      <c r="C97" s="7" t="n">
        <v>2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83</v>
      </c>
    </row>
    <row r="3" spans="1:3">
      <c r="A3" s="3" t="s">
        <v>336</v>
      </c>
    </row>
    <row r="4" spans="1:3">
      <c r="A4" s="4" t="s">
        <v>337</v>
      </c>
      <c r="B4" s="9" t="n">
        <v>43.4</v>
      </c>
      <c r="C4" s="9" t="n">
        <v>42.2</v>
      </c>
    </row>
    <row r="5" spans="1:3">
      <c r="A5" s="4" t="s">
        <v>338</v>
      </c>
      <c r="B5" s="10" t="n">
        <v>12.7</v>
      </c>
    </row>
    <row r="6" spans="1:3">
      <c r="A6" s="4" t="s">
        <v>24</v>
      </c>
    </row>
    <row r="7" spans="1:3">
      <c r="A7" s="3" t="s">
        <v>336</v>
      </c>
    </row>
    <row r="8" spans="1:3">
      <c r="A8" s="4" t="s">
        <v>337</v>
      </c>
      <c r="B8" s="9" t="n">
        <v>35.6</v>
      </c>
      <c r="C8" s="9" t="n">
        <v>3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3</v>
      </c>
    </row>
    <row r="3" spans="1:3">
      <c r="A3" s="3" t="s">
        <v>340</v>
      </c>
    </row>
    <row r="4" spans="1:3">
      <c r="A4" s="4" t="s">
        <v>341</v>
      </c>
      <c r="B4" s="9" t="n">
        <v>274.4</v>
      </c>
      <c r="C4" s="9" t="n">
        <v>220.5</v>
      </c>
    </row>
    <row r="5" spans="1:3">
      <c r="A5" s="4" t="s">
        <v>24</v>
      </c>
    </row>
    <row r="6" spans="1:3">
      <c r="A6" s="3" t="s">
        <v>340</v>
      </c>
    </row>
    <row r="7" spans="1:3">
      <c r="A7" s="4" t="s">
        <v>341</v>
      </c>
      <c r="B7" s="10" t="n">
        <v>117.7</v>
      </c>
      <c r="C7" s="10" t="n">
        <v>104.2</v>
      </c>
    </row>
    <row r="8" spans="1:3">
      <c r="A8" s="4" t="s">
        <v>29</v>
      </c>
    </row>
    <row r="9" spans="1:3">
      <c r="A9" s="3" t="s">
        <v>340</v>
      </c>
    </row>
    <row r="10" spans="1:3">
      <c r="A10" s="4" t="s">
        <v>341</v>
      </c>
      <c r="B10" s="10" t="n">
        <v>59.5</v>
      </c>
      <c r="C10" s="10" t="n">
        <v>49.4</v>
      </c>
    </row>
    <row r="11" spans="1:3">
      <c r="A11" s="4" t="s">
        <v>27</v>
      </c>
    </row>
    <row r="12" spans="1:3">
      <c r="A12" s="3" t="s">
        <v>340</v>
      </c>
    </row>
    <row r="13" spans="1:3">
      <c r="A13" s="4" t="s">
        <v>341</v>
      </c>
      <c r="B13" s="7" t="n">
        <v>36</v>
      </c>
      <c r="C13" s="9" t="n">
        <v>2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31</v>
      </c>
      <c r="D1" s="2" t="s">
        <v>83</v>
      </c>
      <c r="E1" s="2" t="s">
        <v>343</v>
      </c>
    </row>
    <row r="2" spans="1:5">
      <c r="A2" s="3" t="s">
        <v>344</v>
      </c>
    </row>
    <row r="3" spans="1:5">
      <c r="A3" s="4" t="s">
        <v>345</v>
      </c>
      <c r="B3" s="7" t="n">
        <v>303810</v>
      </c>
      <c r="C3" s="7" t="n">
        <v>38165</v>
      </c>
    </row>
    <row r="4" spans="1:5">
      <c r="A4" s="3" t="s">
        <v>346</v>
      </c>
    </row>
    <row r="5" spans="1:5">
      <c r="A5" s="4" t="s">
        <v>38</v>
      </c>
      <c r="B5" s="5" t="n">
        <v>35500</v>
      </c>
      <c r="C5" s="5" t="n">
        <v>24400</v>
      </c>
    </row>
    <row r="6" spans="1:5">
      <c r="A6" s="4" t="s">
        <v>44</v>
      </c>
      <c r="B6" s="5" t="n">
        <v>23300</v>
      </c>
      <c r="C6" s="5" t="n">
        <v>23300</v>
      </c>
    </row>
    <row r="7" spans="1:5">
      <c r="A7" s="4" t="s">
        <v>347</v>
      </c>
      <c r="B7" s="5" t="n">
        <v>362615</v>
      </c>
      <c r="C7" s="5" t="n">
        <v>85890</v>
      </c>
      <c r="D7" s="7" t="n">
        <v>126285</v>
      </c>
      <c r="E7" s="7" t="n">
        <v>106750</v>
      </c>
    </row>
    <row r="8" spans="1:5">
      <c r="A8" s="4" t="s">
        <v>24</v>
      </c>
    </row>
    <row r="9" spans="1:5">
      <c r="A9" s="3" t="s">
        <v>344</v>
      </c>
    </row>
    <row r="10" spans="1:5">
      <c r="A10" s="4" t="s">
        <v>345</v>
      </c>
      <c r="B10" s="5" t="n">
        <v>240217</v>
      </c>
      <c r="C10" s="5" t="n">
        <v>6028</v>
      </c>
    </row>
    <row r="11" spans="1:5">
      <c r="A11" s="3" t="s">
        <v>346</v>
      </c>
    </row>
    <row r="12" spans="1:5">
      <c r="A12" s="4" t="s">
        <v>38</v>
      </c>
      <c r="B12" s="5" t="n">
        <v>3100</v>
      </c>
      <c r="C12" s="5" t="n">
        <v>3100</v>
      </c>
    </row>
    <row r="13" spans="1:5">
      <c r="A13" s="4" t="s">
        <v>44</v>
      </c>
      <c r="B13" s="5" t="n">
        <v>500</v>
      </c>
      <c r="C13" s="5" t="n">
        <v>500</v>
      </c>
    </row>
    <row r="14" spans="1:5">
      <c r="A14" s="4" t="s">
        <v>347</v>
      </c>
      <c r="B14" s="5" t="n">
        <v>243839</v>
      </c>
      <c r="C14" s="5" t="n">
        <v>9619</v>
      </c>
      <c r="D14" s="5" t="n">
        <v>18930</v>
      </c>
      <c r="E14" s="5" t="n">
        <v>8403</v>
      </c>
    </row>
    <row r="15" spans="1:5">
      <c r="A15" s="4" t="s">
        <v>29</v>
      </c>
    </row>
    <row r="16" spans="1:5">
      <c r="A16" s="3" t="s">
        <v>344</v>
      </c>
    </row>
    <row r="17" spans="1:5">
      <c r="A17" s="4" t="s">
        <v>345</v>
      </c>
      <c r="B17" s="5" t="n">
        <v>9471</v>
      </c>
      <c r="C17" s="5" t="n">
        <v>1763</v>
      </c>
    </row>
    <row r="18" spans="1:5">
      <c r="A18" s="3" t="s">
        <v>346</v>
      </c>
    </row>
    <row r="19" spans="1:5">
      <c r="A19" s="4" t="s">
        <v>38</v>
      </c>
      <c r="B19" s="5" t="n">
        <v>12900</v>
      </c>
      <c r="C19" s="5" t="n">
        <v>12800</v>
      </c>
    </row>
    <row r="20" spans="1:5">
      <c r="A20" s="4" t="s">
        <v>44</v>
      </c>
      <c r="B20" s="5" t="n">
        <v>100</v>
      </c>
      <c r="C20" s="5" t="n">
        <v>100</v>
      </c>
    </row>
    <row r="21" spans="1:5">
      <c r="A21" s="4" t="s">
        <v>347</v>
      </c>
      <c r="B21" s="5" t="n">
        <v>22465</v>
      </c>
      <c r="C21" s="5" t="n">
        <v>14708</v>
      </c>
      <c r="D21" s="5" t="n">
        <v>16065</v>
      </c>
      <c r="E21" s="5" t="n">
        <v>15506</v>
      </c>
    </row>
    <row r="22" spans="1:5">
      <c r="A22" s="4" t="s">
        <v>27</v>
      </c>
    </row>
    <row r="23" spans="1:5">
      <c r="A23" s="3" t="s">
        <v>344</v>
      </c>
    </row>
    <row r="24" spans="1:5">
      <c r="A24" s="4" t="s">
        <v>345</v>
      </c>
      <c r="B24" s="5" t="n">
        <v>2917</v>
      </c>
      <c r="C24" s="5" t="n">
        <v>900</v>
      </c>
    </row>
    <row r="25" spans="1:5">
      <c r="A25" s="3" t="s">
        <v>346</v>
      </c>
    </row>
    <row r="26" spans="1:5">
      <c r="A26" s="4" t="s">
        <v>38</v>
      </c>
      <c r="B26" s="5" t="n">
        <v>11600</v>
      </c>
      <c r="C26" s="5" t="n">
        <v>500</v>
      </c>
    </row>
    <row r="27" spans="1:5">
      <c r="A27" s="4" t="s">
        <v>44</v>
      </c>
      <c r="B27" s="5" t="n">
        <v>800</v>
      </c>
      <c r="C27" s="5" t="n">
        <v>800</v>
      </c>
    </row>
    <row r="28" spans="1:5">
      <c r="A28" s="4" t="s">
        <v>347</v>
      </c>
      <c r="B28" s="7" t="n">
        <v>15253</v>
      </c>
      <c r="C28" s="7" t="n">
        <v>2191</v>
      </c>
      <c r="D28" s="7" t="n">
        <v>9116</v>
      </c>
      <c r="E28" s="7" t="n">
        <v>59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3" t="s">
        <v>349</v>
      </c>
    </row>
    <row r="3" spans="1:3">
      <c r="A3" s="4" t="s">
        <v>350</v>
      </c>
      <c r="B3" s="7" t="n">
        <v>5338700</v>
      </c>
      <c r="C3" s="7" t="n">
        <v>5239300</v>
      </c>
    </row>
    <row r="4" spans="1:3">
      <c r="A4" s="4" t="s">
        <v>351</v>
      </c>
      <c r="B4" s="5" t="n">
        <v>683211</v>
      </c>
      <c r="C4" s="5" t="n">
        <v>741868</v>
      </c>
    </row>
    <row r="5" spans="1:3">
      <c r="A5" s="4" t="s">
        <v>352</v>
      </c>
      <c r="B5" s="5" t="n">
        <v>4655521</v>
      </c>
      <c r="C5" s="5" t="n">
        <v>4497447</v>
      </c>
    </row>
    <row r="6" spans="1:3">
      <c r="A6" s="4" t="s">
        <v>353</v>
      </c>
    </row>
    <row r="7" spans="1:3">
      <c r="A7" s="3" t="s">
        <v>349</v>
      </c>
    </row>
    <row r="8" spans="1:3">
      <c r="A8" s="4" t="s">
        <v>350</v>
      </c>
      <c r="B8" s="5" t="n">
        <v>2033500</v>
      </c>
      <c r="C8" s="5" t="n">
        <v>2068800</v>
      </c>
    </row>
    <row r="9" spans="1:3">
      <c r="A9" s="4" t="s">
        <v>354</v>
      </c>
    </row>
    <row r="10" spans="1:3">
      <c r="A10" s="3" t="s">
        <v>349</v>
      </c>
    </row>
    <row r="11" spans="1:3">
      <c r="A11" s="4" t="s">
        <v>350</v>
      </c>
      <c r="B11" s="5" t="n">
        <v>727100</v>
      </c>
      <c r="C11" s="5" t="n">
        <v>768900</v>
      </c>
    </row>
    <row r="12" spans="1:3">
      <c r="A12" s="4" t="s">
        <v>355</v>
      </c>
    </row>
    <row r="13" spans="1:3">
      <c r="A13" s="3" t="s">
        <v>349</v>
      </c>
    </row>
    <row r="14" spans="1:3">
      <c r="A14" s="4" t="s">
        <v>350</v>
      </c>
      <c r="B14" s="5" t="n">
        <v>539600</v>
      </c>
      <c r="C14" s="5" t="n">
        <v>516100</v>
      </c>
    </row>
    <row r="15" spans="1:3">
      <c r="A15" s="4" t="s">
        <v>356</v>
      </c>
    </row>
    <row r="16" spans="1:3">
      <c r="A16" s="3" t="s">
        <v>349</v>
      </c>
    </row>
    <row r="17" spans="1:3">
      <c r="A17" s="4" t="s">
        <v>350</v>
      </c>
      <c r="B17" s="5" t="n">
        <v>544400</v>
      </c>
      <c r="C17" s="5" t="n">
        <v>404800</v>
      </c>
    </row>
    <row r="18" spans="1:3">
      <c r="A18" s="4" t="s">
        <v>357</v>
      </c>
    </row>
    <row r="19" spans="1:3">
      <c r="A19" s="3" t="s">
        <v>349</v>
      </c>
    </row>
    <row r="20" spans="1:3">
      <c r="A20" s="4" t="s">
        <v>350</v>
      </c>
      <c r="B20" s="5" t="n">
        <v>461100</v>
      </c>
      <c r="C20" s="5" t="n">
        <v>509900</v>
      </c>
    </row>
    <row r="21" spans="1:3">
      <c r="A21" s="4" t="s">
        <v>58</v>
      </c>
    </row>
    <row r="22" spans="1:3">
      <c r="A22" s="3" t="s">
        <v>349</v>
      </c>
    </row>
    <row r="23" spans="1:3">
      <c r="A23" s="4" t="s">
        <v>350</v>
      </c>
      <c r="B23" s="5" t="n">
        <v>388000</v>
      </c>
      <c r="C23" s="5" t="n">
        <v>367200</v>
      </c>
    </row>
    <row r="24" spans="1:3">
      <c r="A24" s="4" t="s">
        <v>358</v>
      </c>
    </row>
    <row r="25" spans="1:3">
      <c r="A25" s="3" t="s">
        <v>349</v>
      </c>
    </row>
    <row r="26" spans="1:3">
      <c r="A26" s="4" t="s">
        <v>350</v>
      </c>
      <c r="B26" s="5" t="n">
        <v>361000</v>
      </c>
      <c r="C26" s="5" t="n">
        <v>365200</v>
      </c>
    </row>
    <row r="27" spans="1:3">
      <c r="A27" s="4" t="s">
        <v>359</v>
      </c>
    </row>
    <row r="28" spans="1:3">
      <c r="A28" s="3" t="s">
        <v>349</v>
      </c>
    </row>
    <row r="29" spans="1:3">
      <c r="A29" s="4" t="s">
        <v>350</v>
      </c>
      <c r="B29" s="5" t="n">
        <v>88900</v>
      </c>
      <c r="C29" s="5" t="n">
        <v>101000</v>
      </c>
    </row>
    <row r="30" spans="1:3">
      <c r="A30" s="4" t="s">
        <v>360</v>
      </c>
    </row>
    <row r="31" spans="1:3">
      <c r="A31" s="3" t="s">
        <v>349</v>
      </c>
    </row>
    <row r="32" spans="1:3">
      <c r="A32" s="4" t="s">
        <v>350</v>
      </c>
      <c r="B32" s="5" t="n">
        <v>195100</v>
      </c>
      <c r="C32" s="5" t="n">
        <v>137400</v>
      </c>
    </row>
    <row r="33" spans="1:3">
      <c r="A33" s="4" t="s">
        <v>24</v>
      </c>
    </row>
    <row r="34" spans="1:3">
      <c r="A34" s="3" t="s">
        <v>349</v>
      </c>
    </row>
    <row r="35" spans="1:3">
      <c r="A35" s="4" t="s">
        <v>350</v>
      </c>
      <c r="B35" s="5" t="n">
        <v>1729300</v>
      </c>
      <c r="C35" s="5" t="n">
        <v>1645200</v>
      </c>
    </row>
    <row r="36" spans="1:3">
      <c r="A36" s="4" t="s">
        <v>351</v>
      </c>
      <c r="B36" s="5" t="n">
        <v>229735</v>
      </c>
      <c r="C36" s="5" t="n">
        <v>200281</v>
      </c>
    </row>
    <row r="37" spans="1:3">
      <c r="A37" s="4" t="s">
        <v>352</v>
      </c>
      <c r="B37" s="5" t="n">
        <v>1499588</v>
      </c>
      <c r="C37" s="5" t="n">
        <v>1444935</v>
      </c>
    </row>
    <row r="38" spans="1:3">
      <c r="A38" s="4" t="s">
        <v>361</v>
      </c>
    </row>
    <row r="39" spans="1:3">
      <c r="A39" s="3" t="s">
        <v>349</v>
      </c>
    </row>
    <row r="40" spans="1:3">
      <c r="A40" s="4" t="s">
        <v>350</v>
      </c>
      <c r="B40" s="5" t="n">
        <v>460600</v>
      </c>
      <c r="C40" s="5" t="n">
        <v>469200</v>
      </c>
    </row>
    <row r="41" spans="1:3">
      <c r="A41" s="4" t="s">
        <v>362</v>
      </c>
    </row>
    <row r="42" spans="1:3">
      <c r="A42" s="3" t="s">
        <v>349</v>
      </c>
    </row>
    <row r="43" spans="1:3">
      <c r="A43" s="4" t="s">
        <v>350</v>
      </c>
      <c r="B43" s="5" t="n">
        <v>451800</v>
      </c>
      <c r="C43" s="5" t="n">
        <v>453800</v>
      </c>
    </row>
    <row r="44" spans="1:3">
      <c r="A44" s="4" t="s">
        <v>363</v>
      </c>
    </row>
    <row r="45" spans="1:3">
      <c r="A45" s="3" t="s">
        <v>349</v>
      </c>
    </row>
    <row r="46" spans="1:3">
      <c r="A46" s="4" t="s">
        <v>350</v>
      </c>
      <c r="B46" s="5" t="n">
        <v>0</v>
      </c>
      <c r="C46" s="5" t="n">
        <v>0</v>
      </c>
    </row>
    <row r="47" spans="1:3">
      <c r="A47" s="4" t="s">
        <v>364</v>
      </c>
    </row>
    <row r="48" spans="1:3">
      <c r="A48" s="3" t="s">
        <v>349</v>
      </c>
    </row>
    <row r="49" spans="1:3">
      <c r="A49" s="4" t="s">
        <v>350</v>
      </c>
      <c r="B49" s="5" t="n">
        <v>254400</v>
      </c>
      <c r="C49" s="5" t="n">
        <v>216700</v>
      </c>
    </row>
    <row r="50" spans="1:3">
      <c r="A50" s="4" t="s">
        <v>365</v>
      </c>
    </row>
    <row r="51" spans="1:3">
      <c r="A51" s="3" t="s">
        <v>349</v>
      </c>
    </row>
    <row r="52" spans="1:3">
      <c r="A52" s="4" t="s">
        <v>350</v>
      </c>
      <c r="B52" s="5" t="n">
        <v>118000</v>
      </c>
      <c r="C52" s="5" t="n">
        <v>85300</v>
      </c>
    </row>
    <row r="53" spans="1:3">
      <c r="A53" s="4" t="s">
        <v>366</v>
      </c>
    </row>
    <row r="54" spans="1:3">
      <c r="A54" s="3" t="s">
        <v>349</v>
      </c>
    </row>
    <row r="55" spans="1:3">
      <c r="A55" s="4" t="s">
        <v>350</v>
      </c>
      <c r="B55" s="5" t="n">
        <v>386500</v>
      </c>
      <c r="C55" s="5" t="n">
        <v>362300</v>
      </c>
    </row>
    <row r="56" spans="1:3">
      <c r="A56" s="4" t="s">
        <v>367</v>
      </c>
    </row>
    <row r="57" spans="1:3">
      <c r="A57" s="3" t="s">
        <v>349</v>
      </c>
    </row>
    <row r="58" spans="1:3">
      <c r="A58" s="4" t="s">
        <v>350</v>
      </c>
      <c r="B58" s="5" t="n">
        <v>0</v>
      </c>
      <c r="C58" s="5" t="n">
        <v>0</v>
      </c>
    </row>
    <row r="59" spans="1:3">
      <c r="A59" s="4" t="s">
        <v>368</v>
      </c>
    </row>
    <row r="60" spans="1:3">
      <c r="A60" s="3" t="s">
        <v>349</v>
      </c>
    </row>
    <row r="61" spans="1:3">
      <c r="A61" s="4" t="s">
        <v>350</v>
      </c>
      <c r="B61" s="5" t="n">
        <v>30800</v>
      </c>
      <c r="C61" s="5" t="n">
        <v>30300</v>
      </c>
    </row>
    <row r="62" spans="1:3">
      <c r="A62" s="4" t="s">
        <v>369</v>
      </c>
    </row>
    <row r="63" spans="1:3">
      <c r="A63" s="3" t="s">
        <v>349</v>
      </c>
    </row>
    <row r="64" spans="1:3">
      <c r="A64" s="4" t="s">
        <v>350</v>
      </c>
      <c r="B64" s="5" t="n">
        <v>27200</v>
      </c>
      <c r="C64" s="5" t="n">
        <v>27600</v>
      </c>
    </row>
    <row r="65" spans="1:3">
      <c r="A65" s="4" t="s">
        <v>29</v>
      </c>
    </row>
    <row r="66" spans="1:3">
      <c r="A66" s="3" t="s">
        <v>349</v>
      </c>
    </row>
    <row r="67" spans="1:3">
      <c r="A67" s="4" t="s">
        <v>350</v>
      </c>
      <c r="B67" s="5" t="n">
        <v>1564300</v>
      </c>
      <c r="C67" s="5" t="n">
        <v>1524500</v>
      </c>
    </row>
    <row r="68" spans="1:3">
      <c r="A68" s="4" t="s">
        <v>351</v>
      </c>
      <c r="B68" s="5" t="n">
        <v>276962</v>
      </c>
      <c r="C68" s="5" t="n">
        <v>333882</v>
      </c>
    </row>
    <row r="69" spans="1:3">
      <c r="A69" s="4" t="s">
        <v>352</v>
      </c>
      <c r="B69" s="5" t="n">
        <v>1287282</v>
      </c>
      <c r="C69" s="5" t="n">
        <v>1190575</v>
      </c>
    </row>
    <row r="70" spans="1:3">
      <c r="A70" s="4" t="s">
        <v>370</v>
      </c>
    </row>
    <row r="71" spans="1:3">
      <c r="A71" s="3" t="s">
        <v>349</v>
      </c>
    </row>
    <row r="72" spans="1:3">
      <c r="A72" s="4" t="s">
        <v>350</v>
      </c>
      <c r="B72" s="5" t="n">
        <v>549900</v>
      </c>
      <c r="C72" s="5" t="n">
        <v>560700</v>
      </c>
    </row>
    <row r="73" spans="1:3">
      <c r="A73" s="4" t="s">
        <v>371</v>
      </c>
    </row>
    <row r="74" spans="1:3">
      <c r="A74" s="3" t="s">
        <v>349</v>
      </c>
    </row>
    <row r="75" spans="1:3">
      <c r="A75" s="4" t="s">
        <v>350</v>
      </c>
      <c r="B75" s="5" t="n">
        <v>115600</v>
      </c>
      <c r="C75" s="5" t="n">
        <v>113200</v>
      </c>
    </row>
    <row r="76" spans="1:3">
      <c r="A76" s="4" t="s">
        <v>372</v>
      </c>
    </row>
    <row r="77" spans="1:3">
      <c r="A77" s="3" t="s">
        <v>349</v>
      </c>
    </row>
    <row r="78" spans="1:3">
      <c r="A78" s="4" t="s">
        <v>350</v>
      </c>
      <c r="B78" s="5" t="n">
        <v>0</v>
      </c>
      <c r="C78" s="5" t="n">
        <v>0</v>
      </c>
    </row>
    <row r="79" spans="1:3">
      <c r="A79" s="4" t="s">
        <v>373</v>
      </c>
    </row>
    <row r="80" spans="1:3">
      <c r="A80" s="3" t="s">
        <v>349</v>
      </c>
    </row>
    <row r="81" spans="1:3">
      <c r="A81" s="4" t="s">
        <v>350</v>
      </c>
      <c r="B81" s="5" t="n">
        <v>246400</v>
      </c>
      <c r="C81" s="5" t="n">
        <v>146600</v>
      </c>
    </row>
    <row r="82" spans="1:3">
      <c r="A82" s="4" t="s">
        <v>374</v>
      </c>
    </row>
    <row r="83" spans="1:3">
      <c r="A83" s="3" t="s">
        <v>349</v>
      </c>
    </row>
    <row r="84" spans="1:3">
      <c r="A84" s="4" t="s">
        <v>350</v>
      </c>
      <c r="B84" s="5" t="n">
        <v>221400</v>
      </c>
      <c r="C84" s="5" t="n">
        <v>273000</v>
      </c>
    </row>
    <row r="85" spans="1:3">
      <c r="A85" s="4" t="s">
        <v>375</v>
      </c>
    </row>
    <row r="86" spans="1:3">
      <c r="A86" s="3" t="s">
        <v>349</v>
      </c>
    </row>
    <row r="87" spans="1:3">
      <c r="A87" s="4" t="s">
        <v>350</v>
      </c>
      <c r="B87" s="5" t="n">
        <v>0</v>
      </c>
      <c r="C87" s="5" t="n">
        <v>0</v>
      </c>
    </row>
    <row r="88" spans="1:3">
      <c r="A88" s="4" t="s">
        <v>376</v>
      </c>
    </row>
    <row r="89" spans="1:3">
      <c r="A89" s="3" t="s">
        <v>349</v>
      </c>
    </row>
    <row r="90" spans="1:3">
      <c r="A90" s="4" t="s">
        <v>350</v>
      </c>
      <c r="B90" s="5" t="n">
        <v>310000</v>
      </c>
      <c r="C90" s="5" t="n">
        <v>313600</v>
      </c>
    </row>
    <row r="91" spans="1:3">
      <c r="A91" s="4" t="s">
        <v>377</v>
      </c>
    </row>
    <row r="92" spans="1:3">
      <c r="A92" s="3" t="s">
        <v>349</v>
      </c>
    </row>
    <row r="93" spans="1:3">
      <c r="A93" s="4" t="s">
        <v>350</v>
      </c>
      <c r="B93" s="5" t="n">
        <v>39800</v>
      </c>
      <c r="C93" s="5" t="n">
        <v>39000</v>
      </c>
    </row>
    <row r="94" spans="1:3">
      <c r="A94" s="4" t="s">
        <v>378</v>
      </c>
    </row>
    <row r="95" spans="1:3">
      <c r="A95" s="3" t="s">
        <v>349</v>
      </c>
    </row>
    <row r="96" spans="1:3">
      <c r="A96" s="4" t="s">
        <v>350</v>
      </c>
      <c r="B96" s="5" t="n">
        <v>81200</v>
      </c>
      <c r="C96" s="5" t="n">
        <v>78400</v>
      </c>
    </row>
    <row r="97" spans="1:3">
      <c r="A97" s="4" t="s">
        <v>27</v>
      </c>
    </row>
    <row r="98" spans="1:3">
      <c r="A98" s="3" t="s">
        <v>349</v>
      </c>
    </row>
    <row r="99" spans="1:3">
      <c r="A99" s="4" t="s">
        <v>350</v>
      </c>
      <c r="B99" s="5" t="n">
        <v>938700</v>
      </c>
      <c r="C99" s="5" t="n">
        <v>940800</v>
      </c>
    </row>
    <row r="100" spans="1:3">
      <c r="A100" s="4" t="s">
        <v>351</v>
      </c>
      <c r="B100" s="5" t="n">
        <v>122481</v>
      </c>
      <c r="C100" s="5" t="n">
        <v>130134</v>
      </c>
    </row>
    <row r="101" spans="1:3">
      <c r="A101" s="4" t="s">
        <v>352</v>
      </c>
      <c r="B101" s="5" t="n">
        <v>816194</v>
      </c>
      <c r="C101" s="5" t="n">
        <v>810677</v>
      </c>
    </row>
    <row r="102" spans="1:3">
      <c r="A102" s="4" t="s">
        <v>379</v>
      </c>
    </row>
    <row r="103" spans="1:3">
      <c r="A103" s="3" t="s">
        <v>349</v>
      </c>
    </row>
    <row r="104" spans="1:3">
      <c r="A104" s="4" t="s">
        <v>350</v>
      </c>
      <c r="B104" s="5" t="n">
        <v>208600</v>
      </c>
      <c r="C104" s="5" t="n">
        <v>212300</v>
      </c>
    </row>
    <row r="105" spans="1:3">
      <c r="A105" s="4" t="s">
        <v>380</v>
      </c>
    </row>
    <row r="106" spans="1:3">
      <c r="A106" s="3" t="s">
        <v>349</v>
      </c>
    </row>
    <row r="107" spans="1:3">
      <c r="A107" s="4" t="s">
        <v>350</v>
      </c>
      <c r="B107" s="5" t="n">
        <v>20500</v>
      </c>
      <c r="C107" s="5" t="n">
        <v>21700</v>
      </c>
    </row>
    <row r="108" spans="1:3">
      <c r="A108" s="4" t="s">
        <v>381</v>
      </c>
    </row>
    <row r="109" spans="1:3">
      <c r="A109" s="3" t="s">
        <v>349</v>
      </c>
    </row>
    <row r="110" spans="1:3">
      <c r="A110" s="4" t="s">
        <v>350</v>
      </c>
      <c r="B110" s="5" t="n">
        <v>539600</v>
      </c>
      <c r="C110" s="5" t="n">
        <v>516100</v>
      </c>
    </row>
    <row r="111" spans="1:3">
      <c r="A111" s="4" t="s">
        <v>382</v>
      </c>
    </row>
    <row r="112" spans="1:3">
      <c r="A112" s="3" t="s">
        <v>349</v>
      </c>
    </row>
    <row r="113" spans="1:3">
      <c r="A113" s="4" t="s">
        <v>350</v>
      </c>
      <c r="B113" s="5" t="n">
        <v>43600</v>
      </c>
      <c r="C113" s="5" t="n">
        <v>41500</v>
      </c>
    </row>
    <row r="114" spans="1:3">
      <c r="A114" s="4" t="s">
        <v>383</v>
      </c>
    </row>
    <row r="115" spans="1:3">
      <c r="A115" s="3" t="s">
        <v>349</v>
      </c>
    </row>
    <row r="116" spans="1:3">
      <c r="A116" s="4" t="s">
        <v>350</v>
      </c>
      <c r="B116" s="5" t="n">
        <v>107700</v>
      </c>
      <c r="C116" s="5" t="n">
        <v>116400</v>
      </c>
    </row>
    <row r="117" spans="1:3">
      <c r="A117" s="4" t="s">
        <v>384</v>
      </c>
    </row>
    <row r="118" spans="1:3">
      <c r="A118" s="3" t="s">
        <v>349</v>
      </c>
    </row>
    <row r="119" spans="1:3">
      <c r="A119" s="4" t="s">
        <v>350</v>
      </c>
      <c r="B119" s="5" t="n">
        <v>0</v>
      </c>
      <c r="C119" s="5" t="n">
        <v>0</v>
      </c>
    </row>
    <row r="120" spans="1:3">
      <c r="A120" s="4" t="s">
        <v>385</v>
      </c>
    </row>
    <row r="121" spans="1:3">
      <c r="A121" s="3" t="s">
        <v>349</v>
      </c>
    </row>
    <row r="122" spans="1:3">
      <c r="A122" s="4" t="s">
        <v>350</v>
      </c>
      <c r="B122" s="5" t="n">
        <v>0</v>
      </c>
      <c r="C122" s="5" t="n">
        <v>0</v>
      </c>
    </row>
    <row r="123" spans="1:3">
      <c r="A123" s="4" t="s">
        <v>386</v>
      </c>
    </row>
    <row r="124" spans="1:3">
      <c r="A124" s="3" t="s">
        <v>349</v>
      </c>
    </row>
    <row r="125" spans="1:3">
      <c r="A125" s="4" t="s">
        <v>350</v>
      </c>
      <c r="B125" s="5" t="n">
        <v>3400</v>
      </c>
      <c r="C125" s="5" t="n">
        <v>17000</v>
      </c>
    </row>
    <row r="126" spans="1:3">
      <c r="A126" s="4" t="s">
        <v>387</v>
      </c>
    </row>
    <row r="127" spans="1:3">
      <c r="A127" s="3" t="s">
        <v>349</v>
      </c>
    </row>
    <row r="128" spans="1:3">
      <c r="A128" s="4" t="s">
        <v>350</v>
      </c>
      <c r="B128" s="7" t="n">
        <v>15300</v>
      </c>
      <c r="C128" s="7" t="n">
        <v>15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1</v>
      </c>
    </row>
    <row r="2" spans="1:3">
      <c r="A2" s="3" t="s">
        <v>349</v>
      </c>
    </row>
    <row r="3" spans="1:3">
      <c r="A3" s="4" t="s">
        <v>389</v>
      </c>
      <c r="B3" s="9" t="n">
        <v>123.3</v>
      </c>
      <c r="C3" s="9" t="n">
        <v>105.8</v>
      </c>
    </row>
    <row r="4" spans="1:3">
      <c r="A4" s="4" t="s">
        <v>390</v>
      </c>
      <c r="B4" s="10" t="n">
        <v>5338.7</v>
      </c>
      <c r="C4" s="10" t="n">
        <v>5239.3</v>
      </c>
    </row>
    <row r="5" spans="1:3">
      <c r="A5" s="4" t="s">
        <v>24</v>
      </c>
    </row>
    <row r="6" spans="1:3">
      <c r="A6" s="3" t="s">
        <v>349</v>
      </c>
    </row>
    <row r="7" spans="1:3">
      <c r="A7" s="4" t="s">
        <v>389</v>
      </c>
      <c r="B7" s="10" t="n">
        <v>21.4</v>
      </c>
      <c r="C7" s="10" t="n">
        <v>18.2</v>
      </c>
    </row>
    <row r="8" spans="1:3">
      <c r="A8" s="4" t="s">
        <v>390</v>
      </c>
      <c r="B8" s="10" t="n">
        <v>1729.3</v>
      </c>
      <c r="C8" s="10" t="n">
        <v>1645.2</v>
      </c>
    </row>
    <row r="9" spans="1:3">
      <c r="A9" s="4" t="s">
        <v>29</v>
      </c>
    </row>
    <row r="10" spans="1:3">
      <c r="A10" s="3" t="s">
        <v>349</v>
      </c>
    </row>
    <row r="11" spans="1:3">
      <c r="A11" s="4" t="s">
        <v>389</v>
      </c>
      <c r="B11" s="10" t="n">
        <v>43.6</v>
      </c>
      <c r="C11" s="10" t="n">
        <v>42.7</v>
      </c>
    </row>
    <row r="12" spans="1:3">
      <c r="A12" s="4" t="s">
        <v>390</v>
      </c>
      <c r="B12" s="10" t="n">
        <v>1564.3</v>
      </c>
      <c r="C12" s="10" t="n">
        <v>1524.5</v>
      </c>
    </row>
    <row r="13" spans="1:3">
      <c r="A13" s="4" t="s">
        <v>27</v>
      </c>
    </row>
    <row r="14" spans="1:3">
      <c r="A14" s="3" t="s">
        <v>349</v>
      </c>
    </row>
    <row r="15" spans="1:3">
      <c r="A15" s="4" t="s">
        <v>389</v>
      </c>
      <c r="B15" s="10" t="n">
        <v>38.7</v>
      </c>
      <c r="C15" s="10" t="n">
        <v>27.2</v>
      </c>
    </row>
    <row r="16" spans="1:3">
      <c r="A16" s="4" t="s">
        <v>390</v>
      </c>
      <c r="B16" s="10" t="n">
        <v>938.7</v>
      </c>
      <c r="C16" s="9" t="n">
        <v>940.8</v>
      </c>
    </row>
    <row r="17" spans="1:3">
      <c r="A17" s="4" t="s">
        <v>355</v>
      </c>
    </row>
    <row r="18" spans="1:3">
      <c r="A18" s="3" t="s">
        <v>349</v>
      </c>
    </row>
    <row r="19" spans="1:3">
      <c r="A19" s="4" t="s">
        <v>390</v>
      </c>
      <c r="B19" s="5" t="n">
        <v>156</v>
      </c>
    </row>
    <row r="20" spans="1:3">
      <c r="A20" s="4" t="s">
        <v>391</v>
      </c>
    </row>
    <row r="21" spans="1:3">
      <c r="A21" s="3" t="s">
        <v>349</v>
      </c>
    </row>
    <row r="22" spans="1:3">
      <c r="A22" s="4" t="s">
        <v>390</v>
      </c>
      <c r="B22" s="5" t="n">
        <v>52</v>
      </c>
    </row>
    <row r="23" spans="1:3">
      <c r="A23" s="4" t="s">
        <v>392</v>
      </c>
    </row>
    <row r="24" spans="1:3">
      <c r="A24" s="3" t="s">
        <v>349</v>
      </c>
    </row>
    <row r="25" spans="1:3">
      <c r="A25" s="4" t="s">
        <v>390</v>
      </c>
      <c r="B25" s="5" t="n">
        <v>100</v>
      </c>
    </row>
    <row r="26" spans="1:3">
      <c r="A26" s="4" t="s">
        <v>393</v>
      </c>
    </row>
    <row r="27" spans="1:3">
      <c r="A27" s="3" t="s">
        <v>349</v>
      </c>
    </row>
    <row r="28" spans="1:3">
      <c r="A28" s="4" t="s">
        <v>390</v>
      </c>
      <c r="B28"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3</v>
      </c>
    </row>
    <row r="3" spans="1:3">
      <c r="A3" s="3" t="s">
        <v>115</v>
      </c>
    </row>
    <row r="4" spans="1:3">
      <c r="A4" s="4" t="s">
        <v>98</v>
      </c>
      <c r="B4" s="7" t="n">
        <v>271426</v>
      </c>
      <c r="C4" s="7" t="n">
        <v>261338</v>
      </c>
    </row>
    <row r="5" spans="1:3">
      <c r="A5" s="3" t="s">
        <v>116</v>
      </c>
    </row>
    <row r="6" spans="1:3">
      <c r="A6" s="4" t="s">
        <v>88</v>
      </c>
      <c r="B6" s="5" t="n">
        <v>204266</v>
      </c>
      <c r="C6" s="5" t="n">
        <v>186805</v>
      </c>
    </row>
    <row r="7" spans="1:3">
      <c r="A7" s="4" t="s">
        <v>117</v>
      </c>
      <c r="B7" s="5" t="n">
        <v>88481</v>
      </c>
      <c r="C7" s="5" t="n">
        <v>141398</v>
      </c>
    </row>
    <row r="8" spans="1:3">
      <c r="A8" s="4" t="s">
        <v>118</v>
      </c>
      <c r="B8" s="5" t="n">
        <v>-1965</v>
      </c>
      <c r="C8" s="5" t="n">
        <v>5828</v>
      </c>
    </row>
    <row r="9" spans="1:3">
      <c r="A9" s="4" t="s">
        <v>119</v>
      </c>
      <c r="B9" s="5" t="n">
        <v>-171244</v>
      </c>
      <c r="C9" s="5" t="n">
        <v>-45700</v>
      </c>
    </row>
    <row r="10" spans="1:3">
      <c r="A10" s="4" t="s">
        <v>120</v>
      </c>
      <c r="B10" s="5" t="n">
        <v>70457</v>
      </c>
      <c r="C10" s="5" t="n">
        <v>56734</v>
      </c>
    </row>
    <row r="11" spans="1:3">
      <c r="A11" s="4" t="s">
        <v>121</v>
      </c>
      <c r="B11" s="5" t="n">
        <v>45194</v>
      </c>
      <c r="C11" s="5" t="n">
        <v>24017</v>
      </c>
    </row>
    <row r="12" spans="1:3">
      <c r="A12" s="4" t="s">
        <v>122</v>
      </c>
      <c r="B12" s="5" t="n">
        <v>-54969</v>
      </c>
      <c r="C12" s="5" t="n">
        <v>-36176</v>
      </c>
    </row>
    <row r="13" spans="1:3">
      <c r="A13" s="3" t="s">
        <v>123</v>
      </c>
    </row>
    <row r="14" spans="1:3">
      <c r="A14" s="4" t="s">
        <v>124</v>
      </c>
      <c r="B14" s="5" t="n">
        <v>-156888</v>
      </c>
      <c r="C14" s="5" t="n">
        <v>-50251</v>
      </c>
    </row>
    <row r="15" spans="1:3">
      <c r="A15" s="4" t="s">
        <v>36</v>
      </c>
      <c r="B15" s="5" t="n">
        <v>-26956</v>
      </c>
      <c r="C15" s="5" t="n">
        <v>-33058</v>
      </c>
    </row>
    <row r="16" spans="1:3">
      <c r="A16" s="4" t="s">
        <v>125</v>
      </c>
      <c r="B16" s="5" t="n">
        <v>-5061</v>
      </c>
      <c r="C16" s="5" t="n">
        <v>32313</v>
      </c>
    </row>
    <row r="17" spans="1:3">
      <c r="A17" s="4" t="s">
        <v>52</v>
      </c>
      <c r="B17" s="5" t="n">
        <v>-61571</v>
      </c>
      <c r="C17" s="5" t="n">
        <v>-57701</v>
      </c>
    </row>
    <row r="18" spans="1:3">
      <c r="A18" s="4" t="s">
        <v>126</v>
      </c>
      <c r="B18" s="5" t="n">
        <v>-23456</v>
      </c>
      <c r="C18" s="5" t="n">
        <v>-40198</v>
      </c>
    </row>
    <row r="19" spans="1:3">
      <c r="A19" s="4" t="s">
        <v>127</v>
      </c>
      <c r="B19" s="5" t="n">
        <v>177714</v>
      </c>
      <c r="C19" s="5" t="n">
        <v>445349</v>
      </c>
    </row>
    <row r="20" spans="1:3">
      <c r="A20" s="3" t="s">
        <v>128</v>
      </c>
    </row>
    <row r="21" spans="1:3">
      <c r="A21" s="4" t="s">
        <v>129</v>
      </c>
      <c r="B21" s="5" t="n">
        <v>-607334</v>
      </c>
      <c r="C21" s="5" t="n">
        <v>-523560</v>
      </c>
    </row>
    <row r="22" spans="1:3">
      <c r="A22" s="4" t="s">
        <v>130</v>
      </c>
      <c r="B22" s="5" t="n">
        <v>145438</v>
      </c>
      <c r="C22" s="5" t="n">
        <v>154772</v>
      </c>
    </row>
    <row r="23" spans="1:3">
      <c r="A23" s="4" t="s">
        <v>131</v>
      </c>
      <c r="B23" s="5" t="n">
        <v>-143264</v>
      </c>
      <c r="C23" s="5" t="n">
        <v>-149688</v>
      </c>
    </row>
    <row r="24" spans="1:3">
      <c r="A24" s="4" t="s">
        <v>132</v>
      </c>
      <c r="B24" s="5" t="n">
        <v>130641</v>
      </c>
      <c r="C24" s="5" t="n">
        <v>0</v>
      </c>
    </row>
    <row r="25" spans="1:3">
      <c r="A25" s="4" t="s">
        <v>133</v>
      </c>
      <c r="B25" s="5" t="n">
        <v>-5200</v>
      </c>
      <c r="C25" s="5" t="n">
        <v>-16105</v>
      </c>
    </row>
    <row r="26" spans="1:3">
      <c r="A26" s="4" t="s">
        <v>134</v>
      </c>
      <c r="B26" s="5" t="n">
        <v>-479719</v>
      </c>
      <c r="C26" s="5" t="n">
        <v>-534581</v>
      </c>
    </row>
    <row r="27" spans="1:3">
      <c r="A27" s="3" t="s">
        <v>135</v>
      </c>
    </row>
    <row r="28" spans="1:3">
      <c r="A28" s="4" t="s">
        <v>136</v>
      </c>
      <c r="B28" s="5" t="n">
        <v>-160027</v>
      </c>
      <c r="C28" s="5" t="n">
        <v>-150521</v>
      </c>
    </row>
    <row r="29" spans="1:3">
      <c r="A29" s="4" t="s">
        <v>137</v>
      </c>
      <c r="B29" s="5" t="n">
        <v>-1880</v>
      </c>
      <c r="C29" s="5" t="n">
        <v>-1880</v>
      </c>
    </row>
    <row r="30" spans="1:3">
      <c r="A30" s="4" t="s">
        <v>138</v>
      </c>
      <c r="B30" s="5" t="n">
        <v>-240005</v>
      </c>
      <c r="C30" s="5" t="n">
        <v>-173000</v>
      </c>
    </row>
    <row r="31" spans="1:3">
      <c r="A31" s="4" t="s">
        <v>139</v>
      </c>
      <c r="B31" s="5" t="n">
        <v>1150000</v>
      </c>
      <c r="C31" s="5" t="n">
        <v>600000</v>
      </c>
    </row>
    <row r="32" spans="1:3">
      <c r="A32" s="4" t="s">
        <v>140</v>
      </c>
      <c r="B32" s="5" t="n">
        <v>-150218</v>
      </c>
      <c r="C32" s="5" t="n">
        <v>-150000</v>
      </c>
    </row>
    <row r="33" spans="1:3">
      <c r="A33" s="4" t="s">
        <v>141</v>
      </c>
      <c r="B33" s="5" t="n">
        <v>-19140</v>
      </c>
      <c r="C33" s="5" t="n">
        <v>-15832</v>
      </c>
    </row>
    <row r="34" spans="1:3">
      <c r="A34" s="4" t="s">
        <v>142</v>
      </c>
      <c r="B34" s="5" t="n">
        <v>578730</v>
      </c>
      <c r="C34" s="5" t="n">
        <v>108767</v>
      </c>
    </row>
    <row r="35" spans="1:3">
      <c r="A35" s="4" t="s">
        <v>143</v>
      </c>
      <c r="B35" s="5" t="n">
        <v>276725</v>
      </c>
      <c r="C35" s="5" t="n">
        <v>19535</v>
      </c>
    </row>
    <row r="36" spans="1:3">
      <c r="A36" s="4" t="s">
        <v>144</v>
      </c>
      <c r="B36" s="5" t="n">
        <v>85890</v>
      </c>
      <c r="C36" s="5" t="n">
        <v>106750</v>
      </c>
    </row>
    <row r="37" spans="1:3">
      <c r="A37" s="4" t="s">
        <v>145</v>
      </c>
      <c r="B37" s="5" t="n">
        <v>362615</v>
      </c>
      <c r="C37" s="5" t="n">
        <v>126285</v>
      </c>
    </row>
    <row r="38" spans="1:3">
      <c r="A38" s="4" t="s">
        <v>24</v>
      </c>
    </row>
    <row r="39" spans="1:3">
      <c r="A39" s="3" t="s">
        <v>115</v>
      </c>
    </row>
    <row r="40" spans="1:3">
      <c r="A40" s="4" t="s">
        <v>98</v>
      </c>
      <c r="B40" s="5" t="n">
        <v>98568</v>
      </c>
      <c r="C40" s="5" t="n">
        <v>90208</v>
      </c>
    </row>
    <row r="41" spans="1:3">
      <c r="A41" s="3" t="s">
        <v>116</v>
      </c>
    </row>
    <row r="42" spans="1:3">
      <c r="A42" s="4" t="s">
        <v>88</v>
      </c>
      <c r="B42" s="5" t="n">
        <v>67498</v>
      </c>
      <c r="C42" s="5" t="n">
        <v>59751</v>
      </c>
    </row>
    <row r="43" spans="1:3">
      <c r="A43" s="4" t="s">
        <v>117</v>
      </c>
      <c r="B43" s="5" t="n">
        <v>29109</v>
      </c>
      <c r="C43" s="5" t="n">
        <v>47864</v>
      </c>
    </row>
    <row r="44" spans="1:3">
      <c r="A44" s="4" t="s">
        <v>118</v>
      </c>
      <c r="B44" s="5" t="n">
        <v>-82276</v>
      </c>
      <c r="C44" s="5" t="n">
        <v>-625</v>
      </c>
    </row>
    <row r="45" spans="1:3">
      <c r="A45" s="4" t="s">
        <v>120</v>
      </c>
      <c r="B45" s="5" t="n">
        <v>-8878</v>
      </c>
      <c r="C45" s="5" t="n">
        <v>-18734</v>
      </c>
    </row>
    <row r="46" spans="1:3">
      <c r="A46" s="4" t="s">
        <v>121</v>
      </c>
      <c r="B46" s="5" t="n">
        <v>28006</v>
      </c>
      <c r="C46" s="5" t="n">
        <v>12803</v>
      </c>
    </row>
    <row r="47" spans="1:3">
      <c r="A47" s="4" t="s">
        <v>122</v>
      </c>
      <c r="B47" s="5" t="n">
        <v>-11870</v>
      </c>
      <c r="C47" s="5" t="n">
        <v>-1710</v>
      </c>
    </row>
    <row r="48" spans="1:3">
      <c r="A48" s="3" t="s">
        <v>123</v>
      </c>
    </row>
    <row r="49" spans="1:3">
      <c r="A49" s="4" t="s">
        <v>124</v>
      </c>
      <c r="B49" s="5" t="n">
        <v>-46330</v>
      </c>
      <c r="C49" s="5" t="n">
        <v>-1280</v>
      </c>
    </row>
    <row r="50" spans="1:3">
      <c r="A50" s="4" t="s">
        <v>125</v>
      </c>
      <c r="B50" s="5" t="n">
        <v>42460</v>
      </c>
      <c r="C50" s="5" t="n">
        <v>32920</v>
      </c>
    </row>
    <row r="51" spans="1:3">
      <c r="A51" s="4" t="s">
        <v>52</v>
      </c>
      <c r="B51" s="5" t="n">
        <v>-28408</v>
      </c>
      <c r="C51" s="5" t="n">
        <v>-16957</v>
      </c>
    </row>
    <row r="52" spans="1:3">
      <c r="A52" s="4" t="s">
        <v>126</v>
      </c>
      <c r="B52" s="5" t="n">
        <v>-23160</v>
      </c>
      <c r="C52" s="5" t="n">
        <v>-30823</v>
      </c>
    </row>
    <row r="53" spans="1:3">
      <c r="A53" s="4" t="s">
        <v>127</v>
      </c>
      <c r="B53" s="5" t="n">
        <v>64719</v>
      </c>
      <c r="C53" s="5" t="n">
        <v>173417</v>
      </c>
    </row>
    <row r="54" spans="1:3">
      <c r="A54" s="3" t="s">
        <v>128</v>
      </c>
    </row>
    <row r="55" spans="1:3">
      <c r="A55" s="4" t="s">
        <v>129</v>
      </c>
      <c r="B55" s="5" t="n">
        <v>-202126</v>
      </c>
      <c r="C55" s="5" t="n">
        <v>-181601</v>
      </c>
    </row>
    <row r="56" spans="1:3">
      <c r="A56" s="4" t="s">
        <v>133</v>
      </c>
      <c r="B56" s="5" t="n">
        <v>56</v>
      </c>
      <c r="C56" s="5" t="n">
        <v>32</v>
      </c>
    </row>
    <row r="57" spans="1:3">
      <c r="A57" s="4" t="s">
        <v>134</v>
      </c>
      <c r="B57" s="5" t="n">
        <v>-202070</v>
      </c>
      <c r="C57" s="5" t="n">
        <v>-181569</v>
      </c>
    </row>
    <row r="58" spans="1:3">
      <c r="A58" s="3" t="s">
        <v>135</v>
      </c>
    </row>
    <row r="59" spans="1:3">
      <c r="A59" s="4" t="s">
        <v>136</v>
      </c>
      <c r="B59" s="5" t="n">
        <v>-60000</v>
      </c>
      <c r="C59" s="5" t="n">
        <v>-49600</v>
      </c>
    </row>
    <row r="60" spans="1:3">
      <c r="A60" s="4" t="s">
        <v>146</v>
      </c>
      <c r="B60" s="5" t="n">
        <v>9000</v>
      </c>
      <c r="C60" s="5" t="n">
        <v>0</v>
      </c>
    </row>
    <row r="61" spans="1:3">
      <c r="A61" s="4" t="s">
        <v>137</v>
      </c>
      <c r="B61" s="5" t="n">
        <v>-1390</v>
      </c>
      <c r="C61" s="5" t="n">
        <v>-1390</v>
      </c>
    </row>
    <row r="62" spans="1:3">
      <c r="A62" s="4" t="s">
        <v>147</v>
      </c>
      <c r="B62" s="5" t="n">
        <v>-69500</v>
      </c>
      <c r="C62" s="5" t="n">
        <v>-76700</v>
      </c>
    </row>
    <row r="63" spans="1:3">
      <c r="A63" s="4" t="s">
        <v>139</v>
      </c>
      <c r="B63" s="5" t="n">
        <v>500000</v>
      </c>
      <c r="C63" s="5" t="n">
        <v>300000</v>
      </c>
    </row>
    <row r="64" spans="1:3">
      <c r="A64" s="4" t="s">
        <v>140</v>
      </c>
      <c r="B64" s="5" t="n">
        <v>0</v>
      </c>
      <c r="C64" s="5" t="n">
        <v>-150000</v>
      </c>
    </row>
    <row r="65" spans="1:3">
      <c r="A65" s="4" t="s">
        <v>141</v>
      </c>
      <c r="B65" s="5" t="n">
        <v>-6539</v>
      </c>
      <c r="C65" s="5" t="n">
        <v>-3631</v>
      </c>
    </row>
    <row r="66" spans="1:3">
      <c r="A66" s="4" t="s">
        <v>142</v>
      </c>
      <c r="B66" s="5" t="n">
        <v>371571</v>
      </c>
      <c r="C66" s="5" t="n">
        <v>18679</v>
      </c>
    </row>
    <row r="67" spans="1:3">
      <c r="A67" s="4" t="s">
        <v>143</v>
      </c>
      <c r="B67" s="5" t="n">
        <v>234220</v>
      </c>
      <c r="C67" s="5" t="n">
        <v>10527</v>
      </c>
    </row>
    <row r="68" spans="1:3">
      <c r="A68" s="4" t="s">
        <v>144</v>
      </c>
      <c r="B68" s="5" t="n">
        <v>9619</v>
      </c>
      <c r="C68" s="5" t="n">
        <v>8403</v>
      </c>
    </row>
    <row r="69" spans="1:3">
      <c r="A69" s="4" t="s">
        <v>145</v>
      </c>
      <c r="B69" s="5" t="n">
        <v>243839</v>
      </c>
      <c r="C69" s="5" t="n">
        <v>18930</v>
      </c>
    </row>
    <row r="70" spans="1:3">
      <c r="A70" s="4" t="s">
        <v>29</v>
      </c>
    </row>
    <row r="71" spans="1:3">
      <c r="A71" s="3" t="s">
        <v>115</v>
      </c>
    </row>
    <row r="72" spans="1:3">
      <c r="A72" s="4" t="s">
        <v>98</v>
      </c>
      <c r="B72" s="5" t="n">
        <v>77149</v>
      </c>
      <c r="C72" s="5" t="n">
        <v>83381</v>
      </c>
    </row>
    <row r="73" spans="1:3">
      <c r="A73" s="3" t="s">
        <v>116</v>
      </c>
    </row>
    <row r="74" spans="1:3">
      <c r="A74" s="4" t="s">
        <v>88</v>
      </c>
      <c r="B74" s="5" t="n">
        <v>70542</v>
      </c>
      <c r="C74" s="5" t="n">
        <v>67218</v>
      </c>
    </row>
    <row r="75" spans="1:3">
      <c r="A75" s="4" t="s">
        <v>117</v>
      </c>
      <c r="B75" s="5" t="n">
        <v>22542</v>
      </c>
      <c r="C75" s="5" t="n">
        <v>45375</v>
      </c>
    </row>
    <row r="76" spans="1:3">
      <c r="A76" s="4" t="s">
        <v>148</v>
      </c>
      <c r="B76" s="5" t="n">
        <v>-9295</v>
      </c>
      <c r="C76" s="5" t="n">
        <v>-10548</v>
      </c>
    </row>
    <row r="77" spans="1:3">
      <c r="A77" s="4" t="s">
        <v>120</v>
      </c>
      <c r="B77" s="5" t="n">
        <v>17618</v>
      </c>
      <c r="C77" s="5" t="n">
        <v>3921</v>
      </c>
    </row>
    <row r="78" spans="1:3">
      <c r="A78" s="4" t="s">
        <v>121</v>
      </c>
      <c r="B78" s="5" t="n">
        <v>6364</v>
      </c>
      <c r="C78" s="5" t="n">
        <v>4489</v>
      </c>
    </row>
    <row r="79" spans="1:3">
      <c r="A79" s="4" t="s">
        <v>122</v>
      </c>
      <c r="B79" s="5" t="n">
        <v>-2204</v>
      </c>
      <c r="C79" s="5" t="n">
        <v>-3877</v>
      </c>
    </row>
    <row r="80" spans="1:3">
      <c r="A80" s="3" t="s">
        <v>123</v>
      </c>
    </row>
    <row r="81" spans="1:3">
      <c r="A81" s="4" t="s">
        <v>124</v>
      </c>
      <c r="B81" s="5" t="n">
        <v>-52949</v>
      </c>
      <c r="C81" s="5" t="n">
        <v>-9275</v>
      </c>
    </row>
    <row r="82" spans="1:3">
      <c r="A82" s="4" t="s">
        <v>36</v>
      </c>
      <c r="B82" s="5" t="n">
        <v>-37427</v>
      </c>
      <c r="C82" s="5" t="n">
        <v>-33342</v>
      </c>
    </row>
    <row r="83" spans="1:3">
      <c r="A83" s="4" t="s">
        <v>125</v>
      </c>
      <c r="B83" s="5" t="n">
        <v>-22698</v>
      </c>
      <c r="C83" s="5" t="n">
        <v>37566</v>
      </c>
    </row>
    <row r="84" spans="1:3">
      <c r="A84" s="4" t="s">
        <v>52</v>
      </c>
      <c r="B84" s="5" t="n">
        <v>43170</v>
      </c>
      <c r="C84" s="5" t="n">
        <v>-29015</v>
      </c>
    </row>
    <row r="85" spans="1:3">
      <c r="A85" s="4" t="s">
        <v>126</v>
      </c>
      <c r="B85" s="5" t="n">
        <v>23703</v>
      </c>
      <c r="C85" s="5" t="n">
        <v>1251</v>
      </c>
    </row>
    <row r="86" spans="1:3">
      <c r="A86" s="4" t="s">
        <v>127</v>
      </c>
      <c r="B86" s="5" t="n">
        <v>136515</v>
      </c>
      <c r="C86" s="5" t="n">
        <v>157144</v>
      </c>
    </row>
    <row r="87" spans="1:3">
      <c r="A87" s="3" t="s">
        <v>128</v>
      </c>
    </row>
    <row r="88" spans="1:3">
      <c r="A88" s="4" t="s">
        <v>129</v>
      </c>
      <c r="B88" s="5" t="n">
        <v>-192036</v>
      </c>
      <c r="C88" s="5" t="n">
        <v>-164849</v>
      </c>
    </row>
    <row r="89" spans="1:3">
      <c r="A89" s="4" t="s">
        <v>133</v>
      </c>
      <c r="B89" s="5" t="n">
        <v>-654</v>
      </c>
      <c r="C89" s="5" t="n">
        <v>-3608</v>
      </c>
    </row>
    <row r="90" spans="1:3">
      <c r="A90" s="4" t="s">
        <v>134</v>
      </c>
      <c r="B90" s="5" t="n">
        <v>-192690</v>
      </c>
      <c r="C90" s="5" t="n">
        <v>-168457</v>
      </c>
    </row>
    <row r="91" spans="1:3">
      <c r="A91" s="3" t="s">
        <v>135</v>
      </c>
    </row>
    <row r="92" spans="1:3">
      <c r="A92" s="4" t="s">
        <v>136</v>
      </c>
      <c r="B92" s="5" t="n">
        <v>-161000</v>
      </c>
      <c r="C92" s="5" t="n">
        <v>-56000</v>
      </c>
    </row>
    <row r="93" spans="1:3">
      <c r="A93" s="4" t="s">
        <v>146</v>
      </c>
      <c r="B93" s="5" t="n">
        <v>92500</v>
      </c>
      <c r="C93" s="5" t="n">
        <v>0</v>
      </c>
    </row>
    <row r="94" spans="1:3">
      <c r="A94" s="4" t="s">
        <v>137</v>
      </c>
      <c r="B94" s="5" t="n">
        <v>-490</v>
      </c>
      <c r="C94" s="5" t="n">
        <v>-490</v>
      </c>
    </row>
    <row r="95" spans="1:3">
      <c r="A95" s="4" t="s">
        <v>138</v>
      </c>
      <c r="B95" s="5" t="n">
        <v>133000</v>
      </c>
      <c r="C95" s="5" t="n">
        <v>68400</v>
      </c>
    </row>
    <row r="96" spans="1:3">
      <c r="A96" s="4" t="s">
        <v>141</v>
      </c>
      <c r="B96" s="5" t="n">
        <v>-78</v>
      </c>
      <c r="C96" s="5" t="n">
        <v>-38</v>
      </c>
    </row>
    <row r="97" spans="1:3">
      <c r="A97" s="4" t="s">
        <v>142</v>
      </c>
      <c r="B97" s="5" t="n">
        <v>63932</v>
      </c>
      <c r="C97" s="5" t="n">
        <v>11872</v>
      </c>
    </row>
    <row r="98" spans="1:3">
      <c r="A98" s="4" t="s">
        <v>143</v>
      </c>
      <c r="B98" s="5" t="n">
        <v>7757</v>
      </c>
      <c r="C98" s="5" t="n">
        <v>559</v>
      </c>
    </row>
    <row r="99" spans="1:3">
      <c r="A99" s="4" t="s">
        <v>144</v>
      </c>
      <c r="B99" s="5" t="n">
        <v>14708</v>
      </c>
      <c r="C99" s="5" t="n">
        <v>15506</v>
      </c>
    </row>
    <row r="100" spans="1:3">
      <c r="A100" s="4" t="s">
        <v>145</v>
      </c>
      <c r="B100" s="5" t="n">
        <v>22465</v>
      </c>
      <c r="C100" s="5" t="n">
        <v>16065</v>
      </c>
    </row>
    <row r="101" spans="1:3">
      <c r="A101" s="4" t="s">
        <v>27</v>
      </c>
    </row>
    <row r="102" spans="1:3">
      <c r="A102" s="3" t="s">
        <v>115</v>
      </c>
    </row>
    <row r="103" spans="1:3">
      <c r="A103" s="4" t="s">
        <v>98</v>
      </c>
      <c r="B103" s="5" t="n">
        <v>35093</v>
      </c>
      <c r="C103" s="5" t="n">
        <v>34312</v>
      </c>
    </row>
    <row r="104" spans="1:3">
      <c r="A104" s="3" t="s">
        <v>116</v>
      </c>
    </row>
    <row r="105" spans="1:3">
      <c r="A105" s="4" t="s">
        <v>88</v>
      </c>
      <c r="B105" s="5" t="n">
        <v>23493</v>
      </c>
      <c r="C105" s="5" t="n">
        <v>30735</v>
      </c>
    </row>
    <row r="106" spans="1:3">
      <c r="A106" s="4" t="s">
        <v>117</v>
      </c>
      <c r="B106" s="5" t="n">
        <v>43021</v>
      </c>
      <c r="C106" s="5" t="n">
        <v>11290</v>
      </c>
    </row>
    <row r="107" spans="1:3">
      <c r="A107" s="4" t="s">
        <v>120</v>
      </c>
      <c r="B107" s="5" t="n">
        <v>129</v>
      </c>
      <c r="C107" s="5" t="n">
        <v>3507</v>
      </c>
    </row>
    <row r="108" spans="1:3">
      <c r="A108" s="4" t="s">
        <v>121</v>
      </c>
      <c r="B108" s="5" t="n">
        <v>5035</v>
      </c>
      <c r="C108" s="5" t="n">
        <v>5445</v>
      </c>
    </row>
    <row r="109" spans="1:3">
      <c r="A109" s="4" t="s">
        <v>122</v>
      </c>
      <c r="B109" s="5" t="n">
        <v>-15212</v>
      </c>
      <c r="C109" s="5" t="n">
        <v>-4405</v>
      </c>
    </row>
    <row r="110" spans="1:3">
      <c r="A110" s="3" t="s">
        <v>123</v>
      </c>
    </row>
    <row r="111" spans="1:3">
      <c r="A111" s="4" t="s">
        <v>124</v>
      </c>
      <c r="B111" s="5" t="n">
        <v>-80</v>
      </c>
      <c r="C111" s="5" t="n">
        <v>1149</v>
      </c>
    </row>
    <row r="112" spans="1:3">
      <c r="A112" s="4" t="s">
        <v>36</v>
      </c>
      <c r="B112" s="5" t="n">
        <v>4854</v>
      </c>
      <c r="C112" s="5" t="n">
        <v>-3371</v>
      </c>
    </row>
    <row r="113" spans="1:3">
      <c r="A113" s="4" t="s">
        <v>125</v>
      </c>
      <c r="B113" s="5" t="n">
        <v>-5867</v>
      </c>
      <c r="C113" s="5" t="n">
        <v>1778</v>
      </c>
    </row>
    <row r="114" spans="1:3">
      <c r="A114" s="4" t="s">
        <v>52</v>
      </c>
      <c r="B114" s="5" t="n">
        <v>-18760</v>
      </c>
      <c r="C114" s="5" t="n">
        <v>5475</v>
      </c>
    </row>
    <row r="115" spans="1:3">
      <c r="A115" s="4" t="s">
        <v>126</v>
      </c>
      <c r="B115" s="5" t="n">
        <v>24543</v>
      </c>
      <c r="C115" s="5" t="n">
        <v>27332</v>
      </c>
    </row>
    <row r="116" spans="1:3">
      <c r="A116" s="4" t="s">
        <v>127</v>
      </c>
      <c r="B116" s="5" t="n">
        <v>96249</v>
      </c>
      <c r="C116" s="5" t="n">
        <v>113247</v>
      </c>
    </row>
    <row r="117" spans="1:3">
      <c r="A117" s="3" t="s">
        <v>128</v>
      </c>
    </row>
    <row r="118" spans="1:3">
      <c r="A118" s="4" t="s">
        <v>129</v>
      </c>
      <c r="B118" s="5" t="n">
        <v>-72287</v>
      </c>
      <c r="C118" s="5" t="n">
        <v>-75327</v>
      </c>
    </row>
    <row r="119" spans="1:3">
      <c r="A119" s="4" t="s">
        <v>132</v>
      </c>
      <c r="B119" s="5" t="n">
        <v>130641</v>
      </c>
      <c r="C119" s="5" t="n">
        <v>0</v>
      </c>
    </row>
    <row r="120" spans="1:3">
      <c r="A120" s="4" t="s">
        <v>133</v>
      </c>
      <c r="B120" s="5" t="n">
        <v>97</v>
      </c>
      <c r="C120" s="5" t="n">
        <v>-145</v>
      </c>
    </row>
    <row r="121" spans="1:3">
      <c r="A121" s="4" t="s">
        <v>134</v>
      </c>
      <c r="B121" s="5" t="n">
        <v>58451</v>
      </c>
      <c r="C121" s="5" t="n">
        <v>-75472</v>
      </c>
    </row>
    <row r="122" spans="1:3">
      <c r="A122" s="3" t="s">
        <v>135</v>
      </c>
    </row>
    <row r="123" spans="1:3">
      <c r="A123" s="4" t="s">
        <v>136</v>
      </c>
      <c r="B123" s="5" t="n">
        <v>-150000</v>
      </c>
      <c r="C123" s="5" t="n">
        <v>-18500</v>
      </c>
    </row>
    <row r="124" spans="1:3">
      <c r="A124" s="4" t="s">
        <v>147</v>
      </c>
      <c r="B124" s="5" t="n">
        <v>8400</v>
      </c>
      <c r="C124" s="5" t="n">
        <v>-16000</v>
      </c>
    </row>
    <row r="125" spans="1:3">
      <c r="A125" s="4" t="s">
        <v>141</v>
      </c>
      <c r="B125" s="5" t="n">
        <v>-38</v>
      </c>
      <c r="C125" s="5" t="n">
        <v>-112</v>
      </c>
    </row>
    <row r="126" spans="1:3">
      <c r="A126" s="4" t="s">
        <v>142</v>
      </c>
      <c r="B126" s="5" t="n">
        <v>-141638</v>
      </c>
      <c r="C126" s="5" t="n">
        <v>-34612</v>
      </c>
    </row>
    <row r="127" spans="1:3">
      <c r="A127" s="4" t="s">
        <v>143</v>
      </c>
      <c r="B127" s="5" t="n">
        <v>13062</v>
      </c>
      <c r="C127" s="5" t="n">
        <v>3163</v>
      </c>
    </row>
    <row r="128" spans="1:3">
      <c r="A128" s="4" t="s">
        <v>144</v>
      </c>
      <c r="B128" s="5" t="n">
        <v>2191</v>
      </c>
      <c r="C128" s="5" t="n">
        <v>5953</v>
      </c>
    </row>
    <row r="129" spans="1:3">
      <c r="A129" s="4" t="s">
        <v>145</v>
      </c>
      <c r="B129" s="7" t="n">
        <v>15253</v>
      </c>
      <c r="C129" s="7" t="n">
        <v>9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3" t="s">
        <v>395</v>
      </c>
    </row>
    <row r="3" spans="1:3">
      <c r="A3" s="4" t="s">
        <v>396</v>
      </c>
      <c r="B3" s="7" t="n">
        <v>3909700</v>
      </c>
      <c r="C3" s="7" t="n">
        <v>3765400</v>
      </c>
    </row>
    <row r="4" spans="1:3">
      <c r="A4" s="4" t="s">
        <v>351</v>
      </c>
      <c r="B4" s="5" t="n">
        <v>205970</v>
      </c>
      <c r="C4" s="5" t="n">
        <v>128071</v>
      </c>
    </row>
    <row r="5" spans="1:3">
      <c r="A5" s="4" t="s">
        <v>397</v>
      </c>
      <c r="B5" s="5" t="n">
        <v>3703735</v>
      </c>
      <c r="C5" s="5" t="n">
        <v>3637273</v>
      </c>
    </row>
    <row r="6" spans="1:3">
      <c r="A6" s="4" t="s">
        <v>398</v>
      </c>
    </row>
    <row r="7" spans="1:3">
      <c r="A7" s="3" t="s">
        <v>395</v>
      </c>
    </row>
    <row r="8" spans="1:3">
      <c r="A8" s="4" t="s">
        <v>396</v>
      </c>
      <c r="B8" s="5" t="n">
        <v>2895900</v>
      </c>
      <c r="C8" s="5" t="n">
        <v>2882000</v>
      </c>
    </row>
    <row r="9" spans="1:3">
      <c r="A9" s="4" t="s">
        <v>399</v>
      </c>
    </row>
    <row r="10" spans="1:3">
      <c r="A10" s="3" t="s">
        <v>395</v>
      </c>
    </row>
    <row r="11" spans="1:3">
      <c r="A11" s="4" t="s">
        <v>396</v>
      </c>
      <c r="B11" s="5" t="n">
        <v>522800</v>
      </c>
      <c r="C11" s="5" t="n">
        <v>502100</v>
      </c>
    </row>
    <row r="12" spans="1:3">
      <c r="A12" s="4" t="s">
        <v>353</v>
      </c>
    </row>
    <row r="13" spans="1:3">
      <c r="A13" s="3" t="s">
        <v>395</v>
      </c>
    </row>
    <row r="14" spans="1:3">
      <c r="A14" s="4" t="s">
        <v>396</v>
      </c>
      <c r="B14" s="5" t="n">
        <v>128000</v>
      </c>
      <c r="C14" s="5" t="n">
        <v>132300</v>
      </c>
    </row>
    <row r="15" spans="1:3">
      <c r="A15" s="4" t="s">
        <v>357</v>
      </c>
    </row>
    <row r="16" spans="1:3">
      <c r="A16" s="3" t="s">
        <v>395</v>
      </c>
    </row>
    <row r="17" spans="1:3">
      <c r="A17" s="4" t="s">
        <v>396</v>
      </c>
      <c r="B17" s="5" t="n">
        <v>216800</v>
      </c>
      <c r="C17" s="5" t="n">
        <v>136700</v>
      </c>
    </row>
    <row r="18" spans="1:3">
      <c r="A18" s="4" t="s">
        <v>400</v>
      </c>
    </row>
    <row r="19" spans="1:3">
      <c r="A19" s="3" t="s">
        <v>395</v>
      </c>
    </row>
    <row r="20" spans="1:3">
      <c r="A20" s="4" t="s">
        <v>396</v>
      </c>
      <c r="B20" s="5" t="n">
        <v>67600</v>
      </c>
      <c r="C20" s="5" t="n">
        <v>67100</v>
      </c>
    </row>
    <row r="21" spans="1:3">
      <c r="A21" s="4" t="s">
        <v>401</v>
      </c>
    </row>
    <row r="22" spans="1:3">
      <c r="A22" s="3" t="s">
        <v>395</v>
      </c>
    </row>
    <row r="23" spans="1:3">
      <c r="A23" s="4" t="s">
        <v>396</v>
      </c>
      <c r="B23" s="5" t="n">
        <v>26000</v>
      </c>
      <c r="C23" s="5" t="n">
        <v>0</v>
      </c>
    </row>
    <row r="24" spans="1:3">
      <c r="A24" s="4" t="s">
        <v>402</v>
      </c>
    </row>
    <row r="25" spans="1:3">
      <c r="A25" s="3" t="s">
        <v>395</v>
      </c>
    </row>
    <row r="26" spans="1:3">
      <c r="A26" s="4" t="s">
        <v>396</v>
      </c>
      <c r="B26" s="5" t="n">
        <v>52600</v>
      </c>
      <c r="C26" s="5" t="n">
        <v>45200</v>
      </c>
    </row>
    <row r="27" spans="1:3">
      <c r="A27" s="4" t="s">
        <v>24</v>
      </c>
    </row>
    <row r="28" spans="1:3">
      <c r="A28" s="3" t="s">
        <v>395</v>
      </c>
    </row>
    <row r="29" spans="1:3">
      <c r="A29" s="4" t="s">
        <v>396</v>
      </c>
      <c r="B29" s="5" t="n">
        <v>1203300</v>
      </c>
      <c r="C29" s="5" t="n">
        <v>1151100</v>
      </c>
    </row>
    <row r="30" spans="1:3">
      <c r="A30" s="4" t="s">
        <v>351</v>
      </c>
      <c r="B30" s="5" t="n">
        <v>66949</v>
      </c>
      <c r="C30" s="5" t="n">
        <v>38967</v>
      </c>
    </row>
    <row r="31" spans="1:3">
      <c r="A31" s="4" t="s">
        <v>397</v>
      </c>
      <c r="B31" s="5" t="n">
        <v>1136361</v>
      </c>
      <c r="C31" s="5" t="n">
        <v>1112136</v>
      </c>
    </row>
    <row r="32" spans="1:3">
      <c r="A32" s="4" t="s">
        <v>403</v>
      </c>
    </row>
    <row r="33" spans="1:3">
      <c r="A33" s="3" t="s">
        <v>395</v>
      </c>
    </row>
    <row r="34" spans="1:3">
      <c r="A34" s="4" t="s">
        <v>396</v>
      </c>
      <c r="B34" s="5" t="n">
        <v>1031600</v>
      </c>
      <c r="C34" s="5" t="n">
        <v>1031600</v>
      </c>
    </row>
    <row r="35" spans="1:3">
      <c r="A35" s="4" t="s">
        <v>404</v>
      </c>
    </row>
    <row r="36" spans="1:3">
      <c r="A36" s="3" t="s">
        <v>395</v>
      </c>
    </row>
    <row r="37" spans="1:3">
      <c r="A37" s="4" t="s">
        <v>396</v>
      </c>
      <c r="B37" s="5" t="n">
        <v>34400</v>
      </c>
      <c r="C37" s="5" t="n">
        <v>23200</v>
      </c>
    </row>
    <row r="38" spans="1:3">
      <c r="A38" s="4" t="s">
        <v>361</v>
      </c>
    </row>
    <row r="39" spans="1:3">
      <c r="A39" s="3" t="s">
        <v>395</v>
      </c>
    </row>
    <row r="40" spans="1:3">
      <c r="A40" s="4" t="s">
        <v>396</v>
      </c>
      <c r="B40" s="5" t="n">
        <v>0</v>
      </c>
      <c r="C40" s="5" t="n">
        <v>0</v>
      </c>
    </row>
    <row r="41" spans="1:3">
      <c r="A41" s="4" t="s">
        <v>365</v>
      </c>
    </row>
    <row r="42" spans="1:3">
      <c r="A42" s="3" t="s">
        <v>395</v>
      </c>
    </row>
    <row r="43" spans="1:3">
      <c r="A43" s="4" t="s">
        <v>396</v>
      </c>
      <c r="B43" s="5" t="n">
        <v>55900</v>
      </c>
      <c r="C43" s="5" t="n">
        <v>34600</v>
      </c>
    </row>
    <row r="44" spans="1:3">
      <c r="A44" s="4" t="s">
        <v>405</v>
      </c>
    </row>
    <row r="45" spans="1:3">
      <c r="A45" s="3" t="s">
        <v>395</v>
      </c>
    </row>
    <row r="46" spans="1:3">
      <c r="A46" s="4" t="s">
        <v>396</v>
      </c>
      <c r="B46" s="5" t="n">
        <v>48500</v>
      </c>
      <c r="C46" s="5" t="n">
        <v>48800</v>
      </c>
    </row>
    <row r="47" spans="1:3">
      <c r="A47" s="4" t="s">
        <v>406</v>
      </c>
    </row>
    <row r="48" spans="1:3">
      <c r="A48" s="3" t="s">
        <v>395</v>
      </c>
    </row>
    <row r="49" spans="1:3">
      <c r="A49" s="4" t="s">
        <v>396</v>
      </c>
      <c r="B49" s="5" t="n">
        <v>12500</v>
      </c>
      <c r="C49" s="5" t="n">
        <v>0</v>
      </c>
    </row>
    <row r="50" spans="1:3">
      <c r="A50" s="4" t="s">
        <v>407</v>
      </c>
    </row>
    <row r="51" spans="1:3">
      <c r="A51" s="3" t="s">
        <v>395</v>
      </c>
    </row>
    <row r="52" spans="1:3">
      <c r="A52" s="4" t="s">
        <v>396</v>
      </c>
      <c r="B52" s="5" t="n">
        <v>20400</v>
      </c>
      <c r="C52" s="5" t="n">
        <v>12900</v>
      </c>
    </row>
    <row r="53" spans="1:3">
      <c r="A53" s="4" t="s">
        <v>29</v>
      </c>
    </row>
    <row r="54" spans="1:3">
      <c r="A54" s="3" t="s">
        <v>395</v>
      </c>
    </row>
    <row r="55" spans="1:3">
      <c r="A55" s="4" t="s">
        <v>396</v>
      </c>
      <c r="B55" s="5" t="n">
        <v>1619300</v>
      </c>
      <c r="C55" s="5" t="n">
        <v>1594100</v>
      </c>
    </row>
    <row r="56" spans="1:3">
      <c r="A56" s="4" t="s">
        <v>351</v>
      </c>
      <c r="B56" s="5" t="n">
        <v>89230</v>
      </c>
      <c r="C56" s="5" t="n">
        <v>79562</v>
      </c>
    </row>
    <row r="57" spans="1:3">
      <c r="A57" s="4" t="s">
        <v>397</v>
      </c>
      <c r="B57" s="5" t="n">
        <v>1530103</v>
      </c>
      <c r="C57" s="5" t="n">
        <v>1514451</v>
      </c>
    </row>
    <row r="58" spans="1:3">
      <c r="A58" s="4" t="s">
        <v>408</v>
      </c>
    </row>
    <row r="59" spans="1:3">
      <c r="A59" s="3" t="s">
        <v>395</v>
      </c>
    </row>
    <row r="60" spans="1:3">
      <c r="A60" s="4" t="s">
        <v>396</v>
      </c>
      <c r="B60" s="5" t="n">
        <v>1091100</v>
      </c>
      <c r="C60" s="5" t="n">
        <v>1087900</v>
      </c>
    </row>
    <row r="61" spans="1:3">
      <c r="A61" s="4" t="s">
        <v>409</v>
      </c>
    </row>
    <row r="62" spans="1:3">
      <c r="A62" s="3" t="s">
        <v>395</v>
      </c>
    </row>
    <row r="63" spans="1:3">
      <c r="A63" s="4" t="s">
        <v>396</v>
      </c>
      <c r="B63" s="5" t="n">
        <v>298500</v>
      </c>
      <c r="C63" s="5" t="n">
        <v>293800</v>
      </c>
    </row>
    <row r="64" spans="1:3">
      <c r="A64" s="4" t="s">
        <v>370</v>
      </c>
    </row>
    <row r="65" spans="1:3">
      <c r="A65" s="3" t="s">
        <v>395</v>
      </c>
    </row>
    <row r="66" spans="1:3">
      <c r="A66" s="4" t="s">
        <v>396</v>
      </c>
      <c r="B66" s="5" t="n">
        <v>109000</v>
      </c>
      <c r="C66" s="5" t="n">
        <v>112600</v>
      </c>
    </row>
    <row r="67" spans="1:3">
      <c r="A67" s="4" t="s">
        <v>374</v>
      </c>
    </row>
    <row r="68" spans="1:3">
      <c r="A68" s="3" t="s">
        <v>395</v>
      </c>
    </row>
    <row r="69" spans="1:3">
      <c r="A69" s="4" t="s">
        <v>396</v>
      </c>
      <c r="B69" s="5" t="n">
        <v>89200</v>
      </c>
      <c r="C69" s="5" t="n">
        <v>77800</v>
      </c>
    </row>
    <row r="70" spans="1:3">
      <c r="A70" s="4" t="s">
        <v>410</v>
      </c>
    </row>
    <row r="71" spans="1:3">
      <c r="A71" s="3" t="s">
        <v>395</v>
      </c>
    </row>
    <row r="72" spans="1:3">
      <c r="A72" s="4" t="s">
        <v>396</v>
      </c>
      <c r="B72" s="5" t="n">
        <v>19100</v>
      </c>
      <c r="C72" s="5" t="n">
        <v>18300</v>
      </c>
    </row>
    <row r="73" spans="1:3">
      <c r="A73" s="4" t="s">
        <v>411</v>
      </c>
    </row>
    <row r="74" spans="1:3">
      <c r="A74" s="3" t="s">
        <v>395</v>
      </c>
    </row>
    <row r="75" spans="1:3">
      <c r="A75" s="4" t="s">
        <v>396</v>
      </c>
      <c r="B75" s="5" t="n">
        <v>3700</v>
      </c>
      <c r="C75" s="5" t="n">
        <v>0</v>
      </c>
    </row>
    <row r="76" spans="1:3">
      <c r="A76" s="4" t="s">
        <v>412</v>
      </c>
    </row>
    <row r="77" spans="1:3">
      <c r="A77" s="3" t="s">
        <v>395</v>
      </c>
    </row>
    <row r="78" spans="1:3">
      <c r="A78" s="4" t="s">
        <v>396</v>
      </c>
      <c r="B78" s="5" t="n">
        <v>8700</v>
      </c>
      <c r="C78" s="5" t="n">
        <v>3700</v>
      </c>
    </row>
    <row r="79" spans="1:3">
      <c r="A79" s="4" t="s">
        <v>27</v>
      </c>
    </row>
    <row r="80" spans="1:3">
      <c r="A80" s="3" t="s">
        <v>395</v>
      </c>
    </row>
    <row r="81" spans="1:3">
      <c r="A81" s="4" t="s">
        <v>396</v>
      </c>
      <c r="B81" s="5" t="n">
        <v>465200</v>
      </c>
      <c r="C81" s="5" t="n">
        <v>450700</v>
      </c>
    </row>
    <row r="82" spans="1:3">
      <c r="A82" s="4" t="s">
        <v>351</v>
      </c>
      <c r="B82" s="5" t="n">
        <v>15607</v>
      </c>
      <c r="C82" s="5" t="n">
        <v>6251</v>
      </c>
    </row>
    <row r="83" spans="1:3">
      <c r="A83" s="4" t="s">
        <v>397</v>
      </c>
      <c r="B83" s="5" t="n">
        <v>449588</v>
      </c>
      <c r="C83" s="5" t="n">
        <v>444397</v>
      </c>
    </row>
    <row r="84" spans="1:3">
      <c r="A84" s="4" t="s">
        <v>413</v>
      </c>
    </row>
    <row r="85" spans="1:3">
      <c r="A85" s="3" t="s">
        <v>395</v>
      </c>
    </row>
    <row r="86" spans="1:3">
      <c r="A86" s="4" t="s">
        <v>396</v>
      </c>
      <c r="B86" s="5" t="n">
        <v>405100</v>
      </c>
      <c r="C86" s="5" t="n">
        <v>405100</v>
      </c>
    </row>
    <row r="87" spans="1:3">
      <c r="A87" s="4" t="s">
        <v>414</v>
      </c>
    </row>
    <row r="88" spans="1:3">
      <c r="A88" s="3" t="s">
        <v>395</v>
      </c>
    </row>
    <row r="89" spans="1:3">
      <c r="A89" s="4" t="s">
        <v>396</v>
      </c>
      <c r="B89" s="5" t="n">
        <v>39000</v>
      </c>
      <c r="C89" s="5" t="n">
        <v>37900</v>
      </c>
    </row>
    <row r="90" spans="1:3">
      <c r="A90" s="4" t="s">
        <v>379</v>
      </c>
    </row>
    <row r="91" spans="1:3">
      <c r="A91" s="3" t="s">
        <v>395</v>
      </c>
    </row>
    <row r="92" spans="1:3">
      <c r="A92" s="4" t="s">
        <v>396</v>
      </c>
      <c r="B92" s="5" t="n">
        <v>0</v>
      </c>
      <c r="C92" s="5" t="n">
        <v>0</v>
      </c>
    </row>
    <row r="93" spans="1:3">
      <c r="A93" s="4" t="s">
        <v>383</v>
      </c>
    </row>
    <row r="94" spans="1:3">
      <c r="A94" s="3" t="s">
        <v>395</v>
      </c>
    </row>
    <row r="95" spans="1:3">
      <c r="A95" s="4" t="s">
        <v>396</v>
      </c>
      <c r="B95" s="5" t="n">
        <v>15100</v>
      </c>
      <c r="C95" s="5" t="n">
        <v>5000</v>
      </c>
    </row>
    <row r="96" spans="1:3">
      <c r="A96" s="4" t="s">
        <v>415</v>
      </c>
    </row>
    <row r="97" spans="1:3">
      <c r="A97" s="3" t="s">
        <v>395</v>
      </c>
    </row>
    <row r="98" spans="1:3">
      <c r="A98" s="4" t="s">
        <v>396</v>
      </c>
      <c r="B98" s="5" t="n">
        <v>0</v>
      </c>
      <c r="C98" s="5" t="n">
        <v>0</v>
      </c>
    </row>
    <row r="99" spans="1:3">
      <c r="A99" s="4" t="s">
        <v>416</v>
      </c>
    </row>
    <row r="100" spans="1:3">
      <c r="A100" s="3" t="s">
        <v>395</v>
      </c>
    </row>
    <row r="101" spans="1:3">
      <c r="A101" s="4" t="s">
        <v>396</v>
      </c>
      <c r="B101" s="5" t="n">
        <v>3100</v>
      </c>
      <c r="C101" s="5" t="n">
        <v>0</v>
      </c>
    </row>
    <row r="102" spans="1:3">
      <c r="A102" s="4" t="s">
        <v>417</v>
      </c>
    </row>
    <row r="103" spans="1:3">
      <c r="A103" s="3" t="s">
        <v>395</v>
      </c>
    </row>
    <row r="104" spans="1:3">
      <c r="A104" s="4" t="s">
        <v>396</v>
      </c>
      <c r="B104" s="7" t="n">
        <v>2900</v>
      </c>
      <c r="C104" s="7" t="n">
        <v>2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3" t="s">
        <v>419</v>
      </c>
    </row>
    <row r="3" spans="1:3">
      <c r="A3" s="4" t="s">
        <v>420</v>
      </c>
      <c r="B3" s="7" t="n">
        <v>14511000</v>
      </c>
      <c r="C3" s="7" t="n">
        <v>14410500</v>
      </c>
    </row>
    <row r="4" spans="1:3">
      <c r="A4" s="4" t="s">
        <v>421</v>
      </c>
      <c r="B4" s="5" t="n">
        <v>3273200</v>
      </c>
      <c r="C4" s="5" t="n">
        <v>3244200</v>
      </c>
    </row>
    <row r="5" spans="1:3">
      <c r="A5" s="4" t="s">
        <v>422</v>
      </c>
      <c r="B5" s="5" t="n">
        <v>9420900</v>
      </c>
      <c r="C5" s="5" t="n">
        <v>9270900</v>
      </c>
    </row>
    <row r="6" spans="1:3">
      <c r="A6" s="4" t="s">
        <v>423</v>
      </c>
      <c r="B6" s="5" t="n">
        <v>1556400</v>
      </c>
      <c r="C6" s="5" t="n">
        <v>1558400</v>
      </c>
    </row>
    <row r="7" spans="1:3">
      <c r="A7" s="4" t="s">
        <v>424</v>
      </c>
      <c r="B7" s="5" t="n">
        <v>36200</v>
      </c>
      <c r="C7" s="5" t="n">
        <v>36200</v>
      </c>
    </row>
    <row r="8" spans="1:3">
      <c r="A8" s="4" t="s">
        <v>425</v>
      </c>
      <c r="B8" s="5" t="n">
        <v>28797700</v>
      </c>
      <c r="C8" s="5" t="n">
        <v>28520200</v>
      </c>
    </row>
    <row r="9" spans="1:3">
      <c r="A9" s="4" t="s">
        <v>122</v>
      </c>
      <c r="B9" s="5" t="n">
        <v>698400</v>
      </c>
      <c r="C9" s="5" t="n">
        <v>693700</v>
      </c>
    </row>
    <row r="10" spans="1:3">
      <c r="A10" s="4" t="s">
        <v>426</v>
      </c>
      <c r="B10" s="5" t="n">
        <v>29496100</v>
      </c>
      <c r="C10" s="5" t="n">
        <v>29213900</v>
      </c>
    </row>
    <row r="11" spans="1:3">
      <c r="A11" s="3" t="s">
        <v>427</v>
      </c>
    </row>
    <row r="12" spans="1:3">
      <c r="A12" s="4" t="s">
        <v>425</v>
      </c>
      <c r="B12" s="5" t="n">
        <v>-6927500</v>
      </c>
      <c r="C12" s="5" t="n">
        <v>-6846900</v>
      </c>
    </row>
    <row r="13" spans="1:3">
      <c r="A13" s="4" t="s">
        <v>122</v>
      </c>
      <c r="B13" s="5" t="n">
        <v>-300000</v>
      </c>
      <c r="C13" s="5" t="n">
        <v>-286900</v>
      </c>
    </row>
    <row r="14" spans="1:3">
      <c r="A14" s="4" t="s">
        <v>428</v>
      </c>
      <c r="B14" s="5" t="n">
        <v>-7227500</v>
      </c>
      <c r="C14" s="5" t="n">
        <v>-7133800</v>
      </c>
    </row>
    <row r="15" spans="1:3">
      <c r="A15" s="4" t="s">
        <v>41</v>
      </c>
      <c r="B15" s="5" t="n">
        <v>22268600</v>
      </c>
      <c r="C15" s="5" t="n">
        <v>22080100</v>
      </c>
    </row>
    <row r="16" spans="1:3">
      <c r="A16" s="4" t="s">
        <v>429</v>
      </c>
      <c r="B16" s="5" t="n">
        <v>1690100</v>
      </c>
      <c r="C16" s="5" t="n">
        <v>1537400</v>
      </c>
    </row>
    <row r="17" spans="1:3">
      <c r="A17" s="4" t="s">
        <v>430</v>
      </c>
      <c r="B17" s="5" t="n">
        <v>23958688</v>
      </c>
      <c r="C17" s="5" t="n">
        <v>23617463</v>
      </c>
    </row>
    <row r="18" spans="1:3">
      <c r="A18" s="4" t="s">
        <v>24</v>
      </c>
    </row>
    <row r="19" spans="1:3">
      <c r="A19" s="3" t="s">
        <v>419</v>
      </c>
    </row>
    <row r="20" spans="1:3">
      <c r="A20" s="4" t="s">
        <v>420</v>
      </c>
      <c r="B20" s="5" t="n">
        <v>5939900</v>
      </c>
      <c r="C20" s="5" t="n">
        <v>5888300</v>
      </c>
    </row>
    <row r="21" spans="1:3">
      <c r="A21" s="4" t="s">
        <v>422</v>
      </c>
      <c r="B21" s="5" t="n">
        <v>4322600</v>
      </c>
      <c r="C21" s="5" t="n">
        <v>4239900</v>
      </c>
    </row>
    <row r="22" spans="1:3">
      <c r="A22" s="4" t="s">
        <v>424</v>
      </c>
      <c r="B22" s="5" t="n">
        <v>0</v>
      </c>
      <c r="C22" s="5" t="n">
        <v>0</v>
      </c>
    </row>
    <row r="23" spans="1:3">
      <c r="A23" s="4" t="s">
        <v>426</v>
      </c>
      <c r="B23" s="5" t="n">
        <v>10262500</v>
      </c>
      <c r="C23" s="5" t="n">
        <v>10128200</v>
      </c>
    </row>
    <row r="24" spans="1:3">
      <c r="A24" s="3" t="s">
        <v>427</v>
      </c>
    </row>
    <row r="25" spans="1:3">
      <c r="A25" s="4" t="s">
        <v>428</v>
      </c>
      <c r="B25" s="5" t="n">
        <v>-2274400</v>
      </c>
      <c r="C25" s="5" t="n">
        <v>-2239000</v>
      </c>
    </row>
    <row r="26" spans="1:3">
      <c r="A26" s="4" t="s">
        <v>41</v>
      </c>
      <c r="B26" s="5" t="n">
        <v>7988100</v>
      </c>
      <c r="C26" s="5" t="n">
        <v>7889200</v>
      </c>
    </row>
    <row r="27" spans="1:3">
      <c r="A27" s="4" t="s">
        <v>429</v>
      </c>
      <c r="B27" s="5" t="n">
        <v>418500</v>
      </c>
      <c r="C27" s="5" t="n">
        <v>381800</v>
      </c>
    </row>
    <row r="28" spans="1:3">
      <c r="A28" s="4" t="s">
        <v>430</v>
      </c>
      <c r="B28" s="5" t="n">
        <v>8406595</v>
      </c>
      <c r="C28" s="5" t="n">
        <v>8271030</v>
      </c>
    </row>
    <row r="29" spans="1:3">
      <c r="A29" s="4" t="s">
        <v>29</v>
      </c>
    </row>
    <row r="30" spans="1:3">
      <c r="A30" s="3" t="s">
        <v>419</v>
      </c>
    </row>
    <row r="31" spans="1:3">
      <c r="A31" s="4" t="s">
        <v>420</v>
      </c>
      <c r="B31" s="5" t="n">
        <v>6532500</v>
      </c>
      <c r="C31" s="5" t="n">
        <v>6479000</v>
      </c>
    </row>
    <row r="32" spans="1:3">
      <c r="A32" s="4" t="s">
        <v>422</v>
      </c>
      <c r="B32" s="5" t="n">
        <v>3842700</v>
      </c>
      <c r="C32" s="5" t="n">
        <v>3821200</v>
      </c>
    </row>
    <row r="33" spans="1:3">
      <c r="A33" s="4" t="s">
        <v>424</v>
      </c>
      <c r="B33" s="5" t="n">
        <v>36200</v>
      </c>
      <c r="C33" s="5" t="n">
        <v>36200</v>
      </c>
    </row>
    <row r="34" spans="1:3">
      <c r="A34" s="4" t="s">
        <v>426</v>
      </c>
      <c r="B34" s="5" t="n">
        <v>10411400</v>
      </c>
      <c r="C34" s="5" t="n">
        <v>10336400</v>
      </c>
    </row>
    <row r="35" spans="1:3">
      <c r="A35" s="3" t="s">
        <v>427</v>
      </c>
    </row>
    <row r="36" spans="1:3">
      <c r="A36" s="4" t="s">
        <v>428</v>
      </c>
      <c r="B36" s="5" t="n">
        <v>-2599300</v>
      </c>
      <c r="C36" s="5" t="n">
        <v>-2550200</v>
      </c>
    </row>
    <row r="37" spans="1:3">
      <c r="A37" s="4" t="s">
        <v>41</v>
      </c>
      <c r="B37" s="5" t="n">
        <v>7812100</v>
      </c>
      <c r="C37" s="5" t="n">
        <v>7786200</v>
      </c>
    </row>
    <row r="38" spans="1:3">
      <c r="A38" s="4" t="s">
        <v>429</v>
      </c>
      <c r="B38" s="5" t="n">
        <v>511700</v>
      </c>
      <c r="C38" s="5" t="n">
        <v>460300</v>
      </c>
    </row>
    <row r="39" spans="1:3">
      <c r="A39" s="4" t="s">
        <v>430</v>
      </c>
      <c r="B39" s="5" t="n">
        <v>8323826</v>
      </c>
      <c r="C39" s="5" t="n">
        <v>8246494</v>
      </c>
    </row>
    <row r="40" spans="1:3">
      <c r="A40" s="4" t="s">
        <v>27</v>
      </c>
    </row>
    <row r="41" spans="1:3">
      <c r="A41" s="3" t="s">
        <v>419</v>
      </c>
    </row>
    <row r="42" spans="1:3">
      <c r="A42" s="4" t="s">
        <v>420</v>
      </c>
      <c r="B42" s="5" t="n">
        <v>2078900</v>
      </c>
      <c r="C42" s="5" t="n">
        <v>2083400</v>
      </c>
    </row>
    <row r="43" spans="1:3">
      <c r="A43" s="4" t="s">
        <v>422</v>
      </c>
      <c r="B43" s="5" t="n">
        <v>1207100</v>
      </c>
      <c r="C43" s="5" t="n">
        <v>1161300</v>
      </c>
    </row>
    <row r="44" spans="1:3">
      <c r="A44" s="4" t="s">
        <v>424</v>
      </c>
      <c r="B44" s="5" t="n">
        <v>0</v>
      </c>
      <c r="C44" s="5" t="n">
        <v>0</v>
      </c>
    </row>
    <row r="45" spans="1:3">
      <c r="A45" s="4" t="s">
        <v>426</v>
      </c>
      <c r="B45" s="5" t="n">
        <v>3286000</v>
      </c>
      <c r="C45" s="5" t="n">
        <v>3244700</v>
      </c>
    </row>
    <row r="46" spans="1:3">
      <c r="A46" s="3" t="s">
        <v>427</v>
      </c>
    </row>
    <row r="47" spans="1:3">
      <c r="A47" s="4" t="s">
        <v>428</v>
      </c>
      <c r="B47" s="5" t="n">
        <v>-734900</v>
      </c>
      <c r="C47" s="5" t="n">
        <v>-751800</v>
      </c>
    </row>
    <row r="48" spans="1:3">
      <c r="A48" s="4" t="s">
        <v>41</v>
      </c>
      <c r="B48" s="5" t="n">
        <v>2551100</v>
      </c>
      <c r="C48" s="5" t="n">
        <v>2492900</v>
      </c>
    </row>
    <row r="49" spans="1:3">
      <c r="A49" s="4" t="s">
        <v>429</v>
      </c>
      <c r="B49" s="5" t="n">
        <v>142900</v>
      </c>
      <c r="C49" s="5" t="n">
        <v>149400</v>
      </c>
    </row>
    <row r="50" spans="1:3">
      <c r="A50" s="4" t="s">
        <v>430</v>
      </c>
      <c r="B50" s="7" t="n">
        <v>2693951</v>
      </c>
      <c r="C50" s="7" t="n">
        <v>26422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1</v>
      </c>
    </row>
    <row r="2" spans="1:3">
      <c r="A2" s="4" t="s">
        <v>432</v>
      </c>
    </row>
    <row r="3" spans="1:3">
      <c r="A3" s="3" t="s">
        <v>433</v>
      </c>
    </row>
    <row r="4" spans="1:3">
      <c r="A4" s="4" t="s">
        <v>434</v>
      </c>
      <c r="B4" s="9" t="n">
        <v>8.5</v>
      </c>
      <c r="C4" s="9" t="n">
        <v>9.5</v>
      </c>
    </row>
    <row r="5" spans="1:3">
      <c r="A5" s="4" t="s">
        <v>435</v>
      </c>
      <c r="B5" s="10" t="n">
        <v>-6.5</v>
      </c>
      <c r="C5" s="10" t="n">
        <v>-7.1</v>
      </c>
    </row>
    <row r="6" spans="1:3">
      <c r="A6" s="4" t="s">
        <v>436</v>
      </c>
      <c r="B6" s="5" t="n">
        <v>2</v>
      </c>
      <c r="C6" s="10" t="n">
        <v>2.4</v>
      </c>
    </row>
    <row r="7" spans="1:3">
      <c r="A7" s="4" t="s">
        <v>437</v>
      </c>
    </row>
    <row r="8" spans="1:3">
      <c r="A8" s="3" t="s">
        <v>433</v>
      </c>
    </row>
    <row r="9" spans="1:3">
      <c r="A9" s="4" t="s">
        <v>434</v>
      </c>
      <c r="B9" s="10" t="n">
        <v>80.2</v>
      </c>
      <c r="C9" s="10" t="n">
        <v>71.90000000000001</v>
      </c>
    </row>
    <row r="10" spans="1:3">
      <c r="A10" s="4" t="s">
        <v>435</v>
      </c>
      <c r="B10" s="10" t="n">
        <v>-4.1</v>
      </c>
      <c r="C10" s="10" t="n">
        <v>-5.3</v>
      </c>
    </row>
    <row r="11" spans="1:3">
      <c r="A11" s="4" t="s">
        <v>436</v>
      </c>
      <c r="B11" s="10" t="n">
        <v>76.09999999999999</v>
      </c>
      <c r="C11" s="10" t="n">
        <v>66.59999999999999</v>
      </c>
    </row>
    <row r="12" spans="1:3">
      <c r="A12" s="4" t="s">
        <v>438</v>
      </c>
    </row>
    <row r="13" spans="1:3">
      <c r="A13" s="3" t="s">
        <v>439</v>
      </c>
    </row>
    <row r="14" spans="1:3">
      <c r="A14" s="4" t="s">
        <v>434</v>
      </c>
      <c r="B14" s="10" t="n">
        <v>-1.3</v>
      </c>
      <c r="C14" s="10" t="n">
        <v>-4.5</v>
      </c>
    </row>
    <row r="15" spans="1:3">
      <c r="A15" s="4" t="s">
        <v>435</v>
      </c>
      <c r="B15" s="10" t="n">
        <v>0.2</v>
      </c>
      <c r="C15" s="5" t="n">
        <v>0</v>
      </c>
    </row>
    <row r="16" spans="1:3">
      <c r="A16" s="4" t="s">
        <v>436</v>
      </c>
      <c r="B16" s="10" t="n">
        <v>-1.1</v>
      </c>
      <c r="C16" s="10" t="n">
        <v>-4.5</v>
      </c>
    </row>
    <row r="17" spans="1:3">
      <c r="A17" s="4" t="s">
        <v>440</v>
      </c>
    </row>
    <row r="18" spans="1:3">
      <c r="A18" s="3" t="s">
        <v>439</v>
      </c>
    </row>
    <row r="19" spans="1:3">
      <c r="A19" s="4" t="s">
        <v>434</v>
      </c>
      <c r="B19" s="10" t="n">
        <v>-49.6</v>
      </c>
      <c r="C19" s="10" t="n">
        <v>-54.4</v>
      </c>
    </row>
    <row r="20" spans="1:3">
      <c r="A20" s="4" t="s">
        <v>435</v>
      </c>
      <c r="B20" s="5" t="n">
        <v>0</v>
      </c>
      <c r="C20" s="5" t="n">
        <v>0</v>
      </c>
    </row>
    <row r="21" spans="1:3">
      <c r="A21" s="4" t="s">
        <v>436</v>
      </c>
      <c r="B21" s="10" t="n">
        <v>-49.6</v>
      </c>
      <c r="C21" s="10" t="n">
        <v>-54.4</v>
      </c>
    </row>
    <row r="22" spans="1:3">
      <c r="A22" s="4" t="s">
        <v>441</v>
      </c>
    </row>
    <row r="23" spans="1:3">
      <c r="A23" s="3" t="s">
        <v>433</v>
      </c>
    </row>
    <row r="24" spans="1:3">
      <c r="A24" s="4" t="s">
        <v>434</v>
      </c>
      <c r="B24" s="10" t="n">
        <v>-0.4</v>
      </c>
      <c r="C24" s="10" t="n">
        <v>-0.4</v>
      </c>
    </row>
    <row r="25" spans="1:3">
      <c r="A25" s="4" t="s">
        <v>435</v>
      </c>
      <c r="B25" s="5" t="n">
        <v>0</v>
      </c>
      <c r="C25" s="5" t="n">
        <v>0</v>
      </c>
    </row>
    <row r="26" spans="1:3">
      <c r="A26" s="4" t="s">
        <v>436</v>
      </c>
      <c r="B26" s="10" t="n">
        <v>-0.4</v>
      </c>
      <c r="C26" s="10" t="n">
        <v>-0.4</v>
      </c>
    </row>
    <row r="27" spans="1:3">
      <c r="A27" s="4" t="s">
        <v>442</v>
      </c>
    </row>
    <row r="28" spans="1:3">
      <c r="A28" s="3" t="s">
        <v>439</v>
      </c>
    </row>
    <row r="29" spans="1:3">
      <c r="A29" s="4" t="s">
        <v>434</v>
      </c>
      <c r="B29" s="5" t="n">
        <v>-415</v>
      </c>
      <c r="C29" s="10" t="n">
        <v>-376.9</v>
      </c>
    </row>
    <row r="30" spans="1:3">
      <c r="A30" s="4" t="s">
        <v>435</v>
      </c>
      <c r="B30" s="5" t="n">
        <v>0</v>
      </c>
      <c r="C30" s="5" t="n">
        <v>0</v>
      </c>
    </row>
    <row r="31" spans="1:3">
      <c r="A31" s="4" t="s">
        <v>436</v>
      </c>
      <c r="B31" s="7" t="n">
        <v>-415</v>
      </c>
      <c r="C31" s="9" t="n">
        <v>-37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9"/>
  </cols>
  <sheetData>
    <row r="1" spans="1:4">
      <c r="A1" s="1" t="s">
        <v>443</v>
      </c>
      <c r="B1" s="2" t="s">
        <v>1</v>
      </c>
      <c r="D1" s="2" t="s">
        <v>276</v>
      </c>
    </row>
    <row r="2" spans="1:4">
      <c r="B2" s="2" t="s">
        <v>444</v>
      </c>
      <c r="C2" s="2" t="s">
        <v>278</v>
      </c>
      <c r="D2" s="2" t="s">
        <v>445</v>
      </c>
    </row>
    <row r="3" spans="1:4">
      <c r="A3" s="3" t="s">
        <v>446</v>
      </c>
    </row>
    <row r="4" spans="1:4">
      <c r="A4" s="4" t="s">
        <v>447</v>
      </c>
      <c r="B4" s="4" t="s">
        <v>448</v>
      </c>
    </row>
    <row r="5" spans="1:4">
      <c r="A5" s="4" t="s">
        <v>449</v>
      </c>
      <c r="B5" s="5" t="n">
        <v>787</v>
      </c>
    </row>
    <row r="6" spans="1:4">
      <c r="A6" s="4" t="s">
        <v>450</v>
      </c>
      <c r="B6" s="10" t="n">
        <v>5.9</v>
      </c>
      <c r="D6" s="10" t="n">
        <v>9.5</v>
      </c>
    </row>
    <row r="7" spans="1:4">
      <c r="A7" s="4" t="s">
        <v>451</v>
      </c>
      <c r="B7" s="9" t="n">
        <v>-36.1</v>
      </c>
      <c r="C7" s="9" t="n">
        <v>-26.5</v>
      </c>
    </row>
    <row r="8" spans="1:4">
      <c r="A8" s="4" t="s">
        <v>24</v>
      </c>
    </row>
    <row r="9" spans="1:4">
      <c r="A9" s="3" t="s">
        <v>446</v>
      </c>
    </row>
    <row r="10" spans="1:4">
      <c r="A10" s="4" t="s">
        <v>452</v>
      </c>
      <c r="B10" s="4" t="s">
        <v>453</v>
      </c>
    </row>
    <row r="11" spans="1:4">
      <c r="A11" s="4" t="s">
        <v>454</v>
      </c>
      <c r="B11" s="10"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1</v>
      </c>
    </row>
    <row r="2" spans="1:3">
      <c r="A2" s="4" t="s">
        <v>456</v>
      </c>
    </row>
    <row r="3" spans="1:3">
      <c r="A3" s="3" t="s">
        <v>446</v>
      </c>
    </row>
    <row r="4" spans="1:3">
      <c r="A4" s="4" t="s">
        <v>457</v>
      </c>
      <c r="B4" s="11" t="n">
        <v>4.3</v>
      </c>
      <c r="C4" s="5" t="n">
        <v>5</v>
      </c>
    </row>
    <row r="5" spans="1:3">
      <c r="A5" s="4" t="s">
        <v>458</v>
      </c>
      <c r="B5" s="11" t="n">
        <v>0.95</v>
      </c>
      <c r="C5" s="5" t="n">
        <v>1</v>
      </c>
    </row>
    <row r="6" spans="1:3">
      <c r="A6" s="4" t="s">
        <v>459</v>
      </c>
    </row>
    <row r="7" spans="1:3">
      <c r="A7" s="3" t="s">
        <v>446</v>
      </c>
    </row>
    <row r="8" spans="1:3">
      <c r="A8" s="4" t="s">
        <v>457</v>
      </c>
      <c r="B8" s="11" t="n">
        <v>5.99</v>
      </c>
      <c r="C8" s="11" t="n">
        <v>8.699999999999999</v>
      </c>
    </row>
    <row r="9" spans="1:3">
      <c r="A9" s="4" t="s">
        <v>458</v>
      </c>
      <c r="B9" s="5" t="n">
        <v>1</v>
      </c>
      <c r="C9"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5"/>
  </cols>
  <sheetData>
    <row r="1" spans="1:2">
      <c r="A1" s="1" t="s">
        <v>460</v>
      </c>
      <c r="B1" s="2" t="s">
        <v>1</v>
      </c>
    </row>
    <row r="2" spans="1:2">
      <c r="B2" s="2" t="s">
        <v>2</v>
      </c>
    </row>
    <row r="3" spans="1:2">
      <c r="A3" s="4" t="s">
        <v>456</v>
      </c>
    </row>
    <row r="4" spans="1:2">
      <c r="A4" s="3" t="s">
        <v>446</v>
      </c>
    </row>
    <row r="5" spans="1:2">
      <c r="A5" s="4" t="s">
        <v>461</v>
      </c>
      <c r="B5" s="4" t="s">
        <v>462</v>
      </c>
    </row>
    <row r="6" spans="1:2">
      <c r="A6" s="4" t="s">
        <v>459</v>
      </c>
    </row>
    <row r="7" spans="1:2">
      <c r="A7" s="3" t="s">
        <v>446</v>
      </c>
    </row>
    <row r="8" spans="1:2">
      <c r="A8" s="4" t="s">
        <v>461</v>
      </c>
      <c r="B8"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83</v>
      </c>
    </row>
    <row r="3" spans="1:3">
      <c r="A3" s="3" t="s">
        <v>465</v>
      </c>
    </row>
    <row r="4" spans="1:3">
      <c r="A4" s="4" t="s">
        <v>466</v>
      </c>
      <c r="B4" s="9" t="n">
        <v>-362.3</v>
      </c>
      <c r="C4" s="9" t="n">
        <v>-420.5</v>
      </c>
    </row>
    <row r="5" spans="1:3">
      <c r="A5" s="4" t="s">
        <v>467</v>
      </c>
      <c r="B5" s="10" t="n">
        <v>-36.9</v>
      </c>
      <c r="C5" s="10" t="n">
        <v>-14.6</v>
      </c>
    </row>
    <row r="6" spans="1:3">
      <c r="A6" s="4" t="s">
        <v>468</v>
      </c>
      <c r="B6" s="10" t="n">
        <v>12.7</v>
      </c>
      <c r="C6" s="10" t="n">
        <v>21.6</v>
      </c>
    </row>
    <row r="7" spans="1:3">
      <c r="A7" s="4" t="s">
        <v>469</v>
      </c>
      <c r="B7" s="9" t="n">
        <v>-386.5</v>
      </c>
      <c r="C7" s="9" t="n">
        <v>-41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1</v>
      </c>
    </row>
    <row r="2" spans="1:3">
      <c r="A2" s="3" t="s">
        <v>471</v>
      </c>
    </row>
    <row r="3" spans="1:3">
      <c r="A3" s="4" t="s">
        <v>472</v>
      </c>
      <c r="B3" s="9" t="n">
        <v>282.1</v>
      </c>
      <c r="C3" s="9" t="n">
        <v>284.9</v>
      </c>
    </row>
    <row r="4" spans="1:3">
      <c r="A4" s="4" t="s">
        <v>473</v>
      </c>
      <c r="B4" s="10" t="n">
        <v>0.8</v>
      </c>
      <c r="C4" s="10" t="n">
        <v>3.2</v>
      </c>
    </row>
    <row r="5" spans="1:3">
      <c r="A5" s="4" t="s">
        <v>474</v>
      </c>
      <c r="B5" s="10" t="n">
        <v>-3.3</v>
      </c>
      <c r="C5" s="10" t="n">
        <v>-1.1</v>
      </c>
    </row>
    <row r="6" spans="1:3">
      <c r="A6" s="4" t="s">
        <v>475</v>
      </c>
      <c r="B6" s="9" t="n">
        <v>279.6</v>
      </c>
      <c r="C6" s="7" t="n">
        <v>2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6</v>
      </c>
      <c r="B1" s="2" t="s">
        <v>1</v>
      </c>
    </row>
    <row r="2" spans="1:3">
      <c r="B2" s="2" t="s">
        <v>2</v>
      </c>
      <c r="C2" s="2" t="s">
        <v>31</v>
      </c>
    </row>
    <row r="3" spans="1:3">
      <c r="A3" s="3" t="s">
        <v>471</v>
      </c>
    </row>
    <row r="4" spans="1:3">
      <c r="A4" s="4" t="s">
        <v>477</v>
      </c>
      <c r="B4" s="9" t="n">
        <v>235.7</v>
      </c>
      <c r="C4" s="9" t="n">
        <v>242.3</v>
      </c>
    </row>
    <row r="5" spans="1:3">
      <c r="A5" s="4" t="s">
        <v>478</v>
      </c>
      <c r="B5" s="10" t="n">
        <v>267.3</v>
      </c>
      <c r="C5" s="9" t="n">
        <v>263.8</v>
      </c>
    </row>
    <row r="6" spans="1:3">
      <c r="A6" s="4" t="s">
        <v>289</v>
      </c>
    </row>
    <row r="7" spans="1:3">
      <c r="A7" s="3" t="s">
        <v>471</v>
      </c>
    </row>
    <row r="8" spans="1:3">
      <c r="A8" s="4" t="s">
        <v>479</v>
      </c>
      <c r="B8" s="5" t="n">
        <v>50</v>
      </c>
    </row>
    <row r="9" spans="1:3">
      <c r="A9" s="4" t="s">
        <v>290</v>
      </c>
      <c r="B9" s="9" t="n">
        <v>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472</v>
      </c>
    </row>
    <row r="3" spans="1:2">
      <c r="A3" s="4" t="s">
        <v>482</v>
      </c>
      <c r="B3" s="7" t="n">
        <v>36</v>
      </c>
    </row>
    <row r="4" spans="1:2">
      <c r="A4" s="4" t="s">
        <v>483</v>
      </c>
      <c r="B4" s="10" t="n">
        <v>44.6</v>
      </c>
    </row>
    <row r="5" spans="1:2">
      <c r="A5" s="4" t="s">
        <v>484</v>
      </c>
      <c r="B5" s="10" t="n">
        <v>63.9</v>
      </c>
    </row>
    <row r="6" spans="1:2">
      <c r="A6" s="4" t="s">
        <v>485</v>
      </c>
      <c r="B6" s="10" t="n">
        <v>137.6</v>
      </c>
    </row>
    <row r="7" spans="1:2">
      <c r="A7" s="4" t="s">
        <v>486</v>
      </c>
      <c r="B7" s="10" t="n">
        <v>282.1</v>
      </c>
    </row>
    <row r="8" spans="1:2">
      <c r="A8" s="3" t="s">
        <v>475</v>
      </c>
    </row>
    <row r="9" spans="1:2">
      <c r="A9" s="4" t="s">
        <v>482</v>
      </c>
      <c r="B9" s="10" t="n">
        <v>35.9</v>
      </c>
    </row>
    <row r="10" spans="1:2">
      <c r="A10" s="4" t="s">
        <v>483</v>
      </c>
      <c r="B10" s="10" t="n">
        <v>45.1</v>
      </c>
    </row>
    <row r="11" spans="1:2">
      <c r="A11" s="4" t="s">
        <v>484</v>
      </c>
      <c r="B11" s="10" t="n">
        <v>63.3</v>
      </c>
    </row>
    <row r="12" spans="1:2">
      <c r="A12" s="4" t="s">
        <v>485</v>
      </c>
      <c r="B12" s="10" t="n">
        <v>135.3</v>
      </c>
    </row>
    <row r="13" spans="1:2">
      <c r="A13" s="4" t="s">
        <v>486</v>
      </c>
      <c r="B13" s="9" t="n">
        <v>27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1</v>
      </c>
    </row>
    <row r="2" spans="1:3">
      <c r="A2" s="3" t="s">
        <v>488</v>
      </c>
    </row>
    <row r="3" spans="1:3">
      <c r="A3" s="4" t="s">
        <v>489</v>
      </c>
      <c r="B3" s="9" t="n">
        <v>596.9</v>
      </c>
      <c r="C3" s="9" t="n">
        <v>600.8</v>
      </c>
    </row>
    <row r="4" spans="1:3">
      <c r="A4" s="12" t="n">
        <v>1</v>
      </c>
    </row>
    <row r="5" spans="1:3">
      <c r="A5" s="3" t="s">
        <v>488</v>
      </c>
    </row>
    <row r="6" spans="1:3">
      <c r="A6" s="4" t="s">
        <v>489</v>
      </c>
      <c r="B6" s="10" t="n">
        <v>340.6</v>
      </c>
      <c r="C6" s="10" t="n">
        <v>337.1</v>
      </c>
    </row>
    <row r="7" spans="1:3">
      <c r="A7" s="4" t="s">
        <v>490</v>
      </c>
    </row>
    <row r="8" spans="1:3">
      <c r="A8" s="3" t="s">
        <v>488</v>
      </c>
    </row>
    <row r="9" spans="1:3">
      <c r="A9" s="4" t="s">
        <v>489</v>
      </c>
      <c r="B9" s="10" t="n">
        <v>317.3</v>
      </c>
      <c r="C9" s="10" t="n">
        <v>313.8</v>
      </c>
    </row>
    <row r="10" spans="1:3">
      <c r="A10" s="4" t="s">
        <v>491</v>
      </c>
    </row>
    <row r="11" spans="1:3">
      <c r="A11" s="3" t="s">
        <v>488</v>
      </c>
    </row>
    <row r="12" spans="1:3">
      <c r="A12" s="4" t="s">
        <v>489</v>
      </c>
      <c r="B12" s="10" t="n">
        <v>23.3</v>
      </c>
      <c r="C12" s="10" t="n">
        <v>23.3</v>
      </c>
    </row>
    <row r="13" spans="1:3">
      <c r="A13" s="12" t="n">
        <v>2</v>
      </c>
    </row>
    <row r="14" spans="1:3">
      <c r="A14" s="3" t="s">
        <v>488</v>
      </c>
    </row>
    <row r="15" spans="1:3">
      <c r="A15" s="4" t="s">
        <v>489</v>
      </c>
      <c r="B15" s="10" t="n">
        <v>256.3</v>
      </c>
      <c r="C15" s="10" t="n">
        <v>263.7</v>
      </c>
    </row>
    <row r="16" spans="1:3">
      <c r="A16" s="4" t="s">
        <v>492</v>
      </c>
    </row>
    <row r="17" spans="1:3">
      <c r="A17" s="3" t="s">
        <v>488</v>
      </c>
    </row>
    <row r="18" spans="1:3">
      <c r="A18" s="4" t="s">
        <v>489</v>
      </c>
      <c r="B18" s="5" t="n">
        <v>68</v>
      </c>
      <c r="C18" s="10" t="n">
        <v>70.2</v>
      </c>
    </row>
    <row r="19" spans="1:3">
      <c r="A19" s="4" t="s">
        <v>493</v>
      </c>
    </row>
    <row r="20" spans="1:3">
      <c r="A20" s="3" t="s">
        <v>488</v>
      </c>
    </row>
    <row r="21" spans="1:3">
      <c r="A21" s="4" t="s">
        <v>489</v>
      </c>
      <c r="B21" s="10" t="n">
        <v>43.7</v>
      </c>
      <c r="C21" s="10" t="n">
        <v>50.9</v>
      </c>
    </row>
    <row r="22" spans="1:3">
      <c r="A22" s="4" t="s">
        <v>494</v>
      </c>
    </row>
    <row r="23" spans="1:3">
      <c r="A23" s="3" t="s">
        <v>488</v>
      </c>
    </row>
    <row r="24" spans="1:3">
      <c r="A24" s="4" t="s">
        <v>489</v>
      </c>
      <c r="B24" s="10" t="n">
        <v>20.7</v>
      </c>
      <c r="C24" s="10" t="n">
        <v>21.2</v>
      </c>
    </row>
    <row r="25" spans="1:3">
      <c r="A25" s="4" t="s">
        <v>495</v>
      </c>
    </row>
    <row r="26" spans="1:3">
      <c r="A26" s="3" t="s">
        <v>488</v>
      </c>
    </row>
    <row r="27" spans="1:3">
      <c r="A27" s="4" t="s">
        <v>489</v>
      </c>
      <c r="B27" s="10" t="n">
        <v>114.3</v>
      </c>
      <c r="C27" s="10" t="n">
        <v>110.7</v>
      </c>
    </row>
    <row r="28" spans="1:3">
      <c r="A28" s="4" t="s">
        <v>496</v>
      </c>
    </row>
    <row r="29" spans="1:3">
      <c r="A29" s="3" t="s">
        <v>488</v>
      </c>
    </row>
    <row r="30" spans="1:3">
      <c r="A30" s="4" t="s">
        <v>489</v>
      </c>
      <c r="B30" s="9" t="n">
        <v>9.6</v>
      </c>
      <c r="C30" s="9" t="n">
        <v>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97</v>
      </c>
      <c r="B1" s="2" t="s">
        <v>498</v>
      </c>
      <c r="C1" s="2" t="s">
        <v>1</v>
      </c>
      <c r="D1" s="2" t="s">
        <v>276</v>
      </c>
    </row>
    <row r="2" spans="1:4">
      <c r="B2" s="2" t="s">
        <v>499</v>
      </c>
      <c r="C2" s="2" t="s">
        <v>481</v>
      </c>
      <c r="D2" s="2" t="s">
        <v>500</v>
      </c>
    </row>
    <row r="3" spans="1:4">
      <c r="A3" s="3" t="s">
        <v>501</v>
      </c>
    </row>
    <row r="4" spans="1:4">
      <c r="A4" s="4" t="s">
        <v>502</v>
      </c>
      <c r="C4" s="7" t="n">
        <v>276300000</v>
      </c>
      <c r="D4" s="7" t="n">
        <v>115900000</v>
      </c>
    </row>
    <row r="5" spans="1:4">
      <c r="A5" s="4" t="s">
        <v>503</v>
      </c>
      <c r="C5" s="5" t="n">
        <v>1097288000</v>
      </c>
      <c r="D5" s="5" t="n">
        <v>549631000</v>
      </c>
    </row>
    <row r="6" spans="1:4">
      <c r="A6" s="4" t="s">
        <v>504</v>
      </c>
    </row>
    <row r="7" spans="1:4">
      <c r="A7" s="3" t="s">
        <v>501</v>
      </c>
    </row>
    <row r="8" spans="1:4">
      <c r="A8" s="4" t="s">
        <v>505</v>
      </c>
      <c r="D8" s="5" t="n">
        <v>201200000</v>
      </c>
    </row>
    <row r="9" spans="1:4">
      <c r="A9" s="4" t="s">
        <v>506</v>
      </c>
    </row>
    <row r="10" spans="1:4">
      <c r="A10" s="3" t="s">
        <v>501</v>
      </c>
    </row>
    <row r="11" spans="1:4">
      <c r="A11" s="4" t="s">
        <v>507</v>
      </c>
      <c r="C11" s="5" t="n">
        <v>0</v>
      </c>
      <c r="D11" s="5" t="n">
        <v>0</v>
      </c>
    </row>
    <row r="12" spans="1:4">
      <c r="A12" s="4" t="s">
        <v>508</v>
      </c>
    </row>
    <row r="13" spans="1:4">
      <c r="A13" s="3" t="s">
        <v>501</v>
      </c>
    </row>
    <row r="14" spans="1:4">
      <c r="A14" s="4" t="s">
        <v>505</v>
      </c>
      <c r="C14" s="5" t="n">
        <v>1450000000</v>
      </c>
      <c r="D14" s="5" t="n">
        <v>201200000</v>
      </c>
    </row>
    <row r="15" spans="1:4">
      <c r="A15" s="4" t="s">
        <v>509</v>
      </c>
      <c r="C15" s="7" t="n">
        <v>682300000</v>
      </c>
      <c r="D15" s="7" t="n">
        <v>979300000</v>
      </c>
    </row>
    <row r="16" spans="1:4">
      <c r="A16" s="4" t="s">
        <v>510</v>
      </c>
      <c r="C16" s="4" t="s">
        <v>511</v>
      </c>
      <c r="D16" s="4" t="s">
        <v>512</v>
      </c>
    </row>
    <row r="17" spans="1:4">
      <c r="A17" s="4" t="s">
        <v>503</v>
      </c>
      <c r="B17" s="7" t="n">
        <v>446800000</v>
      </c>
    </row>
    <row r="18" spans="1:4">
      <c r="A18" s="4" t="s">
        <v>513</v>
      </c>
      <c r="B18" s="5" t="n">
        <v>2</v>
      </c>
    </row>
    <row r="19" spans="1:4">
      <c r="A19" s="4" t="s">
        <v>514</v>
      </c>
    </row>
    <row r="20" spans="1:4">
      <c r="A20" s="3" t="s">
        <v>501</v>
      </c>
    </row>
    <row r="21" spans="1:4">
      <c r="A21" s="4" t="s">
        <v>505</v>
      </c>
      <c r="C21" s="7" t="n">
        <v>1450000000</v>
      </c>
    </row>
    <row r="22" spans="1:4">
      <c r="A22" s="4" t="s">
        <v>515</v>
      </c>
      <c r="C22" s="4" t="s">
        <v>516</v>
      </c>
    </row>
    <row r="23" spans="1:4">
      <c r="A23" s="4" t="s">
        <v>29</v>
      </c>
    </row>
    <row r="24" spans="1:4">
      <c r="A24" s="3" t="s">
        <v>501</v>
      </c>
    </row>
    <row r="25" spans="1:4">
      <c r="A25" s="4" t="s">
        <v>502</v>
      </c>
      <c r="D25" s="7" t="n">
        <v>198000000</v>
      </c>
    </row>
    <row r="26" spans="1:4">
      <c r="A26" s="4" t="s">
        <v>517</v>
      </c>
    </row>
    <row r="27" spans="1:4">
      <c r="A27" s="3" t="s">
        <v>501</v>
      </c>
    </row>
    <row r="28" spans="1:4">
      <c r="A28" s="4" t="s">
        <v>505</v>
      </c>
      <c r="C28" s="7" t="n">
        <v>650000000</v>
      </c>
    </row>
    <row r="29" spans="1:4">
      <c r="A29" s="4" t="s">
        <v>509</v>
      </c>
      <c r="C29" s="7" t="n">
        <v>367000000</v>
      </c>
      <c r="D29" s="7" t="n">
        <v>234000000</v>
      </c>
    </row>
    <row r="30" spans="1:4">
      <c r="A30" s="4" t="s">
        <v>510</v>
      </c>
      <c r="C30" s="4" t="s">
        <v>518</v>
      </c>
      <c r="D30" s="4" t="s">
        <v>519</v>
      </c>
    </row>
    <row r="31" spans="1:4">
      <c r="A31" s="4" t="s">
        <v>520</v>
      </c>
    </row>
    <row r="32" spans="1:4">
      <c r="A32" s="3" t="s">
        <v>501</v>
      </c>
    </row>
    <row r="33" spans="1:4">
      <c r="A33" s="4" t="s">
        <v>505</v>
      </c>
      <c r="C33" s="7" t="n">
        <v>650000000</v>
      </c>
    </row>
    <row r="34" spans="1:4">
      <c r="A34" s="4" t="s">
        <v>515</v>
      </c>
      <c r="C34" s="4" t="s">
        <v>516</v>
      </c>
    </row>
    <row r="35" spans="1:4">
      <c r="A35" s="4" t="s">
        <v>521</v>
      </c>
    </row>
    <row r="36" spans="1:4">
      <c r="A36" s="3" t="s">
        <v>501</v>
      </c>
    </row>
    <row r="37" spans="1:4">
      <c r="A37" s="4" t="s">
        <v>505</v>
      </c>
      <c r="D37" s="7" t="n">
        <v>100000000</v>
      </c>
    </row>
    <row r="38" spans="1:4">
      <c r="A38" s="4" t="s">
        <v>507</v>
      </c>
      <c r="C38" s="7" t="n">
        <v>0</v>
      </c>
    </row>
    <row r="39" spans="1:4">
      <c r="A39" s="4" t="s">
        <v>509</v>
      </c>
      <c r="D39" s="5" t="n">
        <v>76000000</v>
      </c>
    </row>
    <row r="40" spans="1:4">
      <c r="A40" s="4" t="s">
        <v>24</v>
      </c>
    </row>
    <row r="41" spans="1:4">
      <c r="A41" s="3" t="s">
        <v>501</v>
      </c>
    </row>
    <row r="42" spans="1:4">
      <c r="A42" s="4" t="s">
        <v>502</v>
      </c>
      <c r="C42" s="5" t="n">
        <v>0</v>
      </c>
      <c r="D42" s="5" t="n">
        <v>69500000</v>
      </c>
    </row>
    <row r="43" spans="1:4">
      <c r="A43" s="4" t="s">
        <v>503</v>
      </c>
      <c r="C43" s="5" t="n">
        <v>550000000</v>
      </c>
      <c r="D43" s="5" t="n">
        <v>300000000</v>
      </c>
    </row>
    <row r="44" spans="1:4">
      <c r="A44" s="4" t="s">
        <v>27</v>
      </c>
    </row>
    <row r="45" spans="1:4">
      <c r="A45" s="3" t="s">
        <v>501</v>
      </c>
    </row>
    <row r="46" spans="1:4">
      <c r="A46" s="4" t="s">
        <v>502</v>
      </c>
      <c r="C46" s="5" t="n">
        <v>271300000</v>
      </c>
      <c r="D46" s="5" t="n">
        <v>262900000</v>
      </c>
    </row>
    <row r="47" spans="1:4">
      <c r="A47" s="4" t="s">
        <v>503</v>
      </c>
      <c r="C47" s="7" t="n">
        <v>110000000</v>
      </c>
      <c r="D47" s="7" t="n">
        <v>11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v>
      </c>
    </row>
    <row r="2" spans="1:3">
      <c r="A2" s="4" t="s">
        <v>29</v>
      </c>
    </row>
    <row r="3" spans="1:3">
      <c r="A3" s="3" t="s">
        <v>523</v>
      </c>
    </row>
    <row r="4" spans="1:3">
      <c r="A4" s="4" t="s">
        <v>524</v>
      </c>
      <c r="B4" s="7" t="n">
        <v>367</v>
      </c>
      <c r="C4" s="7" t="n">
        <v>234</v>
      </c>
    </row>
    <row r="5" spans="1:3">
      <c r="A5" s="4" t="s">
        <v>525</v>
      </c>
      <c r="B5" s="7" t="n">
        <v>283</v>
      </c>
      <c r="C5" s="7" t="n">
        <v>416</v>
      </c>
    </row>
    <row r="6" spans="1:3">
      <c r="A6" s="4" t="s">
        <v>526</v>
      </c>
      <c r="B6" s="4" t="s">
        <v>518</v>
      </c>
      <c r="C6" s="4" t="s">
        <v>519</v>
      </c>
    </row>
    <row r="7" spans="1:3">
      <c r="A7" s="4" t="s">
        <v>527</v>
      </c>
    </row>
    <row r="8" spans="1:3">
      <c r="A8" s="3" t="s">
        <v>523</v>
      </c>
    </row>
    <row r="9" spans="1:3">
      <c r="A9" s="4" t="s">
        <v>524</v>
      </c>
      <c r="B9" s="9" t="n">
        <v>682.3</v>
      </c>
      <c r="C9" s="9" t="n">
        <v>979.3</v>
      </c>
    </row>
    <row r="10" spans="1:3">
      <c r="A10" s="4" t="s">
        <v>525</v>
      </c>
      <c r="B10" s="9" t="n">
        <v>767.7</v>
      </c>
      <c r="C10" s="9" t="n">
        <v>470.7</v>
      </c>
    </row>
    <row r="11" spans="1:3">
      <c r="A11" s="4" t="s">
        <v>526</v>
      </c>
      <c r="B11" s="4" t="s">
        <v>511</v>
      </c>
      <c r="C11" s="4" t="s">
        <v>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28</v>
      </c>
      <c r="B1" s="2" t="s">
        <v>498</v>
      </c>
      <c r="E1" s="2" t="s">
        <v>1</v>
      </c>
    </row>
    <row r="2" spans="1:8">
      <c r="B2" s="2" t="s">
        <v>529</v>
      </c>
      <c r="C2" s="2" t="s">
        <v>530</v>
      </c>
      <c r="D2" s="2" t="s">
        <v>531</v>
      </c>
      <c r="E2" s="2" t="s">
        <v>2</v>
      </c>
      <c r="F2" s="2" t="s">
        <v>83</v>
      </c>
      <c r="G2" s="2" t="s">
        <v>532</v>
      </c>
      <c r="H2" s="2" t="s">
        <v>31</v>
      </c>
    </row>
    <row r="3" spans="1:8">
      <c r="A3" s="3" t="s">
        <v>523</v>
      </c>
    </row>
    <row r="4" spans="1:8">
      <c r="A4" s="4" t="s">
        <v>533</v>
      </c>
      <c r="E4" s="7" t="n">
        <v>-150218000</v>
      </c>
      <c r="F4" s="7" t="n">
        <v>-150000000</v>
      </c>
    </row>
    <row r="5" spans="1:8">
      <c r="A5" s="4" t="s">
        <v>24</v>
      </c>
    </row>
    <row r="6" spans="1:8">
      <c r="A6" s="3" t="s">
        <v>523</v>
      </c>
    </row>
    <row r="7" spans="1:8">
      <c r="A7" s="4" t="s">
        <v>533</v>
      </c>
      <c r="E7" s="5" t="n">
        <v>0</v>
      </c>
      <c r="F7" s="7" t="n">
        <v>-150000000</v>
      </c>
    </row>
    <row r="8" spans="1:8">
      <c r="A8" s="4" t="s">
        <v>534</v>
      </c>
    </row>
    <row r="9" spans="1:8">
      <c r="A9" s="3" t="s">
        <v>523</v>
      </c>
    </row>
    <row r="10" spans="1:8">
      <c r="A10" s="4" t="s">
        <v>535</v>
      </c>
      <c r="E10" s="7" t="n">
        <v>500000000</v>
      </c>
    </row>
    <row r="11" spans="1:8">
      <c r="A11" s="4" t="s">
        <v>536</v>
      </c>
      <c r="E11" s="4" t="s">
        <v>537</v>
      </c>
    </row>
    <row r="12" spans="1:8">
      <c r="A12" s="4" t="s">
        <v>538</v>
      </c>
    </row>
    <row r="13" spans="1:8">
      <c r="A13" s="3" t="s">
        <v>523</v>
      </c>
    </row>
    <row r="14" spans="1:8">
      <c r="A14" s="4" t="s">
        <v>533</v>
      </c>
      <c r="D14" s="7" t="n">
        <v>-300000000</v>
      </c>
    </row>
    <row r="15" spans="1:8">
      <c r="A15" s="4" t="s">
        <v>536</v>
      </c>
      <c r="D15" s="4" t="s">
        <v>539</v>
      </c>
    </row>
    <row r="16" spans="1:8">
      <c r="A16" s="4" t="s">
        <v>540</v>
      </c>
    </row>
    <row r="17" spans="1:8">
      <c r="A17" s="3" t="s">
        <v>523</v>
      </c>
    </row>
    <row r="18" spans="1:8">
      <c r="A18" s="4" t="s">
        <v>533</v>
      </c>
      <c r="D18" s="7" t="n">
        <v>-110000000</v>
      </c>
    </row>
    <row r="19" spans="1:8">
      <c r="A19" s="4" t="s">
        <v>536</v>
      </c>
      <c r="D19" s="4" t="s">
        <v>541</v>
      </c>
    </row>
    <row r="20" spans="1:8">
      <c r="A20" s="4" t="s">
        <v>542</v>
      </c>
    </row>
    <row r="21" spans="1:8">
      <c r="A21" s="3" t="s">
        <v>523</v>
      </c>
    </row>
    <row r="22" spans="1:8">
      <c r="A22" s="4" t="s">
        <v>535</v>
      </c>
      <c r="G22" s="7" t="n">
        <v>200000000</v>
      </c>
    </row>
    <row r="23" spans="1:8">
      <c r="A23" s="4" t="s">
        <v>543</v>
      </c>
      <c r="H23" s="7" t="n">
        <v>450000000</v>
      </c>
    </row>
    <row r="24" spans="1:8">
      <c r="A24" s="4" t="s">
        <v>536</v>
      </c>
      <c r="G24" s="4" t="s">
        <v>544</v>
      </c>
    </row>
    <row r="25" spans="1:8">
      <c r="A25" s="4" t="s">
        <v>545</v>
      </c>
    </row>
    <row r="26" spans="1:8">
      <c r="A26" s="3" t="s">
        <v>523</v>
      </c>
    </row>
    <row r="27" spans="1:8">
      <c r="A27" s="4" t="s">
        <v>535</v>
      </c>
      <c r="G27" s="7" t="n">
        <v>450000000</v>
      </c>
    </row>
    <row r="28" spans="1:8">
      <c r="A28" s="4" t="s">
        <v>536</v>
      </c>
      <c r="G28" s="4" t="s">
        <v>546</v>
      </c>
    </row>
    <row r="29" spans="1:8">
      <c r="A29" s="4" t="s">
        <v>547</v>
      </c>
    </row>
    <row r="30" spans="1:8">
      <c r="A30" s="3" t="s">
        <v>523</v>
      </c>
    </row>
    <row r="31" spans="1:8">
      <c r="A31" s="4" t="s">
        <v>533</v>
      </c>
      <c r="B31" s="7" t="n">
        <v>-150000000</v>
      </c>
    </row>
    <row r="32" spans="1:8">
      <c r="A32" s="4" t="s">
        <v>536</v>
      </c>
      <c r="B32" s="4" t="s">
        <v>548</v>
      </c>
    </row>
    <row r="33" spans="1:8">
      <c r="A33" s="4" t="s">
        <v>549</v>
      </c>
    </row>
    <row r="34" spans="1:8">
      <c r="A34" s="3" t="s">
        <v>523</v>
      </c>
    </row>
    <row r="35" spans="1:8">
      <c r="A35" s="4" t="s">
        <v>533</v>
      </c>
      <c r="C35" s="7" t="n">
        <v>-300000000</v>
      </c>
    </row>
    <row r="36" spans="1:8">
      <c r="A36" s="4" t="s">
        <v>536</v>
      </c>
      <c r="C36" s="4" t="s">
        <v>55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3</v>
      </c>
    </row>
    <row r="3" spans="1:3">
      <c r="A3" s="4" t="s">
        <v>552</v>
      </c>
    </row>
    <row r="4" spans="1:3">
      <c r="A4" s="3" t="s">
        <v>553</v>
      </c>
    </row>
    <row r="5" spans="1:3">
      <c r="A5" s="4" t="s">
        <v>554</v>
      </c>
      <c r="B5" s="9" t="n">
        <v>22.7</v>
      </c>
      <c r="C5" s="9" t="n">
        <v>18.7</v>
      </c>
    </row>
    <row r="6" spans="1:3">
      <c r="A6" s="4" t="s">
        <v>555</v>
      </c>
      <c r="B6" s="10" t="n">
        <v>48.4</v>
      </c>
      <c r="C6" s="10" t="n">
        <v>46.3</v>
      </c>
    </row>
    <row r="7" spans="1:3">
      <c r="A7" s="4" t="s">
        <v>556</v>
      </c>
      <c r="B7" s="5" t="n">
        <v>-98</v>
      </c>
      <c r="C7" s="10" t="n">
        <v>-83.5</v>
      </c>
    </row>
    <row r="8" spans="1:3">
      <c r="A8" s="4" t="s">
        <v>557</v>
      </c>
      <c r="B8" s="5" t="n">
        <v>36</v>
      </c>
      <c r="C8" s="10" t="n">
        <v>33.6</v>
      </c>
    </row>
    <row r="9" spans="1:3">
      <c r="A9" s="4" t="s">
        <v>558</v>
      </c>
      <c r="B9" s="10" t="n">
        <v>2.2</v>
      </c>
      <c r="C9" s="10" t="n">
        <v>1.1</v>
      </c>
    </row>
    <row r="10" spans="1:3">
      <c r="A10" s="4" t="s">
        <v>559</v>
      </c>
      <c r="B10" s="10" t="n">
        <v>11.3</v>
      </c>
      <c r="C10" s="10" t="n">
        <v>16.2</v>
      </c>
    </row>
    <row r="11" spans="1:3">
      <c r="A11" s="4" t="s">
        <v>560</v>
      </c>
      <c r="B11" s="10" t="n">
        <v>7.5</v>
      </c>
      <c r="C11" s="10" t="n">
        <v>5.4</v>
      </c>
    </row>
    <row r="12" spans="1:3">
      <c r="A12" s="4" t="s">
        <v>561</v>
      </c>
    </row>
    <row r="13" spans="1:3">
      <c r="A13" s="3" t="s">
        <v>553</v>
      </c>
    </row>
    <row r="14" spans="1:3">
      <c r="A14" s="4" t="s">
        <v>554</v>
      </c>
      <c r="B14" s="10" t="n">
        <v>2.7</v>
      </c>
      <c r="C14" s="10" t="n">
        <v>2.4</v>
      </c>
    </row>
    <row r="15" spans="1:3">
      <c r="A15" s="4" t="s">
        <v>555</v>
      </c>
      <c r="B15" s="10" t="n">
        <v>7.6</v>
      </c>
      <c r="C15" s="10" t="n">
        <v>7.2</v>
      </c>
    </row>
    <row r="16" spans="1:3">
      <c r="A16" s="4" t="s">
        <v>556</v>
      </c>
      <c r="B16" s="10" t="n">
        <v>-18.1</v>
      </c>
      <c r="C16" s="10" t="n">
        <v>-15.9</v>
      </c>
    </row>
    <row r="17" spans="1:3">
      <c r="A17" s="4" t="s">
        <v>557</v>
      </c>
      <c r="B17" s="10" t="n">
        <v>2.6</v>
      </c>
      <c r="C17" s="5" t="n">
        <v>2</v>
      </c>
    </row>
    <row r="18" spans="1:3">
      <c r="A18" s="4" t="s">
        <v>558</v>
      </c>
      <c r="B18" s="10" t="n">
        <v>-5.9</v>
      </c>
      <c r="C18" s="10" t="n">
        <v>-5.3</v>
      </c>
    </row>
    <row r="19" spans="1:3">
      <c r="A19" s="4" t="s">
        <v>559</v>
      </c>
      <c r="B19" s="10" t="n">
        <v>-11.1</v>
      </c>
      <c r="C19" s="10" t="n">
        <v>-9.6</v>
      </c>
    </row>
    <row r="20" spans="1:3">
      <c r="A20" s="4" t="s">
        <v>560</v>
      </c>
      <c r="B20" s="10" t="n">
        <v>0.8</v>
      </c>
      <c r="C20" s="10" t="n">
        <v>-4.6</v>
      </c>
    </row>
    <row r="21" spans="1:3">
      <c r="A21" s="4" t="s">
        <v>562</v>
      </c>
    </row>
    <row r="22" spans="1:3">
      <c r="A22" s="3" t="s">
        <v>553</v>
      </c>
    </row>
    <row r="23" spans="1:3">
      <c r="A23" s="4" t="s">
        <v>554</v>
      </c>
      <c r="B23" s="10" t="n">
        <v>5.7</v>
      </c>
      <c r="C23" s="10" t="n">
        <v>4.8</v>
      </c>
    </row>
    <row r="24" spans="1:3">
      <c r="A24" s="4" t="s">
        <v>555</v>
      </c>
      <c r="B24" s="10" t="n">
        <v>10.6</v>
      </c>
      <c r="C24" s="10" t="n">
        <v>10.5</v>
      </c>
    </row>
    <row r="25" spans="1:3">
      <c r="A25" s="4" t="s">
        <v>556</v>
      </c>
      <c r="B25" s="10" t="n">
        <v>-20.8</v>
      </c>
      <c r="C25" s="5" t="n">
        <v>-18</v>
      </c>
    </row>
    <row r="26" spans="1:3">
      <c r="A26" s="4" t="s">
        <v>557</v>
      </c>
      <c r="B26" s="10" t="n">
        <v>7.4</v>
      </c>
      <c r="C26" s="10" t="n">
        <v>6.9</v>
      </c>
    </row>
    <row r="27" spans="1:3">
      <c r="A27" s="4" t="s">
        <v>558</v>
      </c>
      <c r="B27" s="10" t="n">
        <v>0.4</v>
      </c>
      <c r="C27" s="10" t="n">
        <v>0.4</v>
      </c>
    </row>
    <row r="28" spans="1:3">
      <c r="A28" s="4" t="s">
        <v>559</v>
      </c>
      <c r="B28" s="10" t="n">
        <v>3.3</v>
      </c>
      <c r="C28" s="10" t="n">
        <v>4.6</v>
      </c>
    </row>
    <row r="29" spans="1:3">
      <c r="A29" s="4" t="s">
        <v>563</v>
      </c>
      <c r="B29" s="10" t="n">
        <v>1.4</v>
      </c>
      <c r="C29" s="10" t="n">
        <v>2.5</v>
      </c>
    </row>
    <row r="30" spans="1:3">
      <c r="A30" s="4" t="s">
        <v>560</v>
      </c>
      <c r="B30" s="10" t="n">
        <v>2.3</v>
      </c>
      <c r="C30" s="10" t="n">
        <v>2.5</v>
      </c>
    </row>
    <row r="31" spans="1:3">
      <c r="A31" s="4" t="s">
        <v>564</v>
      </c>
    </row>
    <row r="32" spans="1:3">
      <c r="A32" s="3" t="s">
        <v>553</v>
      </c>
    </row>
    <row r="33" spans="1:3">
      <c r="A33" s="4" t="s">
        <v>554</v>
      </c>
      <c r="B33" s="10" t="n">
        <v>0.5</v>
      </c>
      <c r="C33" s="10" t="n">
        <v>0.5</v>
      </c>
    </row>
    <row r="34" spans="1:3">
      <c r="A34" s="4" t="s">
        <v>555</v>
      </c>
      <c r="B34" s="10" t="n">
        <v>1.4</v>
      </c>
      <c r="C34" s="10" t="n">
        <v>1.4</v>
      </c>
    </row>
    <row r="35" spans="1:3">
      <c r="A35" s="4" t="s">
        <v>556</v>
      </c>
      <c r="B35" s="10" t="n">
        <v>-2.6</v>
      </c>
      <c r="C35" s="10" t="n">
        <v>-2.4</v>
      </c>
    </row>
    <row r="36" spans="1:3">
      <c r="A36" s="4" t="s">
        <v>557</v>
      </c>
      <c r="B36" s="10" t="n">
        <v>0.3</v>
      </c>
      <c r="C36" s="10" t="n">
        <v>0.2</v>
      </c>
    </row>
    <row r="37" spans="1:3">
      <c r="A37" s="4" t="s">
        <v>558</v>
      </c>
      <c r="B37" s="10" t="n">
        <v>0.3</v>
      </c>
      <c r="C37" s="10" t="n">
        <v>0.3</v>
      </c>
    </row>
    <row r="38" spans="1:3">
      <c r="A38" s="4" t="s">
        <v>559</v>
      </c>
      <c r="B38" s="10" t="n">
        <v>-0.1</v>
      </c>
      <c r="C38" s="5" t="n">
        <v>0</v>
      </c>
    </row>
    <row r="39" spans="1:3">
      <c r="A39" s="4" t="s">
        <v>563</v>
      </c>
      <c r="B39" s="10" t="n">
        <v>-0.3</v>
      </c>
      <c r="C39" s="10" t="n">
        <v>-0.3</v>
      </c>
    </row>
    <row r="40" spans="1:3">
      <c r="A40" s="4" t="s">
        <v>560</v>
      </c>
      <c r="B40" s="10" t="n">
        <v>0.2</v>
      </c>
      <c r="C40" s="10" t="n">
        <v>-0.1</v>
      </c>
    </row>
    <row r="41" spans="1:3">
      <c r="A41" s="4" t="s">
        <v>565</v>
      </c>
    </row>
    <row r="42" spans="1:3">
      <c r="A42" s="3" t="s">
        <v>553</v>
      </c>
    </row>
    <row r="43" spans="1:3">
      <c r="A43" s="4" t="s">
        <v>554</v>
      </c>
      <c r="B43" s="10" t="n">
        <v>4.7</v>
      </c>
      <c r="C43" s="10" t="n">
        <v>4.1</v>
      </c>
    </row>
    <row r="44" spans="1:3">
      <c r="A44" s="4" t="s">
        <v>555</v>
      </c>
      <c r="B44" s="10" t="n">
        <v>10.8</v>
      </c>
      <c r="C44" s="10" t="n">
        <v>10.4</v>
      </c>
    </row>
    <row r="45" spans="1:3">
      <c r="A45" s="4" t="s">
        <v>556</v>
      </c>
      <c r="B45" s="10" t="n">
        <v>-25.2</v>
      </c>
      <c r="C45" s="5" t="n">
        <v>-22</v>
      </c>
    </row>
    <row r="46" spans="1:3">
      <c r="A46" s="4" t="s">
        <v>557</v>
      </c>
      <c r="B46" s="10" t="n">
        <v>10.5</v>
      </c>
      <c r="C46" s="10" t="n">
        <v>10.1</v>
      </c>
    </row>
    <row r="47" spans="1:3">
      <c r="A47" s="4" t="s">
        <v>558</v>
      </c>
      <c r="B47" s="10" t="n">
        <v>0.2</v>
      </c>
      <c r="C47" s="10" t="n">
        <v>0.2</v>
      </c>
    </row>
    <row r="48" spans="1:3">
      <c r="A48" s="4" t="s">
        <v>559</v>
      </c>
      <c r="B48" s="5" t="n">
        <v>1</v>
      </c>
      <c r="C48" s="10" t="n">
        <v>2.8</v>
      </c>
    </row>
    <row r="49" spans="1:3">
      <c r="A49" s="4" t="s">
        <v>563</v>
      </c>
      <c r="B49" s="10" t="n">
        <v>1.5</v>
      </c>
      <c r="C49" s="10" t="n">
        <v>2.4</v>
      </c>
    </row>
    <row r="50" spans="1:3">
      <c r="A50" s="4" t="s">
        <v>560</v>
      </c>
      <c r="B50" s="10" t="n">
        <v>2.1</v>
      </c>
      <c r="C50" s="10" t="n">
        <v>1.8</v>
      </c>
    </row>
    <row r="51" spans="1:3">
      <c r="A51" s="4" t="s">
        <v>566</v>
      </c>
    </row>
    <row r="52" spans="1:3">
      <c r="A52" s="3" t="s">
        <v>553</v>
      </c>
    </row>
    <row r="53" spans="1:3">
      <c r="A53" s="4" t="s">
        <v>554</v>
      </c>
      <c r="B53" s="10" t="n">
        <v>0.5</v>
      </c>
      <c r="C53" s="10" t="n">
        <v>0.5</v>
      </c>
    </row>
    <row r="54" spans="1:3">
      <c r="A54" s="4" t="s">
        <v>555</v>
      </c>
      <c r="B54" s="10" t="n">
        <v>2.2</v>
      </c>
      <c r="C54" s="10" t="n">
        <v>2.4</v>
      </c>
    </row>
    <row r="55" spans="1:3">
      <c r="A55" s="4" t="s">
        <v>556</v>
      </c>
      <c r="B55" s="10" t="n">
        <v>-8.1</v>
      </c>
      <c r="C55" s="10" t="n">
        <v>-7.1</v>
      </c>
    </row>
    <row r="56" spans="1:3">
      <c r="A56" s="4" t="s">
        <v>557</v>
      </c>
      <c r="B56" s="10" t="n">
        <v>0.7</v>
      </c>
      <c r="C56" s="10" t="n">
        <v>0.9</v>
      </c>
    </row>
    <row r="57" spans="1:3">
      <c r="A57" s="4" t="s">
        <v>558</v>
      </c>
      <c r="B57" s="10" t="n">
        <v>-4.3</v>
      </c>
      <c r="C57" s="10" t="n">
        <v>-4.3</v>
      </c>
    </row>
    <row r="58" spans="1:3">
      <c r="A58" s="4" t="s">
        <v>559</v>
      </c>
      <c r="B58" s="5" t="n">
        <v>-9</v>
      </c>
      <c r="C58" s="10" t="n">
        <v>-7.6</v>
      </c>
    </row>
    <row r="59" spans="1:3">
      <c r="A59" s="4" t="s">
        <v>563</v>
      </c>
      <c r="B59" s="10" t="n">
        <v>-0.3</v>
      </c>
      <c r="C59" s="10" t="n">
        <v>-0.3</v>
      </c>
    </row>
    <row r="60" spans="1:3">
      <c r="A60" s="4" t="s">
        <v>560</v>
      </c>
      <c r="B60" s="10" t="n">
        <v>0.2</v>
      </c>
      <c r="C60" s="10" t="n">
        <v>-3.8</v>
      </c>
    </row>
    <row r="61" spans="1:3">
      <c r="A61" s="4" t="s">
        <v>567</v>
      </c>
    </row>
    <row r="62" spans="1:3">
      <c r="A62" s="3" t="s">
        <v>553</v>
      </c>
    </row>
    <row r="63" spans="1:3">
      <c r="A63" s="4" t="s">
        <v>554</v>
      </c>
      <c r="B63" s="10" t="n">
        <v>2.9</v>
      </c>
      <c r="C63" s="10" t="n">
        <v>2.5</v>
      </c>
    </row>
    <row r="64" spans="1:3">
      <c r="A64" s="4" t="s">
        <v>555</v>
      </c>
      <c r="B64" s="10" t="n">
        <v>5.3</v>
      </c>
      <c r="C64" s="10" t="n">
        <v>5.2</v>
      </c>
    </row>
    <row r="65" spans="1:3">
      <c r="A65" s="4" t="s">
        <v>556</v>
      </c>
      <c r="B65" s="10" t="n">
        <v>-10.9</v>
      </c>
      <c r="C65" s="10" t="n">
        <v>-9.9</v>
      </c>
    </row>
    <row r="66" spans="1:3">
      <c r="A66" s="4" t="s">
        <v>557</v>
      </c>
      <c r="B66" s="10" t="n">
        <v>3.3</v>
      </c>
      <c r="C66" s="10" t="n">
        <v>2.8</v>
      </c>
    </row>
    <row r="67" spans="1:3">
      <c r="A67" s="4" t="s">
        <v>558</v>
      </c>
      <c r="B67" s="10" t="n">
        <v>0.1</v>
      </c>
      <c r="C67" s="10" t="n">
        <v>0.1</v>
      </c>
    </row>
    <row r="68" spans="1:3">
      <c r="A68" s="4" t="s">
        <v>559</v>
      </c>
      <c r="B68" s="10" t="n">
        <v>0.7</v>
      </c>
      <c r="C68" s="10" t="n">
        <v>0.7</v>
      </c>
    </row>
    <row r="69" spans="1:3">
      <c r="A69" s="4" t="s">
        <v>563</v>
      </c>
      <c r="B69" s="10" t="n">
        <v>0.5</v>
      </c>
      <c r="C69" s="10" t="n">
        <v>0.8</v>
      </c>
    </row>
    <row r="70" spans="1:3">
      <c r="A70" s="4" t="s">
        <v>560</v>
      </c>
      <c r="B70" s="10" t="n">
        <v>0.8</v>
      </c>
      <c r="C70" s="10" t="n">
        <v>0.3</v>
      </c>
    </row>
    <row r="71" spans="1:3">
      <c r="A71" s="4" t="s">
        <v>568</v>
      </c>
    </row>
    <row r="72" spans="1:3">
      <c r="A72" s="3" t="s">
        <v>553</v>
      </c>
    </row>
    <row r="73" spans="1:3">
      <c r="A73" s="4" t="s">
        <v>554</v>
      </c>
      <c r="B73" s="10" t="n">
        <v>0.3</v>
      </c>
      <c r="C73" s="10" t="n">
        <v>0.3</v>
      </c>
    </row>
    <row r="74" spans="1:3">
      <c r="A74" s="4" t="s">
        <v>555</v>
      </c>
      <c r="B74" s="10" t="n">
        <v>0.8</v>
      </c>
      <c r="C74" s="10" t="n">
        <v>0.8</v>
      </c>
    </row>
    <row r="75" spans="1:3">
      <c r="A75" s="4" t="s">
        <v>556</v>
      </c>
      <c r="B75" s="10" t="n">
        <v>-1.5</v>
      </c>
      <c r="C75" s="10" t="n">
        <v>-1.3</v>
      </c>
    </row>
    <row r="76" spans="1:3">
      <c r="A76" s="4" t="s">
        <v>557</v>
      </c>
      <c r="B76" s="10" t="n">
        <v>0.2</v>
      </c>
      <c r="C76" s="10" t="n">
        <v>0.1</v>
      </c>
    </row>
    <row r="77" spans="1:3">
      <c r="A77" s="4" t="s">
        <v>558</v>
      </c>
      <c r="B77" s="10" t="n">
        <v>0.1</v>
      </c>
      <c r="C77" s="10" t="n">
        <v>0.1</v>
      </c>
    </row>
    <row r="78" spans="1:3">
      <c r="A78" s="4" t="s">
        <v>559</v>
      </c>
      <c r="B78" s="10" t="n">
        <v>-0.1</v>
      </c>
      <c r="C78" s="5" t="n">
        <v>0</v>
      </c>
    </row>
    <row r="79" spans="1:3">
      <c r="A79" s="4" t="s">
        <v>563</v>
      </c>
      <c r="B79" s="10" t="n">
        <v>-0.1</v>
      </c>
      <c r="C79" s="10" t="n">
        <v>-0.1</v>
      </c>
    </row>
    <row r="80" spans="1:3">
      <c r="A80" s="4" t="s">
        <v>560</v>
      </c>
      <c r="B80" s="9" t="n">
        <v>0.1</v>
      </c>
      <c r="C80"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9</v>
      </c>
      <c r="B1" s="2" t="s">
        <v>1</v>
      </c>
      <c r="C1" s="2" t="s">
        <v>276</v>
      </c>
    </row>
    <row r="2" spans="1:3">
      <c r="B2" s="2" t="s">
        <v>570</v>
      </c>
      <c r="C2" s="2" t="s">
        <v>571</v>
      </c>
    </row>
    <row r="3" spans="1:3">
      <c r="A3" s="3" t="s">
        <v>572</v>
      </c>
    </row>
    <row r="4" spans="1:3">
      <c r="A4" s="4" t="s">
        <v>573</v>
      </c>
      <c r="B4" s="5" t="n">
        <v>58</v>
      </c>
      <c r="C4" s="5" t="n">
        <v>59</v>
      </c>
    </row>
    <row r="5" spans="1:3">
      <c r="A5" s="4" t="s">
        <v>574</v>
      </c>
      <c r="B5" s="9" t="n">
        <v>63.8</v>
      </c>
      <c r="C5" s="9" t="n">
        <v>54.9</v>
      </c>
    </row>
    <row r="6" spans="1:3">
      <c r="A6" s="4" t="s">
        <v>24</v>
      </c>
    </row>
    <row r="7" spans="1:3">
      <c r="A7" s="3" t="s">
        <v>572</v>
      </c>
    </row>
    <row r="8" spans="1:3">
      <c r="A8" s="4" t="s">
        <v>573</v>
      </c>
      <c r="B8" s="5" t="n">
        <v>14</v>
      </c>
      <c r="C8" s="5" t="n">
        <v>14</v>
      </c>
    </row>
    <row r="9" spans="1:3">
      <c r="A9" s="4" t="s">
        <v>574</v>
      </c>
      <c r="B9" s="9" t="n">
        <v>5.1</v>
      </c>
      <c r="C9" s="9" t="n">
        <v>4.7</v>
      </c>
    </row>
    <row r="10" spans="1:3">
      <c r="A10" s="4" t="s">
        <v>29</v>
      </c>
    </row>
    <row r="11" spans="1:3">
      <c r="A11" s="3" t="s">
        <v>572</v>
      </c>
    </row>
    <row r="12" spans="1:3">
      <c r="A12" s="4" t="s">
        <v>573</v>
      </c>
      <c r="B12" s="5" t="n">
        <v>15</v>
      </c>
      <c r="C12" s="5" t="n">
        <v>15</v>
      </c>
    </row>
    <row r="13" spans="1:3">
      <c r="A13" s="4" t="s">
        <v>574</v>
      </c>
      <c r="B13" s="9" t="n">
        <v>2.8</v>
      </c>
      <c r="C13" s="9" t="n">
        <v>2.7</v>
      </c>
    </row>
    <row r="14" spans="1:3">
      <c r="A14" s="4" t="s">
        <v>27</v>
      </c>
    </row>
    <row r="15" spans="1:3">
      <c r="A15" s="3" t="s">
        <v>572</v>
      </c>
    </row>
    <row r="16" spans="1:3">
      <c r="A16" s="4" t="s">
        <v>573</v>
      </c>
      <c r="B16" s="5" t="n">
        <v>9</v>
      </c>
      <c r="C16" s="5" t="n">
        <v>10</v>
      </c>
    </row>
    <row r="17" spans="1:3">
      <c r="A17" s="4" t="s">
        <v>574</v>
      </c>
      <c r="B17" s="9" t="n">
        <v>5.6</v>
      </c>
      <c r="C17" s="9" t="n">
        <v>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3" t="s">
        <v>572</v>
      </c>
    </row>
    <row r="3" spans="1:3">
      <c r="A3" s="4" t="s">
        <v>576</v>
      </c>
      <c r="B3" s="9" t="n">
        <v>63.8</v>
      </c>
      <c r="C3" s="9" t="n">
        <v>54.9</v>
      </c>
    </row>
    <row r="4" spans="1:3">
      <c r="A4" s="4" t="s">
        <v>577</v>
      </c>
    </row>
    <row r="5" spans="1:3">
      <c r="A5" s="3" t="s">
        <v>572</v>
      </c>
    </row>
    <row r="6" spans="1:3">
      <c r="A6" s="4" t="s">
        <v>576</v>
      </c>
      <c r="B6" s="9" t="n">
        <v>57.8</v>
      </c>
      <c r="C6" s="7" t="n">
        <v>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00</v>
      </c>
    </row>
    <row r="2" spans="1:2">
      <c r="A2" s="4" t="s">
        <v>579</v>
      </c>
    </row>
    <row r="3" spans="1:2">
      <c r="A3" s="3" t="s">
        <v>580</v>
      </c>
    </row>
    <row r="4" spans="1:2">
      <c r="A4" s="4" t="s">
        <v>581</v>
      </c>
      <c r="B4" s="7" t="n">
        <v>25000000</v>
      </c>
    </row>
    <row r="5" spans="1:2">
      <c r="A5" s="4" t="s">
        <v>582</v>
      </c>
    </row>
    <row r="6" spans="1:2">
      <c r="A6" s="3" t="s">
        <v>580</v>
      </c>
    </row>
    <row r="7" spans="1:2">
      <c r="A7" s="4" t="s">
        <v>581</v>
      </c>
      <c r="B7" s="7" t="n">
        <v>14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81</v>
      </c>
    </row>
    <row r="2" spans="1:2">
      <c r="A2" s="4" t="s">
        <v>584</v>
      </c>
    </row>
    <row r="3" spans="1:2">
      <c r="A3" s="3" t="s">
        <v>585</v>
      </c>
    </row>
    <row r="4" spans="1:2">
      <c r="A4" s="4" t="s">
        <v>586</v>
      </c>
      <c r="B4" s="7" t="n">
        <v>185</v>
      </c>
    </row>
    <row r="5" spans="1:2">
      <c r="A5" s="4" t="s">
        <v>587</v>
      </c>
    </row>
    <row r="6" spans="1:2">
      <c r="A6" s="3" t="s">
        <v>585</v>
      </c>
    </row>
    <row r="7" spans="1:2">
      <c r="A7" s="4" t="s">
        <v>586</v>
      </c>
      <c r="B7" s="10" t="n">
        <v>41.2</v>
      </c>
    </row>
    <row r="8" spans="1:2">
      <c r="A8" s="4" t="s">
        <v>588</v>
      </c>
    </row>
    <row r="9" spans="1:2">
      <c r="A9" s="3" t="s">
        <v>585</v>
      </c>
    </row>
    <row r="10" spans="1:2">
      <c r="A10" s="4" t="s">
        <v>586</v>
      </c>
      <c r="B10" s="9" t="n">
        <v>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89</v>
      </c>
      <c r="B1" s="2" t="s">
        <v>590</v>
      </c>
    </row>
    <row r="2" spans="1:2">
      <c r="A2" s="3" t="s">
        <v>171</v>
      </c>
    </row>
    <row r="3" spans="1:2">
      <c r="A3" s="4" t="s">
        <v>591</v>
      </c>
      <c r="B3" s="7"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2</v>
      </c>
      <c r="B1" s="2" t="s">
        <v>593</v>
      </c>
      <c r="C1" s="2" t="s">
        <v>594</v>
      </c>
      <c r="D1" s="2" t="s">
        <v>595</v>
      </c>
      <c r="E1" s="2" t="s">
        <v>596</v>
      </c>
      <c r="F1" s="2" t="s">
        <v>597</v>
      </c>
      <c r="G1" s="2" t="s">
        <v>2</v>
      </c>
      <c r="H1" s="2" t="s">
        <v>598</v>
      </c>
      <c r="I1" s="2" t="s">
        <v>596</v>
      </c>
    </row>
    <row r="2" spans="1:9">
      <c r="A2" s="4" t="s">
        <v>599</v>
      </c>
    </row>
    <row r="3" spans="1:9">
      <c r="A3" s="3" t="s">
        <v>585</v>
      </c>
    </row>
    <row r="4" spans="1:9">
      <c r="A4" s="4" t="s">
        <v>600</v>
      </c>
      <c r="D4" s="4" t="s">
        <v>601</v>
      </c>
      <c r="G4" s="4" t="s">
        <v>601</v>
      </c>
    </row>
    <row r="5" spans="1:9">
      <c r="A5" s="4" t="s">
        <v>602</v>
      </c>
      <c r="D5" s="4" t="s">
        <v>603</v>
      </c>
    </row>
    <row r="6" spans="1:9">
      <c r="A6" s="4" t="s">
        <v>604</v>
      </c>
    </row>
    <row r="7" spans="1:9">
      <c r="A7" s="3" t="s">
        <v>585</v>
      </c>
    </row>
    <row r="8" spans="1:9">
      <c r="A8" s="4" t="s">
        <v>605</v>
      </c>
      <c r="G8" s="4" t="s">
        <v>606</v>
      </c>
    </row>
    <row r="9" spans="1:9">
      <c r="A9" s="4" t="s">
        <v>607</v>
      </c>
      <c r="G9" s="4" t="s">
        <v>608</v>
      </c>
    </row>
    <row r="10" spans="1:9">
      <c r="A10" s="4" t="s">
        <v>609</v>
      </c>
      <c r="G10" s="7" t="n">
        <v>3</v>
      </c>
    </row>
    <row r="11" spans="1:9">
      <c r="A11" s="4" t="s">
        <v>610</v>
      </c>
    </row>
    <row r="12" spans="1:9">
      <c r="A12" s="3" t="s">
        <v>585</v>
      </c>
    </row>
    <row r="13" spans="1:9">
      <c r="A13" s="4" t="s">
        <v>611</v>
      </c>
      <c r="B13" s="4" t="s">
        <v>612</v>
      </c>
      <c r="F13" s="4" t="s">
        <v>612</v>
      </c>
    </row>
    <row r="14" spans="1:9">
      <c r="A14" s="4" t="s">
        <v>613</v>
      </c>
      <c r="B14" s="4" t="s">
        <v>614</v>
      </c>
      <c r="F14" s="4" t="s">
        <v>614</v>
      </c>
    </row>
    <row r="15" spans="1:9">
      <c r="A15" s="4" t="s">
        <v>602</v>
      </c>
      <c r="C15" s="4" t="s">
        <v>612</v>
      </c>
    </row>
    <row r="16" spans="1:9">
      <c r="A16" s="4" t="s">
        <v>615</v>
      </c>
      <c r="G16" s="5" t="n">
        <v>0</v>
      </c>
    </row>
    <row r="17" spans="1:9">
      <c r="A17" s="4" t="s">
        <v>616</v>
      </c>
    </row>
    <row r="18" spans="1:9">
      <c r="A18" s="3" t="s">
        <v>585</v>
      </c>
    </row>
    <row r="19" spans="1:9">
      <c r="A19" s="4" t="s">
        <v>600</v>
      </c>
      <c r="E19" s="4" t="s">
        <v>601</v>
      </c>
    </row>
    <row r="20" spans="1:9">
      <c r="A20" s="4" t="s">
        <v>602</v>
      </c>
      <c r="I20" s="4" t="s">
        <v>614</v>
      </c>
    </row>
    <row r="21" spans="1:9">
      <c r="A21" s="4" t="s">
        <v>615</v>
      </c>
      <c r="G21" s="5" t="n">
        <v>0</v>
      </c>
    </row>
    <row r="22" spans="1:9">
      <c r="A22" s="4" t="s">
        <v>617</v>
      </c>
    </row>
    <row r="23" spans="1:9">
      <c r="A23" s="3" t="s">
        <v>585</v>
      </c>
    </row>
    <row r="24" spans="1:9">
      <c r="A24" s="4" t="s">
        <v>611</v>
      </c>
      <c r="H24" s="4" t="s">
        <v>612</v>
      </c>
    </row>
    <row r="25" spans="1:9">
      <c r="A25" s="4" t="s">
        <v>602</v>
      </c>
      <c r="H25" s="4" t="s">
        <v>614</v>
      </c>
    </row>
    <row r="26" spans="1:9">
      <c r="A26" s="4" t="s">
        <v>615</v>
      </c>
      <c r="G26" s="10" t="n">
        <v>39.1</v>
      </c>
    </row>
    <row r="27" spans="1:9">
      <c r="A27" s="4" t="s">
        <v>618</v>
      </c>
    </row>
    <row r="28" spans="1:9">
      <c r="A28" s="3" t="s">
        <v>585</v>
      </c>
    </row>
    <row r="29" spans="1:9">
      <c r="A29" s="4" t="s">
        <v>615</v>
      </c>
      <c r="G29" s="9" t="n">
        <v>1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9</v>
      </c>
      <c r="B1" s="2" t="s">
        <v>593</v>
      </c>
      <c r="C1" s="2" t="s">
        <v>594</v>
      </c>
      <c r="D1" s="2" t="s">
        <v>595</v>
      </c>
      <c r="E1" s="2" t="s">
        <v>597</v>
      </c>
      <c r="F1" s="2" t="s">
        <v>2</v>
      </c>
      <c r="G1" s="2" t="s">
        <v>620</v>
      </c>
      <c r="H1" s="2" t="s">
        <v>598</v>
      </c>
      <c r="I1" s="2" t="s">
        <v>621</v>
      </c>
      <c r="J1" s="2" t="s">
        <v>622</v>
      </c>
      <c r="K1" s="2" t="s">
        <v>596</v>
      </c>
      <c r="L1" s="2" t="s">
        <v>623</v>
      </c>
    </row>
    <row r="2" spans="1:12">
      <c r="A2" s="4" t="s">
        <v>616</v>
      </c>
    </row>
    <row r="3" spans="1:12">
      <c r="A3" s="3" t="s">
        <v>585</v>
      </c>
    </row>
    <row r="4" spans="1:12">
      <c r="A4" s="4" t="s">
        <v>624</v>
      </c>
      <c r="I4" s="4" t="s">
        <v>601</v>
      </c>
    </row>
    <row r="5" spans="1:12">
      <c r="A5" s="4" t="s">
        <v>625</v>
      </c>
      <c r="I5" s="4" t="s">
        <v>612</v>
      </c>
      <c r="K5" s="4" t="s">
        <v>612</v>
      </c>
    </row>
    <row r="6" spans="1:12">
      <c r="A6" s="4" t="s">
        <v>626</v>
      </c>
      <c r="F6" s="7" t="n">
        <v>0</v>
      </c>
    </row>
    <row r="7" spans="1:12">
      <c r="A7" s="4" t="s">
        <v>602</v>
      </c>
      <c r="K7" s="4" t="s">
        <v>614</v>
      </c>
    </row>
    <row r="8" spans="1:12">
      <c r="A8" s="4" t="s">
        <v>627</v>
      </c>
      <c r="F8" s="10" t="n">
        <v>38.9</v>
      </c>
    </row>
    <row r="9" spans="1:12">
      <c r="A9" s="4" t="s">
        <v>617</v>
      </c>
    </row>
    <row r="10" spans="1:12">
      <c r="A10" s="3" t="s">
        <v>585</v>
      </c>
    </row>
    <row r="11" spans="1:12">
      <c r="A11" s="4" t="s">
        <v>624</v>
      </c>
      <c r="H11" s="4" t="s">
        <v>601</v>
      </c>
    </row>
    <row r="12" spans="1:12">
      <c r="A12" s="4" t="s">
        <v>626</v>
      </c>
      <c r="F12" s="10" t="n">
        <v>39.1</v>
      </c>
    </row>
    <row r="13" spans="1:12">
      <c r="A13" s="4" t="s">
        <v>628</v>
      </c>
      <c r="H13" s="4" t="s">
        <v>629</v>
      </c>
    </row>
    <row r="14" spans="1:12">
      <c r="A14" s="4" t="s">
        <v>602</v>
      </c>
      <c r="H14" s="4" t="s">
        <v>614</v>
      </c>
    </row>
    <row r="15" spans="1:12">
      <c r="A15" s="4" t="s">
        <v>611</v>
      </c>
      <c r="H15" s="4" t="s">
        <v>612</v>
      </c>
    </row>
    <row r="16" spans="1:12">
      <c r="A16" s="4" t="s">
        <v>630</v>
      </c>
    </row>
    <row r="17" spans="1:12">
      <c r="A17" s="3" t="s">
        <v>585</v>
      </c>
    </row>
    <row r="18" spans="1:12">
      <c r="A18" s="4" t="s">
        <v>624</v>
      </c>
      <c r="J18" s="4" t="s">
        <v>601</v>
      </c>
    </row>
    <row r="19" spans="1:12">
      <c r="A19" s="4" t="s">
        <v>625</v>
      </c>
      <c r="J19" s="4" t="s">
        <v>612</v>
      </c>
    </row>
    <row r="20" spans="1:12">
      <c r="A20" s="4" t="s">
        <v>626</v>
      </c>
      <c r="F20" s="5" t="n">
        <v>0</v>
      </c>
    </row>
    <row r="21" spans="1:12">
      <c r="A21" s="4" t="s">
        <v>628</v>
      </c>
      <c r="J21" s="4" t="s">
        <v>631</v>
      </c>
    </row>
    <row r="22" spans="1:12">
      <c r="A22" s="4" t="s">
        <v>610</v>
      </c>
    </row>
    <row r="23" spans="1:12">
      <c r="A23" s="3" t="s">
        <v>585</v>
      </c>
    </row>
    <row r="24" spans="1:12">
      <c r="A24" s="4" t="s">
        <v>624</v>
      </c>
      <c r="C24" s="4" t="s">
        <v>614</v>
      </c>
      <c r="G24" s="4" t="s">
        <v>612</v>
      </c>
    </row>
    <row r="25" spans="1:12">
      <c r="A25" s="4" t="s">
        <v>625</v>
      </c>
      <c r="G25" s="4" t="s">
        <v>612</v>
      </c>
    </row>
    <row r="26" spans="1:12">
      <c r="A26" s="4" t="s">
        <v>626</v>
      </c>
      <c r="F26" s="5" t="n">
        <v>0</v>
      </c>
    </row>
    <row r="27" spans="1:12">
      <c r="A27" s="4" t="s">
        <v>628</v>
      </c>
      <c r="G27" s="4" t="s">
        <v>612</v>
      </c>
    </row>
    <row r="28" spans="1:12">
      <c r="A28" s="4" t="s">
        <v>602</v>
      </c>
      <c r="C28" s="4" t="s">
        <v>612</v>
      </c>
    </row>
    <row r="29" spans="1:12">
      <c r="A29" s="4" t="s">
        <v>611</v>
      </c>
      <c r="B29" s="4" t="s">
        <v>612</v>
      </c>
      <c r="E29" s="4" t="s">
        <v>612</v>
      </c>
    </row>
    <row r="30" spans="1:12">
      <c r="A30" s="4" t="s">
        <v>599</v>
      </c>
    </row>
    <row r="31" spans="1:12">
      <c r="A31" s="3" t="s">
        <v>585</v>
      </c>
    </row>
    <row r="32" spans="1:12">
      <c r="A32" s="4" t="s">
        <v>602</v>
      </c>
      <c r="D32" s="4" t="s">
        <v>603</v>
      </c>
    </row>
    <row r="33" spans="1:12">
      <c r="A33" s="4" t="s">
        <v>632</v>
      </c>
    </row>
    <row r="34" spans="1:12">
      <c r="A34" s="3" t="s">
        <v>585</v>
      </c>
    </row>
    <row r="35" spans="1:12">
      <c r="A35" s="4" t="s">
        <v>627</v>
      </c>
      <c r="F35" s="10" t="n">
        <v>22.4</v>
      </c>
    </row>
    <row r="36" spans="1:12">
      <c r="A36" s="4" t="s">
        <v>633</v>
      </c>
    </row>
    <row r="37" spans="1:12">
      <c r="A37" s="3" t="s">
        <v>585</v>
      </c>
    </row>
    <row r="38" spans="1:12">
      <c r="A38" s="4" t="s">
        <v>626</v>
      </c>
      <c r="F38" s="10" t="n">
        <v>21.4</v>
      </c>
    </row>
    <row r="39" spans="1:12">
      <c r="A39" s="4" t="s">
        <v>634</v>
      </c>
    </row>
    <row r="40" spans="1:12">
      <c r="A40" s="3" t="s">
        <v>585</v>
      </c>
    </row>
    <row r="41" spans="1:12">
      <c r="A41" s="4" t="s">
        <v>627</v>
      </c>
      <c r="F41" s="10" t="n">
        <v>13.7</v>
      </c>
    </row>
    <row r="42" spans="1:12">
      <c r="A42" s="4" t="s">
        <v>618</v>
      </c>
    </row>
    <row r="43" spans="1:12">
      <c r="A43" s="3" t="s">
        <v>585</v>
      </c>
    </row>
    <row r="44" spans="1:12">
      <c r="A44" s="4" t="s">
        <v>626</v>
      </c>
      <c r="F44" s="10" t="n">
        <v>14.6</v>
      </c>
    </row>
    <row r="45" spans="1:12">
      <c r="A45" s="4" t="s">
        <v>635</v>
      </c>
    </row>
    <row r="46" spans="1:12">
      <c r="A46" s="3" t="s">
        <v>585</v>
      </c>
    </row>
    <row r="47" spans="1:12">
      <c r="A47" s="4" t="s">
        <v>627</v>
      </c>
      <c r="F47" s="10" t="n">
        <v>2.8</v>
      </c>
    </row>
    <row r="48" spans="1:12">
      <c r="A48" s="4" t="s">
        <v>636</v>
      </c>
    </row>
    <row r="49" spans="1:12">
      <c r="A49" s="3" t="s">
        <v>585</v>
      </c>
    </row>
    <row r="50" spans="1:12">
      <c r="A50" s="4" t="s">
        <v>626</v>
      </c>
      <c r="F50" s="9" t="n">
        <v>3.1</v>
      </c>
    </row>
    <row r="51" spans="1:12">
      <c r="A51" s="4" t="s">
        <v>637</v>
      </c>
    </row>
    <row r="52" spans="1:12">
      <c r="A52" s="3" t="s">
        <v>585</v>
      </c>
    </row>
    <row r="53" spans="1:12">
      <c r="A53" s="4" t="s">
        <v>602</v>
      </c>
      <c r="L53" s="4" t="s">
        <v>601</v>
      </c>
    </row>
    <row r="54" spans="1:12">
      <c r="A54" s="4" t="s">
        <v>638</v>
      </c>
    </row>
    <row r="55" spans="1:12">
      <c r="A55" s="3" t="s">
        <v>585</v>
      </c>
    </row>
    <row r="56" spans="1:12">
      <c r="A56" s="4" t="s">
        <v>602</v>
      </c>
      <c r="L56" s="4" t="s">
        <v>6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640</v>
      </c>
      <c r="B1" s="2" t="s">
        <v>641</v>
      </c>
      <c r="C1" s="2" t="s">
        <v>481</v>
      </c>
      <c r="D1" s="2" t="s">
        <v>500</v>
      </c>
    </row>
    <row r="2" spans="1:4">
      <c r="A2" s="3" t="s">
        <v>585</v>
      </c>
    </row>
    <row r="3" spans="1:4">
      <c r="A3" s="4" t="s">
        <v>642</v>
      </c>
      <c r="B3" s="13" t="n">
        <v>0.115</v>
      </c>
    </row>
    <row r="4" spans="1:4">
      <c r="A4" s="4" t="s">
        <v>29</v>
      </c>
    </row>
    <row r="5" spans="1:4">
      <c r="A5" s="3" t="s">
        <v>585</v>
      </c>
    </row>
    <row r="6" spans="1:4">
      <c r="A6" s="4" t="s">
        <v>643</v>
      </c>
      <c r="C6" s="9" t="n">
        <v>4.9</v>
      </c>
    </row>
    <row r="7" spans="1:4">
      <c r="A7" s="4" t="s">
        <v>644</v>
      </c>
      <c r="C7" s="10" t="n">
        <v>17.5</v>
      </c>
    </row>
    <row r="8" spans="1:4">
      <c r="A8" s="4" t="s">
        <v>645</v>
      </c>
      <c r="C8" s="9" t="n">
        <v>2.1</v>
      </c>
      <c r="D8" s="9" t="n">
        <v>1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6</v>
      </c>
      <c r="B1" s="2" t="s">
        <v>647</v>
      </c>
      <c r="C1" s="2" t="s">
        <v>648</v>
      </c>
      <c r="D1" s="2" t="s">
        <v>649</v>
      </c>
      <c r="E1" s="2" t="s">
        <v>2</v>
      </c>
      <c r="F1" s="2" t="s">
        <v>83</v>
      </c>
      <c r="G1" s="2" t="s">
        <v>31</v>
      </c>
    </row>
    <row r="2" spans="1:7">
      <c r="A2" s="3" t="s">
        <v>349</v>
      </c>
    </row>
    <row r="3" spans="1:7">
      <c r="A3" s="4" t="s">
        <v>650</v>
      </c>
      <c r="E3" s="7" t="n">
        <v>5338700</v>
      </c>
      <c r="G3" s="7" t="n">
        <v>5239300</v>
      </c>
    </row>
    <row r="4" spans="1:7">
      <c r="A4" s="4" t="s">
        <v>651</v>
      </c>
      <c r="E4" s="5" t="n">
        <v>355192</v>
      </c>
      <c r="F4" s="7" t="n">
        <v>419167</v>
      </c>
    </row>
    <row r="5" spans="1:7">
      <c r="A5" s="4" t="s">
        <v>27</v>
      </c>
    </row>
    <row r="6" spans="1:7">
      <c r="A6" s="3" t="s">
        <v>349</v>
      </c>
    </row>
    <row r="7" spans="1:7">
      <c r="A7" s="4" t="s">
        <v>652</v>
      </c>
      <c r="D7" s="7" t="n">
        <v>175000</v>
      </c>
    </row>
    <row r="8" spans="1:7">
      <c r="A8" s="4" t="s">
        <v>653</v>
      </c>
      <c r="D8" s="7" t="n">
        <v>83000</v>
      </c>
    </row>
    <row r="9" spans="1:7">
      <c r="A9" s="4" t="s">
        <v>654</v>
      </c>
      <c r="C9" s="7" t="n">
        <v>40900</v>
      </c>
    </row>
    <row r="10" spans="1:7">
      <c r="A10" s="4" t="s">
        <v>655</v>
      </c>
      <c r="C10" s="7" t="n">
        <v>134100</v>
      </c>
    </row>
    <row r="11" spans="1:7">
      <c r="A11" s="4" t="s">
        <v>650</v>
      </c>
      <c r="E11" s="5" t="n">
        <v>938700</v>
      </c>
      <c r="G11" s="5" t="n">
        <v>940800</v>
      </c>
    </row>
    <row r="12" spans="1:7">
      <c r="A12" s="4" t="s">
        <v>656</v>
      </c>
      <c r="E12" s="5" t="n">
        <v>23000</v>
      </c>
    </row>
    <row r="13" spans="1:7">
      <c r="A13" s="4" t="s">
        <v>657</v>
      </c>
      <c r="B13" s="7" t="n">
        <v>690000</v>
      </c>
    </row>
    <row r="14" spans="1:7">
      <c r="A14" s="4" t="s">
        <v>651</v>
      </c>
      <c r="E14" s="5" t="n">
        <v>47744</v>
      </c>
      <c r="F14" s="5" t="n">
        <v>56642</v>
      </c>
    </row>
    <row r="15" spans="1:7">
      <c r="A15" s="4" t="s">
        <v>355</v>
      </c>
    </row>
    <row r="16" spans="1:7">
      <c r="A16" s="3" t="s">
        <v>349</v>
      </c>
    </row>
    <row r="17" spans="1:7">
      <c r="A17" s="4" t="s">
        <v>650</v>
      </c>
      <c r="E17" s="5" t="n">
        <v>539600</v>
      </c>
      <c r="G17" s="5" t="n">
        <v>516100</v>
      </c>
    </row>
    <row r="18" spans="1:7">
      <c r="A18" s="4" t="s">
        <v>393</v>
      </c>
    </row>
    <row r="19" spans="1:7">
      <c r="A19" s="3" t="s">
        <v>349</v>
      </c>
    </row>
    <row r="20" spans="1:7">
      <c r="A20" s="4" t="s">
        <v>650</v>
      </c>
      <c r="E20" s="5" t="n">
        <v>539600</v>
      </c>
      <c r="G20" s="7" t="n">
        <v>516100</v>
      </c>
    </row>
    <row r="21" spans="1:7">
      <c r="A21" s="4" t="s">
        <v>658</v>
      </c>
    </row>
    <row r="22" spans="1:7">
      <c r="A22" s="3" t="s">
        <v>349</v>
      </c>
    </row>
    <row r="23" spans="1:7">
      <c r="A23" s="4" t="s">
        <v>651</v>
      </c>
      <c r="E23" s="7" t="n">
        <v>5900</v>
      </c>
      <c r="F23" s="7" t="n">
        <v>14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1</v>
      </c>
    </row>
    <row r="2" spans="1:3">
      <c r="A2" s="3" t="s">
        <v>349</v>
      </c>
    </row>
    <row r="3" spans="1:3">
      <c r="A3" s="4" t="s">
        <v>660</v>
      </c>
      <c r="B3" s="7" t="n">
        <v>-7227500</v>
      </c>
      <c r="C3" s="7" t="n">
        <v>-7133800</v>
      </c>
    </row>
    <row r="4" spans="1:3">
      <c r="A4" s="4" t="s">
        <v>430</v>
      </c>
      <c r="B4" s="5" t="n">
        <v>23958688</v>
      </c>
      <c r="C4" s="5" t="n">
        <v>23617463</v>
      </c>
    </row>
    <row r="5" spans="1:3">
      <c r="A5" s="4" t="s">
        <v>27</v>
      </c>
    </row>
    <row r="6" spans="1:3">
      <c r="A6" s="3" t="s">
        <v>349</v>
      </c>
    </row>
    <row r="7" spans="1:3">
      <c r="A7" s="4" t="s">
        <v>660</v>
      </c>
      <c r="B7" s="5" t="n">
        <v>-734900</v>
      </c>
      <c r="C7" s="5" t="n">
        <v>-751800</v>
      </c>
    </row>
    <row r="8" spans="1:3">
      <c r="A8" s="4" t="s">
        <v>430</v>
      </c>
      <c r="B8" s="5" t="n">
        <v>2693951</v>
      </c>
      <c r="C8" s="7" t="n">
        <v>2642274</v>
      </c>
    </row>
    <row r="9" spans="1:3">
      <c r="A9" s="4" t="s">
        <v>661</v>
      </c>
    </row>
    <row r="10" spans="1:3">
      <c r="A10" s="3" t="s">
        <v>349</v>
      </c>
    </row>
    <row r="11" spans="1:3">
      <c r="A11" s="4" t="s">
        <v>662</v>
      </c>
      <c r="B11" s="5" t="n">
        <v>86600</v>
      </c>
    </row>
    <row r="12" spans="1:3">
      <c r="A12" s="4" t="s">
        <v>660</v>
      </c>
      <c r="B12" s="5" t="n">
        <v>-27400</v>
      </c>
    </row>
    <row r="13" spans="1:3">
      <c r="A13" s="4" t="s">
        <v>430</v>
      </c>
      <c r="B13" s="5" t="n">
        <v>59200</v>
      </c>
    </row>
    <row r="14" spans="1:3">
      <c r="A14" s="4" t="s">
        <v>663</v>
      </c>
      <c r="B14" s="5" t="n">
        <v>100</v>
      </c>
    </row>
    <row r="15" spans="1:3">
      <c r="A15" s="4" t="s">
        <v>664</v>
      </c>
      <c r="B15" s="7" t="n">
        <v>59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1</v>
      </c>
    </row>
    <row r="2" spans="1:3">
      <c r="A2" s="3" t="s">
        <v>488</v>
      </c>
    </row>
    <row r="3" spans="1:3">
      <c r="A3" s="4" t="s">
        <v>666</v>
      </c>
      <c r="B3" s="7" t="n">
        <v>155570</v>
      </c>
      <c r="C3" s="7" t="n">
        <v>155570</v>
      </c>
    </row>
    <row r="4" spans="1:3">
      <c r="A4" s="4" t="s">
        <v>667</v>
      </c>
    </row>
    <row r="5" spans="1:3">
      <c r="A5" s="3" t="s">
        <v>488</v>
      </c>
    </row>
    <row r="6" spans="1:3">
      <c r="A6" s="4" t="s">
        <v>666</v>
      </c>
      <c r="B6" s="5" t="n">
        <v>155600</v>
      </c>
      <c r="C6" s="5" t="n">
        <v>155600</v>
      </c>
    </row>
    <row r="7" spans="1:3">
      <c r="A7" s="4" t="s">
        <v>63</v>
      </c>
      <c r="B7" s="5" t="n">
        <v>13113300</v>
      </c>
      <c r="C7" s="5" t="n">
        <v>12325500</v>
      </c>
    </row>
    <row r="8" spans="1:3">
      <c r="A8" s="4" t="s">
        <v>668</v>
      </c>
    </row>
    <row r="9" spans="1:3">
      <c r="A9" s="3" t="s">
        <v>488</v>
      </c>
    </row>
    <row r="10" spans="1:3">
      <c r="A10" s="4" t="s">
        <v>666</v>
      </c>
      <c r="B10" s="5" t="n">
        <v>165800</v>
      </c>
      <c r="C10" s="5" t="n">
        <v>160800</v>
      </c>
    </row>
    <row r="11" spans="1:3">
      <c r="A11" s="4" t="s">
        <v>63</v>
      </c>
      <c r="B11" s="5" t="n">
        <v>13376100</v>
      </c>
      <c r="C11" s="5" t="n">
        <v>12877100</v>
      </c>
    </row>
    <row r="12" spans="1:3">
      <c r="A12" s="4" t="s">
        <v>24</v>
      </c>
    </row>
    <row r="13" spans="1:3">
      <c r="A13" s="3" t="s">
        <v>488</v>
      </c>
    </row>
    <row r="14" spans="1:3">
      <c r="A14" s="4" t="s">
        <v>666</v>
      </c>
      <c r="B14" s="5" t="n">
        <v>116200</v>
      </c>
      <c r="C14" s="5" t="n">
        <v>116200</v>
      </c>
    </row>
    <row r="15" spans="1:3">
      <c r="A15" s="4" t="s">
        <v>669</v>
      </c>
    </row>
    <row r="16" spans="1:3">
      <c r="A16" s="3" t="s">
        <v>488</v>
      </c>
    </row>
    <row r="17" spans="1:3">
      <c r="A17" s="4" t="s">
        <v>666</v>
      </c>
      <c r="B17" s="5" t="n">
        <v>116200</v>
      </c>
      <c r="C17" s="5" t="n">
        <v>116200</v>
      </c>
    </row>
    <row r="18" spans="1:3">
      <c r="A18" s="4" t="s">
        <v>63</v>
      </c>
      <c r="B18" s="5" t="n">
        <v>3553600</v>
      </c>
      <c r="C18" s="5" t="n">
        <v>3059100</v>
      </c>
    </row>
    <row r="19" spans="1:3">
      <c r="A19" s="4" t="s">
        <v>670</v>
      </c>
    </row>
    <row r="20" spans="1:3">
      <c r="A20" s="3" t="s">
        <v>488</v>
      </c>
    </row>
    <row r="21" spans="1:3">
      <c r="A21" s="4" t="s">
        <v>666</v>
      </c>
      <c r="B21" s="5" t="n">
        <v>122300</v>
      </c>
      <c r="C21" s="5" t="n">
        <v>116500</v>
      </c>
    </row>
    <row r="22" spans="1:3">
      <c r="A22" s="4" t="s">
        <v>63</v>
      </c>
      <c r="B22" s="5" t="n">
        <v>3821900</v>
      </c>
      <c r="C22" s="5" t="n">
        <v>3430500</v>
      </c>
    </row>
    <row r="23" spans="1:3">
      <c r="A23" s="4" t="s">
        <v>29</v>
      </c>
    </row>
    <row r="24" spans="1:3">
      <c r="A24" s="3" t="s">
        <v>488</v>
      </c>
    </row>
    <row r="25" spans="1:3">
      <c r="A25" s="4" t="s">
        <v>666</v>
      </c>
      <c r="B25" s="5" t="n">
        <v>43000</v>
      </c>
      <c r="C25" s="5" t="n">
        <v>43000</v>
      </c>
    </row>
    <row r="26" spans="1:3">
      <c r="A26" s="4" t="s">
        <v>671</v>
      </c>
    </row>
    <row r="27" spans="1:3">
      <c r="A27" s="3" t="s">
        <v>488</v>
      </c>
    </row>
    <row r="28" spans="1:3">
      <c r="A28" s="4" t="s">
        <v>666</v>
      </c>
      <c r="B28" s="5" t="n">
        <v>43000</v>
      </c>
      <c r="C28" s="5" t="n">
        <v>43000</v>
      </c>
    </row>
    <row r="29" spans="1:3">
      <c r="A29" s="4" t="s">
        <v>63</v>
      </c>
      <c r="B29" s="5" t="n">
        <v>2943900</v>
      </c>
      <c r="C29" s="5" t="n">
        <v>2943800</v>
      </c>
    </row>
    <row r="30" spans="1:3">
      <c r="A30" s="4" t="s">
        <v>672</v>
      </c>
    </row>
    <row r="31" spans="1:3">
      <c r="A31" s="3" t="s">
        <v>488</v>
      </c>
    </row>
    <row r="32" spans="1:3">
      <c r="A32" s="4" t="s">
        <v>666</v>
      </c>
      <c r="B32" s="5" t="n">
        <v>43500</v>
      </c>
      <c r="C32" s="5" t="n">
        <v>44300</v>
      </c>
    </row>
    <row r="33" spans="1:3">
      <c r="A33" s="4" t="s">
        <v>63</v>
      </c>
      <c r="B33" s="5" t="n">
        <v>3071700</v>
      </c>
      <c r="C33" s="5" t="n">
        <v>3156500</v>
      </c>
    </row>
    <row r="34" spans="1:3">
      <c r="A34" s="4" t="s">
        <v>673</v>
      </c>
    </row>
    <row r="35" spans="1:3">
      <c r="A35" s="3" t="s">
        <v>488</v>
      </c>
    </row>
    <row r="36" spans="1:3">
      <c r="A36" s="4" t="s">
        <v>666</v>
      </c>
      <c r="B36" s="5" t="n">
        <v>0</v>
      </c>
      <c r="C36" s="5" t="n">
        <v>0</v>
      </c>
    </row>
    <row r="37" spans="1:3">
      <c r="A37" s="4" t="s">
        <v>63</v>
      </c>
      <c r="B37" s="5" t="n">
        <v>1001800</v>
      </c>
      <c r="C37" s="5" t="n">
        <v>1002400</v>
      </c>
    </row>
    <row r="38" spans="1:3">
      <c r="A38" s="4" t="s">
        <v>674</v>
      </c>
    </row>
    <row r="39" spans="1:3">
      <c r="A39" s="3" t="s">
        <v>488</v>
      </c>
    </row>
    <row r="40" spans="1:3">
      <c r="A40" s="4" t="s">
        <v>666</v>
      </c>
      <c r="B40" s="5" t="n">
        <v>0</v>
      </c>
      <c r="C40" s="5" t="n">
        <v>0</v>
      </c>
    </row>
    <row r="41" spans="1:3">
      <c r="A41" s="4" t="s">
        <v>63</v>
      </c>
      <c r="B41" s="7" t="n">
        <v>1025200</v>
      </c>
      <c r="C41" s="7" t="n">
        <v>1038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83</v>
      </c>
    </row>
    <row r="3" spans="1:3">
      <c r="A3" s="3" t="s">
        <v>676</v>
      </c>
    </row>
    <row r="4" spans="1:3">
      <c r="A4" s="4" t="s">
        <v>677</v>
      </c>
      <c r="B4" s="7" t="n">
        <v>11086242</v>
      </c>
    </row>
    <row r="5" spans="1:3">
      <c r="A5" s="4" t="s">
        <v>678</v>
      </c>
      <c r="C5" s="7" t="n">
        <v>1700</v>
      </c>
    </row>
    <row r="6" spans="1:3">
      <c r="A6" s="4" t="s">
        <v>679</v>
      </c>
      <c r="C6" s="5" t="n">
        <v>1500</v>
      </c>
    </row>
    <row r="7" spans="1:3">
      <c r="A7" s="4" t="s">
        <v>111</v>
      </c>
      <c r="B7" s="5" t="n">
        <v>3273</v>
      </c>
      <c r="C7" s="5" t="n">
        <v>3141</v>
      </c>
    </row>
    <row r="8" spans="1:3">
      <c r="A8" s="4" t="s">
        <v>680</v>
      </c>
      <c r="B8" s="5" t="n">
        <v>11183714</v>
      </c>
    </row>
    <row r="9" spans="1:3">
      <c r="A9" s="4" t="s">
        <v>681</v>
      </c>
    </row>
    <row r="10" spans="1:3">
      <c r="A10" s="3" t="s">
        <v>676</v>
      </c>
    </row>
    <row r="11" spans="1:3">
      <c r="A11" s="4" t="s">
        <v>677</v>
      </c>
      <c r="B11" s="5" t="n">
        <v>-66400</v>
      </c>
      <c r="C11" s="5" t="n">
        <v>-65300</v>
      </c>
    </row>
    <row r="12" spans="1:3">
      <c r="A12" s="4" t="s">
        <v>678</v>
      </c>
      <c r="B12" s="5" t="n">
        <v>-400</v>
      </c>
    </row>
    <row r="13" spans="1:3">
      <c r="A13" s="4" t="s">
        <v>679</v>
      </c>
      <c r="B13" s="5" t="n">
        <v>3700</v>
      </c>
    </row>
    <row r="14" spans="1:3">
      <c r="A14" s="4" t="s">
        <v>111</v>
      </c>
      <c r="B14" s="5" t="n">
        <v>3300</v>
      </c>
    </row>
    <row r="15" spans="1:3">
      <c r="A15" s="4" t="s">
        <v>680</v>
      </c>
      <c r="B15" s="5" t="n">
        <v>-63100</v>
      </c>
      <c r="C15" s="5" t="n">
        <v>-62100</v>
      </c>
    </row>
    <row r="16" spans="1:3">
      <c r="A16" s="4" t="s">
        <v>109</v>
      </c>
    </row>
    <row r="17" spans="1:3">
      <c r="A17" s="3" t="s">
        <v>676</v>
      </c>
    </row>
    <row r="18" spans="1:3">
      <c r="A18" s="4" t="s">
        <v>677</v>
      </c>
      <c r="B18" s="5" t="n">
        <v>-6200</v>
      </c>
      <c r="C18" s="5" t="n">
        <v>-8200</v>
      </c>
    </row>
    <row r="19" spans="1:3">
      <c r="A19" s="4" t="s">
        <v>678</v>
      </c>
      <c r="B19" s="5" t="n">
        <v>0</v>
      </c>
      <c r="C19" s="5" t="n">
        <v>0</v>
      </c>
    </row>
    <row r="20" spans="1:3">
      <c r="A20" s="4" t="s">
        <v>679</v>
      </c>
      <c r="B20" s="5" t="n">
        <v>700</v>
      </c>
      <c r="C20" s="5" t="n">
        <v>500</v>
      </c>
    </row>
    <row r="21" spans="1:3">
      <c r="A21" s="4" t="s">
        <v>111</v>
      </c>
      <c r="B21" s="5" t="n">
        <v>700</v>
      </c>
      <c r="C21" s="5" t="n">
        <v>500</v>
      </c>
    </row>
    <row r="22" spans="1:3">
      <c r="A22" s="4" t="s">
        <v>680</v>
      </c>
      <c r="B22" s="5" t="n">
        <v>-5500</v>
      </c>
      <c r="C22" s="5" t="n">
        <v>-7700</v>
      </c>
    </row>
    <row r="23" spans="1:3">
      <c r="A23" s="4" t="s">
        <v>682</v>
      </c>
    </row>
    <row r="24" spans="1:3">
      <c r="A24" s="3" t="s">
        <v>676</v>
      </c>
    </row>
    <row r="25" spans="1:3">
      <c r="A25" s="4" t="s">
        <v>677</v>
      </c>
      <c r="B25" s="5" t="n">
        <v>0</v>
      </c>
      <c r="C25" s="5" t="n">
        <v>400</v>
      </c>
    </row>
    <row r="26" spans="1:3">
      <c r="A26" s="4" t="s">
        <v>678</v>
      </c>
      <c r="B26" s="5" t="n">
        <v>-400</v>
      </c>
      <c r="C26" s="5" t="n">
        <v>1700</v>
      </c>
    </row>
    <row r="27" spans="1:3">
      <c r="A27" s="4" t="s">
        <v>679</v>
      </c>
      <c r="B27" s="5" t="n">
        <v>0</v>
      </c>
      <c r="C27" s="5" t="n">
        <v>0</v>
      </c>
    </row>
    <row r="28" spans="1:3">
      <c r="A28" s="4" t="s">
        <v>111</v>
      </c>
      <c r="B28" s="5" t="n">
        <v>-400</v>
      </c>
      <c r="C28" s="5" t="n">
        <v>1700</v>
      </c>
    </row>
    <row r="29" spans="1:3">
      <c r="A29" s="4" t="s">
        <v>680</v>
      </c>
      <c r="B29" s="5" t="n">
        <v>-400</v>
      </c>
      <c r="C29" s="5" t="n">
        <v>2100</v>
      </c>
    </row>
    <row r="30" spans="1:3">
      <c r="A30" s="4" t="s">
        <v>683</v>
      </c>
    </row>
    <row r="31" spans="1:3">
      <c r="A31" s="3" t="s">
        <v>676</v>
      </c>
    </row>
    <row r="32" spans="1:3">
      <c r="A32" s="4" t="s">
        <v>677</v>
      </c>
      <c r="B32" s="5" t="n">
        <v>-60200</v>
      </c>
      <c r="C32" s="5" t="n">
        <v>-57500</v>
      </c>
    </row>
    <row r="33" spans="1:3">
      <c r="A33" s="4" t="s">
        <v>678</v>
      </c>
      <c r="B33" s="5" t="n">
        <v>0</v>
      </c>
      <c r="C33" s="5" t="n">
        <v>0</v>
      </c>
    </row>
    <row r="34" spans="1:3">
      <c r="A34" s="4" t="s">
        <v>679</v>
      </c>
      <c r="B34" s="5" t="n">
        <v>3000</v>
      </c>
      <c r="C34" s="5" t="n">
        <v>1000</v>
      </c>
    </row>
    <row r="35" spans="1:3">
      <c r="A35" s="4" t="s">
        <v>111</v>
      </c>
      <c r="B35" s="5" t="n">
        <v>3000</v>
      </c>
      <c r="C35" s="5" t="n">
        <v>1000</v>
      </c>
    </row>
    <row r="36" spans="1:3">
      <c r="A36" s="4" t="s">
        <v>680</v>
      </c>
      <c r="B36" s="7" t="n">
        <v>-57200</v>
      </c>
      <c r="C36" s="7" t="n">
        <v>-56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4</v>
      </c>
      <c r="B1" s="2" t="s">
        <v>2</v>
      </c>
      <c r="C1" s="2" t="s">
        <v>31</v>
      </c>
    </row>
    <row r="2" spans="1:3">
      <c r="A2" s="3" t="s">
        <v>685</v>
      </c>
    </row>
    <row r="3" spans="1:3">
      <c r="A3" s="4" t="s">
        <v>686</v>
      </c>
      <c r="B3" s="7" t="n">
        <v>5</v>
      </c>
      <c r="C3" s="7" t="n">
        <v>5</v>
      </c>
    </row>
    <row r="4" spans="1:3">
      <c r="A4" s="4" t="s">
        <v>687</v>
      </c>
      <c r="B4" s="5" t="n">
        <v>380000000</v>
      </c>
      <c r="C4" s="5" t="n">
        <v>380000000</v>
      </c>
    </row>
    <row r="5" spans="1:3">
      <c r="A5" s="4" t="s">
        <v>688</v>
      </c>
      <c r="B5" s="5" t="n">
        <v>333878402</v>
      </c>
      <c r="C5" s="5" t="n">
        <v>333878402</v>
      </c>
    </row>
    <row r="6" spans="1:3">
      <c r="A6" s="4" t="s">
        <v>24</v>
      </c>
    </row>
    <row r="7" spans="1:3">
      <c r="A7" s="3" t="s">
        <v>685</v>
      </c>
    </row>
    <row r="8" spans="1:3">
      <c r="A8" s="4" t="s">
        <v>686</v>
      </c>
      <c r="B8" s="7" t="n">
        <v>10</v>
      </c>
      <c r="C8" s="7" t="n">
        <v>10</v>
      </c>
    </row>
    <row r="9" spans="1:3">
      <c r="A9" s="4" t="s">
        <v>687</v>
      </c>
      <c r="B9" s="5" t="n">
        <v>24500000</v>
      </c>
      <c r="C9" s="5" t="n">
        <v>24500000</v>
      </c>
    </row>
    <row r="10" spans="1:3">
      <c r="A10" s="4" t="s">
        <v>688</v>
      </c>
      <c r="B10" s="5" t="n">
        <v>6035205</v>
      </c>
      <c r="C10" s="5" t="n">
        <v>6035205</v>
      </c>
    </row>
    <row r="11" spans="1:3">
      <c r="A11" s="4" t="s">
        <v>29</v>
      </c>
    </row>
    <row r="12" spans="1:3">
      <c r="A12" s="3" t="s">
        <v>685</v>
      </c>
    </row>
    <row r="13" spans="1:3">
      <c r="A13" s="4" t="s">
        <v>686</v>
      </c>
      <c r="B13" s="7" t="n">
        <v>1</v>
      </c>
      <c r="C13" s="7" t="n">
        <v>1</v>
      </c>
    </row>
    <row r="14" spans="1:3">
      <c r="A14" s="4" t="s">
        <v>687</v>
      </c>
      <c r="B14" s="5" t="n">
        <v>100000000</v>
      </c>
      <c r="C14" s="5" t="n">
        <v>100000000</v>
      </c>
    </row>
    <row r="15" spans="1:3">
      <c r="A15" s="4" t="s">
        <v>688</v>
      </c>
      <c r="B15" s="5" t="n">
        <v>200</v>
      </c>
      <c r="C15" s="5" t="n">
        <v>200</v>
      </c>
    </row>
    <row r="16" spans="1:3">
      <c r="A16" s="4" t="s">
        <v>27</v>
      </c>
    </row>
    <row r="17" spans="1:3">
      <c r="A17" s="3" t="s">
        <v>685</v>
      </c>
    </row>
    <row r="18" spans="1:3">
      <c r="A18" s="4" t="s">
        <v>686</v>
      </c>
      <c r="B18" s="7" t="n">
        <v>1</v>
      </c>
      <c r="C18" s="7" t="n">
        <v>1</v>
      </c>
    </row>
    <row r="19" spans="1:3">
      <c r="A19" s="4" t="s">
        <v>687</v>
      </c>
      <c r="B19" s="5" t="n">
        <v>100000000</v>
      </c>
      <c r="C19" s="5" t="n">
        <v>100000000</v>
      </c>
    </row>
    <row r="20" spans="1:3">
      <c r="A20" s="4" t="s">
        <v>688</v>
      </c>
      <c r="B20" s="5" t="n">
        <v>301</v>
      </c>
      <c r="C20" s="5" t="n">
        <v>3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89</v>
      </c>
      <c r="B1" s="2" t="s">
        <v>2</v>
      </c>
      <c r="C1" s="2" t="s">
        <v>31</v>
      </c>
    </row>
    <row r="2" spans="1:3">
      <c r="A2" s="3" t="s">
        <v>179</v>
      </c>
    </row>
    <row r="3" spans="1:3">
      <c r="A3" s="4" t="s">
        <v>690</v>
      </c>
      <c r="B3" s="5" t="n">
        <v>16992594</v>
      </c>
      <c r="C3" s="5" t="n">
        <v>16992594</v>
      </c>
    </row>
    <row r="4" spans="1:3">
      <c r="A4" s="4" t="s">
        <v>691</v>
      </c>
      <c r="B4" s="5" t="n">
        <v>316885808</v>
      </c>
      <c r="C4" s="5" t="n">
        <v>3168858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2</v>
      </c>
      <c r="B1" s="2" t="s">
        <v>1</v>
      </c>
    </row>
    <row r="2" spans="1:4">
      <c r="B2" s="2" t="s">
        <v>2</v>
      </c>
      <c r="C2" s="2" t="s">
        <v>83</v>
      </c>
      <c r="D2" s="2" t="s">
        <v>31</v>
      </c>
    </row>
    <row r="3" spans="1:4">
      <c r="A3" s="3" t="s">
        <v>179</v>
      </c>
    </row>
    <row r="4" spans="1:4">
      <c r="A4" s="4" t="s">
        <v>693</v>
      </c>
      <c r="B4" s="7" t="n">
        <v>1900</v>
      </c>
      <c r="C4" s="7" t="n">
        <v>1900</v>
      </c>
    </row>
    <row r="5" spans="1:4">
      <c r="A5" s="4" t="s">
        <v>64</v>
      </c>
      <c r="B5" s="7" t="n">
        <v>155570</v>
      </c>
      <c r="D5" s="7" t="n">
        <v>1555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94</v>
      </c>
      <c r="B1" s="2" t="s">
        <v>1</v>
      </c>
    </row>
    <row r="2" spans="1:3">
      <c r="B2" s="2" t="s">
        <v>2</v>
      </c>
      <c r="C2" s="2" t="s">
        <v>83</v>
      </c>
    </row>
    <row r="3" spans="1:3">
      <c r="A3" s="3" t="s">
        <v>185</v>
      </c>
    </row>
    <row r="4" spans="1:3">
      <c r="A4" s="4" t="s">
        <v>695</v>
      </c>
      <c r="B4" s="5" t="n">
        <v>0</v>
      </c>
      <c r="C4"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83</v>
      </c>
    </row>
    <row r="3" spans="1:3">
      <c r="A3" s="3" t="s">
        <v>185</v>
      </c>
    </row>
    <row r="4" spans="1:3">
      <c r="A4" s="4" t="s">
        <v>100</v>
      </c>
      <c r="B4" s="7" t="n">
        <v>269546</v>
      </c>
      <c r="C4" s="7" t="n">
        <v>259458</v>
      </c>
    </row>
    <row r="5" spans="1:3">
      <c r="A5" s="3" t="s">
        <v>103</v>
      </c>
    </row>
    <row r="6" spans="1:3">
      <c r="A6" s="4" t="s">
        <v>104</v>
      </c>
      <c r="B6" s="5" t="n">
        <v>317397052</v>
      </c>
      <c r="C6" s="5" t="n">
        <v>317463151</v>
      </c>
    </row>
    <row r="7" spans="1:3">
      <c r="A7" s="4" t="s">
        <v>697</v>
      </c>
      <c r="B7" s="5" t="n">
        <v>595947</v>
      </c>
      <c r="C7" s="5" t="n">
        <v>661385</v>
      </c>
    </row>
    <row r="8" spans="1:3">
      <c r="A8" s="4" t="s">
        <v>105</v>
      </c>
      <c r="B8" s="5" t="n">
        <v>317992999</v>
      </c>
      <c r="C8" s="5" t="n">
        <v>318124536</v>
      </c>
    </row>
    <row r="9" spans="1:3">
      <c r="A9" s="4" t="s">
        <v>698</v>
      </c>
      <c r="B9" s="8" t="n">
        <v>0.85</v>
      </c>
      <c r="C9" s="8" t="n">
        <v>0.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83</v>
      </c>
    </row>
    <row r="3" spans="1:3">
      <c r="A3" s="3" t="s">
        <v>700</v>
      </c>
    </row>
    <row r="4" spans="1:3">
      <c r="A4" s="4" t="s">
        <v>701</v>
      </c>
      <c r="B4" s="7" t="n">
        <v>2277100</v>
      </c>
    </row>
    <row r="5" spans="1:3">
      <c r="A5" s="4" t="s">
        <v>84</v>
      </c>
      <c r="B5" s="5" t="n">
        <v>2287962</v>
      </c>
      <c r="C5" s="7" t="n">
        <v>2105135</v>
      </c>
    </row>
    <row r="6" spans="1:3">
      <c r="A6" s="4" t="s">
        <v>702</v>
      </c>
    </row>
    <row r="7" spans="1:3">
      <c r="A7" s="3" t="s">
        <v>700</v>
      </c>
    </row>
    <row r="8" spans="1:3">
      <c r="A8" s="4" t="s">
        <v>701</v>
      </c>
      <c r="B8" s="5" t="n">
        <v>1269700</v>
      </c>
    </row>
    <row r="9" spans="1:3">
      <c r="A9" s="4" t="s">
        <v>703</v>
      </c>
    </row>
    <row r="10" spans="1:3">
      <c r="A10" s="3" t="s">
        <v>700</v>
      </c>
    </row>
    <row r="11" spans="1:3">
      <c r="A11" s="4" t="s">
        <v>701</v>
      </c>
      <c r="B11" s="5" t="n">
        <v>759900</v>
      </c>
    </row>
    <row r="12" spans="1:3">
      <c r="A12" s="4" t="s">
        <v>704</v>
      </c>
    </row>
    <row r="13" spans="1:3">
      <c r="A13" s="3" t="s">
        <v>700</v>
      </c>
    </row>
    <row r="14" spans="1:3">
      <c r="A14" s="4" t="s">
        <v>701</v>
      </c>
      <c r="B14" s="5" t="n">
        <v>109500</v>
      </c>
    </row>
    <row r="15" spans="1:3">
      <c r="A15" s="4" t="s">
        <v>705</v>
      </c>
    </row>
    <row r="16" spans="1:3">
      <c r="A16" s="3" t="s">
        <v>700</v>
      </c>
    </row>
    <row r="17" spans="1:3">
      <c r="A17" s="4" t="s">
        <v>701</v>
      </c>
      <c r="B17" s="5" t="n">
        <v>2139100</v>
      </c>
    </row>
    <row r="18" spans="1:3">
      <c r="A18" s="4" t="s">
        <v>706</v>
      </c>
    </row>
    <row r="19" spans="1:3">
      <c r="A19" s="3" t="s">
        <v>700</v>
      </c>
    </row>
    <row r="20" spans="1:3">
      <c r="A20" s="4" t="s">
        <v>701</v>
      </c>
      <c r="B20" s="5" t="n">
        <v>65000</v>
      </c>
    </row>
    <row r="21" spans="1:3">
      <c r="A21" s="4" t="s">
        <v>707</v>
      </c>
    </row>
    <row r="22" spans="1:3">
      <c r="A22" s="3" t="s">
        <v>700</v>
      </c>
    </row>
    <row r="23" spans="1:3">
      <c r="A23" s="4" t="s">
        <v>701</v>
      </c>
      <c r="B23" s="5" t="n">
        <v>77100</v>
      </c>
    </row>
    <row r="24" spans="1:3">
      <c r="A24" s="4" t="s">
        <v>708</v>
      </c>
    </row>
    <row r="25" spans="1:3">
      <c r="A25" s="3" t="s">
        <v>700</v>
      </c>
    </row>
    <row r="26" spans="1:3">
      <c r="A26" s="4" t="s">
        <v>701</v>
      </c>
      <c r="B26" s="5" t="n">
        <v>21900</v>
      </c>
    </row>
    <row r="27" spans="1:3">
      <c r="A27" s="4" t="s">
        <v>709</v>
      </c>
    </row>
    <row r="28" spans="1:3">
      <c r="A28" s="3" t="s">
        <v>700</v>
      </c>
    </row>
    <row r="29" spans="1:3">
      <c r="A29" s="4" t="s">
        <v>701</v>
      </c>
      <c r="B29" s="5" t="n">
        <v>26000</v>
      </c>
    </row>
    <row r="30" spans="1:3">
      <c r="A30" s="4" t="s">
        <v>710</v>
      </c>
    </row>
    <row r="31" spans="1:3">
      <c r="A31" s="3" t="s">
        <v>700</v>
      </c>
    </row>
    <row r="32" spans="1:3">
      <c r="A32" s="4" t="s">
        <v>84</v>
      </c>
      <c r="B32" s="5" t="n">
        <v>6600</v>
      </c>
    </row>
    <row r="33" spans="1:3">
      <c r="A33" s="4" t="s">
        <v>711</v>
      </c>
    </row>
    <row r="34" spans="1:3">
      <c r="A34" s="3" t="s">
        <v>700</v>
      </c>
    </row>
    <row r="35" spans="1:3">
      <c r="A35" s="4" t="s">
        <v>84</v>
      </c>
      <c r="B35" s="5" t="n">
        <v>4300</v>
      </c>
    </row>
    <row r="36" spans="1:3">
      <c r="A36" s="4" t="s">
        <v>712</v>
      </c>
    </row>
    <row r="37" spans="1:3">
      <c r="A37" s="3" t="s">
        <v>700</v>
      </c>
    </row>
    <row r="38" spans="1:3">
      <c r="A38" s="4" t="s">
        <v>701</v>
      </c>
      <c r="B38" s="5" t="n">
        <v>-482600</v>
      </c>
    </row>
    <row r="39" spans="1:3">
      <c r="A39" s="4" t="s">
        <v>84</v>
      </c>
      <c r="B39" s="5" t="n">
        <v>-472000</v>
      </c>
    </row>
    <row r="40" spans="1:3">
      <c r="A40" s="4" t="s">
        <v>713</v>
      </c>
    </row>
    <row r="41" spans="1:3">
      <c r="A41" s="3" t="s">
        <v>700</v>
      </c>
    </row>
    <row r="42" spans="1:3">
      <c r="A42" s="4" t="s">
        <v>701</v>
      </c>
      <c r="B42" s="5" t="n">
        <v>0</v>
      </c>
    </row>
    <row r="43" spans="1:3">
      <c r="A43" s="4" t="s">
        <v>714</v>
      </c>
    </row>
    <row r="44" spans="1:3">
      <c r="A44" s="3" t="s">
        <v>700</v>
      </c>
    </row>
    <row r="45" spans="1:3">
      <c r="A45" s="4" t="s">
        <v>701</v>
      </c>
      <c r="B45" s="5" t="n">
        <v>0</v>
      </c>
    </row>
    <row r="46" spans="1:3">
      <c r="A46" s="4" t="s">
        <v>715</v>
      </c>
    </row>
    <row r="47" spans="1:3">
      <c r="A47" s="3" t="s">
        <v>700</v>
      </c>
    </row>
    <row r="48" spans="1:3">
      <c r="A48" s="4" t="s">
        <v>701</v>
      </c>
      <c r="B48" s="5" t="n">
        <v>-2500</v>
      </c>
    </row>
    <row r="49" spans="1:3">
      <c r="A49" s="4" t="s">
        <v>716</v>
      </c>
    </row>
    <row r="50" spans="1:3">
      <c r="A50" s="3" t="s">
        <v>700</v>
      </c>
    </row>
    <row r="51" spans="1:3">
      <c r="A51" s="4" t="s">
        <v>701</v>
      </c>
      <c r="B51" s="5" t="n">
        <v>-2500</v>
      </c>
    </row>
    <row r="52" spans="1:3">
      <c r="A52" s="4" t="s">
        <v>717</v>
      </c>
    </row>
    <row r="53" spans="1:3">
      <c r="A53" s="3" t="s">
        <v>700</v>
      </c>
    </row>
    <row r="54" spans="1:3">
      <c r="A54" s="4" t="s">
        <v>701</v>
      </c>
      <c r="B54" s="5" t="n">
        <v>-258700</v>
      </c>
    </row>
    <row r="55" spans="1:3">
      <c r="A55" s="4" t="s">
        <v>718</v>
      </c>
    </row>
    <row r="56" spans="1:3">
      <c r="A56" s="3" t="s">
        <v>700</v>
      </c>
    </row>
    <row r="57" spans="1:3">
      <c r="A57" s="4" t="s">
        <v>701</v>
      </c>
      <c r="B57" s="5" t="n">
        <v>0</v>
      </c>
    </row>
    <row r="58" spans="1:3">
      <c r="A58" s="4" t="s">
        <v>719</v>
      </c>
    </row>
    <row r="59" spans="1:3">
      <c r="A59" s="3" t="s">
        <v>700</v>
      </c>
    </row>
    <row r="60" spans="1:3">
      <c r="A60" s="4" t="s">
        <v>701</v>
      </c>
      <c r="B60" s="5" t="n">
        <v>-221400</v>
      </c>
    </row>
    <row r="61" spans="1:3">
      <c r="A61" s="4" t="s">
        <v>720</v>
      </c>
    </row>
    <row r="62" spans="1:3">
      <c r="A62" s="3" t="s">
        <v>700</v>
      </c>
    </row>
    <row r="63" spans="1:3">
      <c r="A63" s="4" t="s">
        <v>701</v>
      </c>
      <c r="B63" s="5" t="n">
        <v>0</v>
      </c>
    </row>
    <row r="64" spans="1:3">
      <c r="A64" s="4" t="s">
        <v>721</v>
      </c>
    </row>
    <row r="65" spans="1:3">
      <c r="A65" s="3" t="s">
        <v>700</v>
      </c>
    </row>
    <row r="66" spans="1:3">
      <c r="A66" s="4" t="s">
        <v>84</v>
      </c>
      <c r="B66" s="5" t="n">
        <v>10600</v>
      </c>
    </row>
    <row r="67" spans="1:3">
      <c r="A67" s="4" t="s">
        <v>722</v>
      </c>
    </row>
    <row r="68" spans="1:3">
      <c r="A68" s="3" t="s">
        <v>700</v>
      </c>
    </row>
    <row r="69" spans="1:3">
      <c r="A69" s="4" t="s">
        <v>84</v>
      </c>
      <c r="B69" s="5" t="n">
        <v>0</v>
      </c>
    </row>
    <row r="70" spans="1:3">
      <c r="A70" s="4" t="s">
        <v>24</v>
      </c>
    </row>
    <row r="71" spans="1:3">
      <c r="A71" s="3" t="s">
        <v>700</v>
      </c>
    </row>
    <row r="72" spans="1:3">
      <c r="A72" s="4" t="s">
        <v>84</v>
      </c>
      <c r="B72" s="5" t="n">
        <v>784983</v>
      </c>
      <c r="C72" s="5" t="n">
        <v>732310</v>
      </c>
    </row>
    <row r="73" spans="1:3">
      <c r="A73" s="4" t="s">
        <v>723</v>
      </c>
    </row>
    <row r="74" spans="1:3">
      <c r="A74" s="3" t="s">
        <v>700</v>
      </c>
    </row>
    <row r="75" spans="1:3">
      <c r="A75" s="4" t="s">
        <v>84</v>
      </c>
      <c r="B75" s="5" t="n">
        <v>-109000</v>
      </c>
    </row>
    <row r="76" spans="1:3">
      <c r="A76" s="4" t="s">
        <v>29</v>
      </c>
    </row>
    <row r="77" spans="1:3">
      <c r="A77" s="3" t="s">
        <v>700</v>
      </c>
    </row>
    <row r="78" spans="1:3">
      <c r="A78" s="4" t="s">
        <v>84</v>
      </c>
      <c r="B78" s="5" t="n">
        <v>770127</v>
      </c>
      <c r="C78" s="5" t="n">
        <v>733808</v>
      </c>
    </row>
    <row r="79" spans="1:3">
      <c r="A79" s="4" t="s">
        <v>724</v>
      </c>
    </row>
    <row r="80" spans="1:3">
      <c r="A80" s="3" t="s">
        <v>700</v>
      </c>
    </row>
    <row r="81" spans="1:3">
      <c r="A81" s="4" t="s">
        <v>84</v>
      </c>
      <c r="B81" s="5" t="n">
        <v>-93100</v>
      </c>
    </row>
    <row r="82" spans="1:3">
      <c r="A82" s="4" t="s">
        <v>27</v>
      </c>
    </row>
    <row r="83" spans="1:3">
      <c r="A83" s="3" t="s">
        <v>700</v>
      </c>
    </row>
    <row r="84" spans="1:3">
      <c r="A84" s="4" t="s">
        <v>84</v>
      </c>
      <c r="B84" s="5" t="n">
        <v>267350</v>
      </c>
      <c r="C84" s="5" t="n">
        <v>253157</v>
      </c>
    </row>
    <row r="85" spans="1:3">
      <c r="A85" s="4" t="s">
        <v>725</v>
      </c>
    </row>
    <row r="86" spans="1:3">
      <c r="A86" s="3" t="s">
        <v>700</v>
      </c>
    </row>
    <row r="87" spans="1:3">
      <c r="A87" s="4" t="s">
        <v>84</v>
      </c>
      <c r="B87" s="5" t="n">
        <v>-36400</v>
      </c>
    </row>
    <row r="88" spans="1:3">
      <c r="A88" s="4" t="s">
        <v>726</v>
      </c>
    </row>
    <row r="89" spans="1:3">
      <c r="A89" s="3" t="s">
        <v>700</v>
      </c>
    </row>
    <row r="90" spans="1:3">
      <c r="A90" s="4" t="s">
        <v>701</v>
      </c>
      <c r="B90" s="5" t="n">
        <v>1742500</v>
      </c>
    </row>
    <row r="91" spans="1:3">
      <c r="A91" s="4" t="s">
        <v>84</v>
      </c>
      <c r="B91" s="5" t="n">
        <v>1754600</v>
      </c>
      <c r="C91" s="5" t="n">
        <v>1401100</v>
      </c>
    </row>
    <row r="92" spans="1:3">
      <c r="A92" s="4" t="s">
        <v>727</v>
      </c>
    </row>
    <row r="93" spans="1:3">
      <c r="A93" s="3" t="s">
        <v>700</v>
      </c>
    </row>
    <row r="94" spans="1:3">
      <c r="A94" s="4" t="s">
        <v>701</v>
      </c>
      <c r="B94" s="5" t="n">
        <v>994400</v>
      </c>
    </row>
    <row r="95" spans="1:3">
      <c r="A95" s="4" t="s">
        <v>728</v>
      </c>
    </row>
    <row r="96" spans="1:3">
      <c r="A96" s="3" t="s">
        <v>700</v>
      </c>
    </row>
    <row r="97" spans="1:3">
      <c r="A97" s="4" t="s">
        <v>701</v>
      </c>
      <c r="B97" s="5" t="n">
        <v>611400</v>
      </c>
    </row>
    <row r="98" spans="1:3">
      <c r="A98" s="4" t="s">
        <v>729</v>
      </c>
    </row>
    <row r="99" spans="1:3">
      <c r="A99" s="3" t="s">
        <v>700</v>
      </c>
    </row>
    <row r="100" spans="1:3">
      <c r="A100" s="4" t="s">
        <v>701</v>
      </c>
      <c r="B100" s="5" t="n">
        <v>81500</v>
      </c>
    </row>
    <row r="101" spans="1:3">
      <c r="A101" s="4" t="s">
        <v>730</v>
      </c>
    </row>
    <row r="102" spans="1:3">
      <c r="A102" s="3" t="s">
        <v>700</v>
      </c>
    </row>
    <row r="103" spans="1:3">
      <c r="A103" s="4" t="s">
        <v>701</v>
      </c>
      <c r="B103" s="5" t="n">
        <v>1687300</v>
      </c>
    </row>
    <row r="104" spans="1:3">
      <c r="A104" s="4" t="s">
        <v>731</v>
      </c>
    </row>
    <row r="105" spans="1:3">
      <c r="A105" s="3" t="s">
        <v>700</v>
      </c>
    </row>
    <row r="106" spans="1:3">
      <c r="A106" s="4" t="s">
        <v>701</v>
      </c>
      <c r="B106" s="5" t="n">
        <v>0</v>
      </c>
    </row>
    <row r="107" spans="1:3">
      <c r="A107" s="4" t="s">
        <v>732</v>
      </c>
    </row>
    <row r="108" spans="1:3">
      <c r="A108" s="3" t="s">
        <v>700</v>
      </c>
    </row>
    <row r="109" spans="1:3">
      <c r="A109" s="4" t="s">
        <v>701</v>
      </c>
      <c r="B109" s="5" t="n">
        <v>58500</v>
      </c>
    </row>
    <row r="110" spans="1:3">
      <c r="A110" s="4" t="s">
        <v>733</v>
      </c>
    </row>
    <row r="111" spans="1:3">
      <c r="A111" s="3" t="s">
        <v>700</v>
      </c>
    </row>
    <row r="112" spans="1:3">
      <c r="A112" s="4" t="s">
        <v>701</v>
      </c>
      <c r="B112" s="5" t="n">
        <v>16000</v>
      </c>
    </row>
    <row r="113" spans="1:3">
      <c r="A113" s="4" t="s">
        <v>734</v>
      </c>
    </row>
    <row r="114" spans="1:3">
      <c r="A114" s="3" t="s">
        <v>700</v>
      </c>
    </row>
    <row r="115" spans="1:3">
      <c r="A115" s="4" t="s">
        <v>701</v>
      </c>
      <c r="B115" s="5" t="n">
        <v>19300</v>
      </c>
    </row>
    <row r="116" spans="1:3">
      <c r="A116" s="4" t="s">
        <v>735</v>
      </c>
    </row>
    <row r="117" spans="1:3">
      <c r="A117" s="3" t="s">
        <v>700</v>
      </c>
    </row>
    <row r="118" spans="1:3">
      <c r="A118" s="4" t="s">
        <v>84</v>
      </c>
      <c r="B118" s="5" t="n">
        <v>8700</v>
      </c>
    </row>
    <row r="119" spans="1:3">
      <c r="A119" s="4" t="s">
        <v>736</v>
      </c>
    </row>
    <row r="120" spans="1:3">
      <c r="A120" s="3" t="s">
        <v>700</v>
      </c>
    </row>
    <row r="121" spans="1:3">
      <c r="A121" s="4" t="s">
        <v>84</v>
      </c>
      <c r="B121" s="5" t="n">
        <v>3400</v>
      </c>
    </row>
    <row r="122" spans="1:3">
      <c r="A122" s="4" t="s">
        <v>737</v>
      </c>
    </row>
    <row r="123" spans="1:3">
      <c r="A123" s="3" t="s">
        <v>700</v>
      </c>
    </row>
    <row r="124" spans="1:3">
      <c r="A124" s="4" t="s">
        <v>701</v>
      </c>
      <c r="B124" s="5" t="n">
        <v>425800</v>
      </c>
    </row>
    <row r="125" spans="1:3">
      <c r="A125" s="4" t="s">
        <v>84</v>
      </c>
      <c r="B125" s="5" t="n">
        <v>424900</v>
      </c>
      <c r="C125" s="5" t="n">
        <v>403600</v>
      </c>
    </row>
    <row r="126" spans="1:3">
      <c r="A126" s="4" t="s">
        <v>738</v>
      </c>
    </row>
    <row r="127" spans="1:3">
      <c r="A127" s="3" t="s">
        <v>700</v>
      </c>
    </row>
    <row r="128" spans="1:3">
      <c r="A128" s="4" t="s">
        <v>701</v>
      </c>
      <c r="B128" s="5" t="n">
        <v>248900</v>
      </c>
    </row>
    <row r="129" spans="1:3">
      <c r="A129" s="4" t="s">
        <v>739</v>
      </c>
    </row>
    <row r="130" spans="1:3">
      <c r="A130" s="3" t="s">
        <v>700</v>
      </c>
    </row>
    <row r="131" spans="1:3">
      <c r="A131" s="4" t="s">
        <v>701</v>
      </c>
      <c r="B131" s="5" t="n">
        <v>134700</v>
      </c>
    </row>
    <row r="132" spans="1:3">
      <c r="A132" s="4" t="s">
        <v>740</v>
      </c>
    </row>
    <row r="133" spans="1:3">
      <c r="A133" s="3" t="s">
        <v>700</v>
      </c>
    </row>
    <row r="134" spans="1:3">
      <c r="A134" s="4" t="s">
        <v>701</v>
      </c>
      <c r="B134" s="5" t="n">
        <v>29500</v>
      </c>
    </row>
    <row r="135" spans="1:3">
      <c r="A135" s="4" t="s">
        <v>741</v>
      </c>
    </row>
    <row r="136" spans="1:3">
      <c r="A136" s="3" t="s">
        <v>700</v>
      </c>
    </row>
    <row r="137" spans="1:3">
      <c r="A137" s="4" t="s">
        <v>701</v>
      </c>
      <c r="B137" s="5" t="n">
        <v>413100</v>
      </c>
    </row>
    <row r="138" spans="1:3">
      <c r="A138" s="4" t="s">
        <v>742</v>
      </c>
    </row>
    <row r="139" spans="1:3">
      <c r="A139" s="3" t="s">
        <v>700</v>
      </c>
    </row>
    <row r="140" spans="1:3">
      <c r="A140" s="4" t="s">
        <v>701</v>
      </c>
      <c r="B140" s="5" t="n">
        <v>0</v>
      </c>
    </row>
    <row r="141" spans="1:3">
      <c r="A141" s="4" t="s">
        <v>743</v>
      </c>
    </row>
    <row r="142" spans="1:3">
      <c r="A142" s="3" t="s">
        <v>700</v>
      </c>
    </row>
    <row r="143" spans="1:3">
      <c r="A143" s="4" t="s">
        <v>701</v>
      </c>
      <c r="B143" s="5" t="n">
        <v>17800</v>
      </c>
    </row>
    <row r="144" spans="1:3">
      <c r="A144" s="4" t="s">
        <v>744</v>
      </c>
    </row>
    <row r="145" spans="1:3">
      <c r="A145" s="3" t="s">
        <v>700</v>
      </c>
    </row>
    <row r="146" spans="1:3">
      <c r="A146" s="4" t="s">
        <v>701</v>
      </c>
      <c r="B146" s="5" t="n">
        <v>-600</v>
      </c>
    </row>
    <row r="147" spans="1:3">
      <c r="A147" s="4" t="s">
        <v>745</v>
      </c>
    </row>
    <row r="148" spans="1:3">
      <c r="A148" s="3" t="s">
        <v>700</v>
      </c>
    </row>
    <row r="149" spans="1:3">
      <c r="A149" s="4" t="s">
        <v>701</v>
      </c>
      <c r="B149" s="5" t="n">
        <v>4500</v>
      </c>
    </row>
    <row r="150" spans="1:3">
      <c r="A150" s="4" t="s">
        <v>746</v>
      </c>
    </row>
    <row r="151" spans="1:3">
      <c r="A151" s="3" t="s">
        <v>700</v>
      </c>
    </row>
    <row r="152" spans="1:3">
      <c r="A152" s="4" t="s">
        <v>84</v>
      </c>
      <c r="B152" s="5" t="n">
        <v>-1700</v>
      </c>
    </row>
    <row r="153" spans="1:3">
      <c r="A153" s="4" t="s">
        <v>747</v>
      </c>
    </row>
    <row r="154" spans="1:3">
      <c r="A154" s="3" t="s">
        <v>700</v>
      </c>
    </row>
    <row r="155" spans="1:3">
      <c r="A155" s="4" t="s">
        <v>84</v>
      </c>
      <c r="B155" s="5" t="n">
        <v>800</v>
      </c>
    </row>
    <row r="156" spans="1:3">
      <c r="A156" s="4" t="s">
        <v>748</v>
      </c>
    </row>
    <row r="157" spans="1:3">
      <c r="A157" s="3" t="s">
        <v>700</v>
      </c>
    </row>
    <row r="158" spans="1:3">
      <c r="A158" s="4" t="s">
        <v>701</v>
      </c>
      <c r="B158" s="5" t="n">
        <v>316700</v>
      </c>
    </row>
    <row r="159" spans="1:3">
      <c r="A159" s="4" t="s">
        <v>84</v>
      </c>
      <c r="B159" s="5" t="n">
        <v>305000</v>
      </c>
      <c r="C159" s="5" t="n">
        <v>316900</v>
      </c>
    </row>
    <row r="160" spans="1:3">
      <c r="A160" s="4" t="s">
        <v>749</v>
      </c>
    </row>
    <row r="161" spans="1:3">
      <c r="A161" s="3" t="s">
        <v>700</v>
      </c>
    </row>
    <row r="162" spans="1:3">
      <c r="A162" s="4" t="s">
        <v>701</v>
      </c>
      <c r="B162" s="5" t="n">
        <v>0</v>
      </c>
    </row>
    <row r="163" spans="1:3">
      <c r="A163" s="4" t="s">
        <v>750</v>
      </c>
    </row>
    <row r="164" spans="1:3">
      <c r="A164" s="3" t="s">
        <v>700</v>
      </c>
    </row>
    <row r="165" spans="1:3">
      <c r="A165" s="4" t="s">
        <v>701</v>
      </c>
      <c r="B165" s="5" t="n">
        <v>0</v>
      </c>
    </row>
    <row r="166" spans="1:3">
      <c r="A166" s="4" t="s">
        <v>751</v>
      </c>
    </row>
    <row r="167" spans="1:3">
      <c r="A167" s="3" t="s">
        <v>700</v>
      </c>
    </row>
    <row r="168" spans="1:3">
      <c r="A168" s="4" t="s">
        <v>701</v>
      </c>
      <c r="B168" s="5" t="n">
        <v>0</v>
      </c>
    </row>
    <row r="169" spans="1:3">
      <c r="A169" s="4" t="s">
        <v>752</v>
      </c>
    </row>
    <row r="170" spans="1:3">
      <c r="A170" s="3" t="s">
        <v>700</v>
      </c>
    </row>
    <row r="171" spans="1:3">
      <c r="A171" s="4" t="s">
        <v>701</v>
      </c>
      <c r="B171" s="5" t="n">
        <v>0</v>
      </c>
    </row>
    <row r="172" spans="1:3">
      <c r="A172" s="4" t="s">
        <v>753</v>
      </c>
    </row>
    <row r="173" spans="1:3">
      <c r="A173" s="3" t="s">
        <v>700</v>
      </c>
    </row>
    <row r="174" spans="1:3">
      <c r="A174" s="4" t="s">
        <v>701</v>
      </c>
      <c r="B174" s="5" t="n">
        <v>313600</v>
      </c>
    </row>
    <row r="175" spans="1:3">
      <c r="A175" s="4" t="s">
        <v>754</v>
      </c>
    </row>
    <row r="176" spans="1:3">
      <c r="A176" s="3" t="s">
        <v>700</v>
      </c>
    </row>
    <row r="177" spans="1:3">
      <c r="A177" s="4" t="s">
        <v>701</v>
      </c>
      <c r="B177" s="5" t="n">
        <v>0</v>
      </c>
    </row>
    <row r="178" spans="1:3">
      <c r="A178" s="4" t="s">
        <v>755</v>
      </c>
    </row>
    <row r="179" spans="1:3">
      <c r="A179" s="3" t="s">
        <v>700</v>
      </c>
    </row>
    <row r="180" spans="1:3">
      <c r="A180" s="4" t="s">
        <v>701</v>
      </c>
      <c r="B180" s="5" t="n">
        <v>3100</v>
      </c>
    </row>
    <row r="181" spans="1:3">
      <c r="A181" s="4" t="s">
        <v>756</v>
      </c>
    </row>
    <row r="182" spans="1:3">
      <c r="A182" s="3" t="s">
        <v>700</v>
      </c>
    </row>
    <row r="183" spans="1:3">
      <c r="A183" s="4" t="s">
        <v>701</v>
      </c>
      <c r="B183" s="5" t="n">
        <v>0</v>
      </c>
    </row>
    <row r="184" spans="1:3">
      <c r="A184" s="4" t="s">
        <v>757</v>
      </c>
    </row>
    <row r="185" spans="1:3">
      <c r="A185" s="3" t="s">
        <v>700</v>
      </c>
    </row>
    <row r="186" spans="1:3">
      <c r="A186" s="4" t="s">
        <v>84</v>
      </c>
      <c r="B186" s="5" t="n">
        <v>-11700</v>
      </c>
    </row>
    <row r="187" spans="1:3">
      <c r="A187" s="4" t="s">
        <v>758</v>
      </c>
    </row>
    <row r="188" spans="1:3">
      <c r="A188" s="3" t="s">
        <v>700</v>
      </c>
    </row>
    <row r="189" spans="1:3">
      <c r="A189" s="4" t="s">
        <v>84</v>
      </c>
      <c r="B189" s="5" t="n">
        <v>0</v>
      </c>
    </row>
    <row r="190" spans="1:3">
      <c r="A190" s="4" t="s">
        <v>759</v>
      </c>
    </row>
    <row r="191" spans="1:3">
      <c r="A191" s="3" t="s">
        <v>700</v>
      </c>
    </row>
    <row r="192" spans="1:3">
      <c r="A192" s="4" t="s">
        <v>701</v>
      </c>
      <c r="B192" s="5" t="n">
        <v>43800</v>
      </c>
    </row>
    <row r="193" spans="1:3">
      <c r="A193" s="4" t="s">
        <v>84</v>
      </c>
      <c r="B193" s="5" t="n">
        <v>44600</v>
      </c>
      <c r="C193" s="7" t="n">
        <v>0</v>
      </c>
    </row>
    <row r="194" spans="1:3">
      <c r="A194" s="4" t="s">
        <v>760</v>
      </c>
    </row>
    <row r="195" spans="1:3">
      <c r="A195" s="3" t="s">
        <v>700</v>
      </c>
    </row>
    <row r="196" spans="1:3">
      <c r="A196" s="4" t="s">
        <v>701</v>
      </c>
      <c r="B196" s="5" t="n">
        <v>26400</v>
      </c>
    </row>
    <row r="197" spans="1:3">
      <c r="A197" s="4" t="s">
        <v>761</v>
      </c>
    </row>
    <row r="198" spans="1:3">
      <c r="A198" s="3" t="s">
        <v>700</v>
      </c>
    </row>
    <row r="199" spans="1:3">
      <c r="A199" s="4" t="s">
        <v>701</v>
      </c>
      <c r="B199" s="5" t="n">
        <v>13800</v>
      </c>
    </row>
    <row r="200" spans="1:3">
      <c r="A200" s="4" t="s">
        <v>762</v>
      </c>
    </row>
    <row r="201" spans="1:3">
      <c r="A201" s="3" t="s">
        <v>700</v>
      </c>
    </row>
    <row r="202" spans="1:3">
      <c r="A202" s="4" t="s">
        <v>701</v>
      </c>
      <c r="B202" s="5" t="n">
        <v>1000</v>
      </c>
    </row>
    <row r="203" spans="1:3">
      <c r="A203" s="4" t="s">
        <v>763</v>
      </c>
    </row>
    <row r="204" spans="1:3">
      <c r="A204" s="3" t="s">
        <v>700</v>
      </c>
    </row>
    <row r="205" spans="1:3">
      <c r="A205" s="4" t="s">
        <v>701</v>
      </c>
      <c r="B205" s="5" t="n">
        <v>41200</v>
      </c>
    </row>
    <row r="206" spans="1:3">
      <c r="A206" s="4" t="s">
        <v>764</v>
      </c>
    </row>
    <row r="207" spans="1:3">
      <c r="A207" s="3" t="s">
        <v>700</v>
      </c>
    </row>
    <row r="208" spans="1:3">
      <c r="A208" s="4" t="s">
        <v>701</v>
      </c>
      <c r="B208" s="5" t="n">
        <v>0</v>
      </c>
    </row>
    <row r="209" spans="1:3">
      <c r="A209" s="4" t="s">
        <v>765</v>
      </c>
    </row>
    <row r="210" spans="1:3">
      <c r="A210" s="3" t="s">
        <v>700</v>
      </c>
    </row>
    <row r="211" spans="1:3">
      <c r="A211" s="4" t="s">
        <v>701</v>
      </c>
      <c r="B211" s="5" t="n">
        <v>800</v>
      </c>
    </row>
    <row r="212" spans="1:3">
      <c r="A212" s="4" t="s">
        <v>766</v>
      </c>
    </row>
    <row r="213" spans="1:3">
      <c r="A213" s="3" t="s">
        <v>700</v>
      </c>
    </row>
    <row r="214" spans="1:3">
      <c r="A214" s="4" t="s">
        <v>701</v>
      </c>
      <c r="B214" s="5" t="n">
        <v>4000</v>
      </c>
    </row>
    <row r="215" spans="1:3">
      <c r="A215" s="4" t="s">
        <v>767</v>
      </c>
    </row>
    <row r="216" spans="1:3">
      <c r="A216" s="3" t="s">
        <v>700</v>
      </c>
    </row>
    <row r="217" spans="1:3">
      <c r="A217" s="4" t="s">
        <v>701</v>
      </c>
      <c r="B217" s="5" t="n">
        <v>2200</v>
      </c>
    </row>
    <row r="218" spans="1:3">
      <c r="A218" s="4" t="s">
        <v>768</v>
      </c>
    </row>
    <row r="219" spans="1:3">
      <c r="A219" s="3" t="s">
        <v>700</v>
      </c>
    </row>
    <row r="220" spans="1:3">
      <c r="A220" s="4" t="s">
        <v>84</v>
      </c>
      <c r="B220" s="5" t="n">
        <v>700</v>
      </c>
    </row>
    <row r="221" spans="1:3">
      <c r="A221" s="4" t="s">
        <v>769</v>
      </c>
    </row>
    <row r="222" spans="1:3">
      <c r="A222" s="3" t="s">
        <v>700</v>
      </c>
    </row>
    <row r="223" spans="1:3">
      <c r="A223" s="4" t="s">
        <v>84</v>
      </c>
      <c r="B223" s="5" t="n">
        <v>100</v>
      </c>
    </row>
    <row r="224" spans="1:3">
      <c r="A224" s="4" t="s">
        <v>770</v>
      </c>
    </row>
    <row r="225" spans="1:3">
      <c r="A225" s="3" t="s">
        <v>700</v>
      </c>
    </row>
    <row r="226" spans="1:3">
      <c r="A226" s="4" t="s">
        <v>701</v>
      </c>
      <c r="B226" s="5" t="n">
        <v>230900</v>
      </c>
    </row>
    <row r="227" spans="1:3">
      <c r="A227" s="4" t="s">
        <v>84</v>
      </c>
      <c r="B227" s="5" t="n">
        <v>230900</v>
      </c>
    </row>
    <row r="228" spans="1:3">
      <c r="A228" s="4" t="s">
        <v>771</v>
      </c>
    </row>
    <row r="229" spans="1:3">
      <c r="A229" s="3" t="s">
        <v>700</v>
      </c>
    </row>
    <row r="230" spans="1:3">
      <c r="A230" s="4" t="s">
        <v>701</v>
      </c>
      <c r="B230" s="5" t="n">
        <v>0</v>
      </c>
    </row>
    <row r="231" spans="1:3">
      <c r="A231" s="4" t="s">
        <v>772</v>
      </c>
    </row>
    <row r="232" spans="1:3">
      <c r="A232" s="3" t="s">
        <v>700</v>
      </c>
    </row>
    <row r="233" spans="1:3">
      <c r="A233" s="4" t="s">
        <v>701</v>
      </c>
      <c r="B233" s="5" t="n">
        <v>0</v>
      </c>
    </row>
    <row r="234" spans="1:3">
      <c r="A234" s="4" t="s">
        <v>773</v>
      </c>
    </row>
    <row r="235" spans="1:3">
      <c r="A235" s="3" t="s">
        <v>700</v>
      </c>
    </row>
    <row r="236" spans="1:3">
      <c r="A236" s="4" t="s">
        <v>701</v>
      </c>
      <c r="B236" s="5" t="n">
        <v>0</v>
      </c>
    </row>
    <row r="237" spans="1:3">
      <c r="A237" s="4" t="s">
        <v>774</v>
      </c>
    </row>
    <row r="238" spans="1:3">
      <c r="A238" s="3" t="s">
        <v>700</v>
      </c>
    </row>
    <row r="239" spans="1:3">
      <c r="A239" s="4" t="s">
        <v>701</v>
      </c>
      <c r="B239" s="5" t="n">
        <v>0</v>
      </c>
    </row>
    <row r="240" spans="1:3">
      <c r="A240" s="4" t="s">
        <v>775</v>
      </c>
    </row>
    <row r="241" spans="1:3">
      <c r="A241" s="3" t="s">
        <v>700</v>
      </c>
    </row>
    <row r="242" spans="1:3">
      <c r="A242" s="4" t="s">
        <v>701</v>
      </c>
      <c r="B242" s="5" t="n">
        <v>10100</v>
      </c>
    </row>
    <row r="243" spans="1:3">
      <c r="A243" s="4" t="s">
        <v>776</v>
      </c>
    </row>
    <row r="244" spans="1:3">
      <c r="A244" s="3" t="s">
        <v>700</v>
      </c>
    </row>
    <row r="245" spans="1:3">
      <c r="A245" s="4" t="s">
        <v>701</v>
      </c>
      <c r="B245" s="5" t="n">
        <v>0</v>
      </c>
    </row>
    <row r="246" spans="1:3">
      <c r="A246" s="4" t="s">
        <v>777</v>
      </c>
    </row>
    <row r="247" spans="1:3">
      <c r="A247" s="3" t="s">
        <v>700</v>
      </c>
    </row>
    <row r="248" spans="1:3">
      <c r="A248" s="4" t="s">
        <v>701</v>
      </c>
      <c r="B248" s="5" t="n">
        <v>220800</v>
      </c>
    </row>
    <row r="249" spans="1:3">
      <c r="A249" s="4" t="s">
        <v>778</v>
      </c>
    </row>
    <row r="250" spans="1:3">
      <c r="A250" s="3" t="s">
        <v>700</v>
      </c>
    </row>
    <row r="251" spans="1:3">
      <c r="A251" s="4" t="s">
        <v>701</v>
      </c>
      <c r="B251" s="5" t="n">
        <v>0</v>
      </c>
    </row>
    <row r="252" spans="1:3">
      <c r="A252" s="4" t="s">
        <v>779</v>
      </c>
    </row>
    <row r="253" spans="1:3">
      <c r="A253" s="3" t="s">
        <v>700</v>
      </c>
    </row>
    <row r="254" spans="1:3">
      <c r="A254" s="4" t="s">
        <v>84</v>
      </c>
      <c r="B254" s="5" t="n">
        <v>0</v>
      </c>
    </row>
    <row r="255" spans="1:3">
      <c r="A255" s="4" t="s">
        <v>780</v>
      </c>
    </row>
    <row r="256" spans="1:3">
      <c r="A256" s="3" t="s">
        <v>700</v>
      </c>
    </row>
    <row r="257" spans="1:3">
      <c r="A257" s="4" t="s">
        <v>84</v>
      </c>
      <c r="B257" s="5" t="n">
        <v>0</v>
      </c>
    </row>
    <row r="258" spans="1:3">
      <c r="A258" s="4" t="s">
        <v>781</v>
      </c>
    </row>
    <row r="259" spans="1:3">
      <c r="A259" s="3" t="s">
        <v>700</v>
      </c>
    </row>
    <row r="260" spans="1:3">
      <c r="A260" s="4" t="s">
        <v>701</v>
      </c>
      <c r="B260" s="5" t="n">
        <v>897800</v>
      </c>
    </row>
    <row r="261" spans="1:3">
      <c r="A261" s="4" t="s">
        <v>84</v>
      </c>
      <c r="B261" s="5" t="n">
        <v>785000</v>
      </c>
    </row>
    <row r="262" spans="1:3">
      <c r="A262" s="4" t="s">
        <v>782</v>
      </c>
    </row>
    <row r="263" spans="1:3">
      <c r="A263" s="3" t="s">
        <v>700</v>
      </c>
    </row>
    <row r="264" spans="1:3">
      <c r="A264" s="4" t="s">
        <v>701</v>
      </c>
      <c r="B264" s="5" t="n">
        <v>483400</v>
      </c>
    </row>
    <row r="265" spans="1:3">
      <c r="A265" s="4" t="s">
        <v>783</v>
      </c>
    </row>
    <row r="266" spans="1:3">
      <c r="A266" s="3" t="s">
        <v>700</v>
      </c>
    </row>
    <row r="267" spans="1:3">
      <c r="A267" s="4" t="s">
        <v>701</v>
      </c>
      <c r="B267" s="5" t="n">
        <v>222500</v>
      </c>
    </row>
    <row r="268" spans="1:3">
      <c r="A268" s="4" t="s">
        <v>784</v>
      </c>
    </row>
    <row r="269" spans="1:3">
      <c r="A269" s="3" t="s">
        <v>700</v>
      </c>
    </row>
    <row r="270" spans="1:3">
      <c r="A270" s="4" t="s">
        <v>701</v>
      </c>
      <c r="B270" s="5" t="n">
        <v>35800</v>
      </c>
    </row>
    <row r="271" spans="1:3">
      <c r="A271" s="4" t="s">
        <v>785</v>
      </c>
    </row>
    <row r="272" spans="1:3">
      <c r="A272" s="3" t="s">
        <v>700</v>
      </c>
    </row>
    <row r="273" spans="1:3">
      <c r="A273" s="4" t="s">
        <v>701</v>
      </c>
      <c r="B273" s="5" t="n">
        <v>741700</v>
      </c>
    </row>
    <row r="274" spans="1:3">
      <c r="A274" s="4" t="s">
        <v>786</v>
      </c>
    </row>
    <row r="275" spans="1:3">
      <c r="A275" s="3" t="s">
        <v>700</v>
      </c>
    </row>
    <row r="276" spans="1:3">
      <c r="A276" s="4" t="s">
        <v>701</v>
      </c>
      <c r="B276" s="5" t="n">
        <v>150800</v>
      </c>
    </row>
    <row r="277" spans="1:3">
      <c r="A277" s="4" t="s">
        <v>787</v>
      </c>
    </row>
    <row r="278" spans="1:3">
      <c r="A278" s="3" t="s">
        <v>700</v>
      </c>
    </row>
    <row r="279" spans="1:3">
      <c r="A279" s="4" t="s">
        <v>701</v>
      </c>
      <c r="B279" s="5" t="n">
        <v>10300</v>
      </c>
    </row>
    <row r="280" spans="1:3">
      <c r="A280" s="4" t="s">
        <v>788</v>
      </c>
    </row>
    <row r="281" spans="1:3">
      <c r="A281" s="3" t="s">
        <v>700</v>
      </c>
    </row>
    <row r="282" spans="1:3">
      <c r="A282" s="4" t="s">
        <v>701</v>
      </c>
      <c r="B282" s="5" t="n">
        <v>7500</v>
      </c>
    </row>
    <row r="283" spans="1:3">
      <c r="A283" s="4" t="s">
        <v>789</v>
      </c>
    </row>
    <row r="284" spans="1:3">
      <c r="A284" s="3" t="s">
        <v>700</v>
      </c>
    </row>
    <row r="285" spans="1:3">
      <c r="A285" s="4" t="s">
        <v>701</v>
      </c>
      <c r="B285" s="5" t="n">
        <v>12500</v>
      </c>
    </row>
    <row r="286" spans="1:3">
      <c r="A286" s="4" t="s">
        <v>790</v>
      </c>
    </row>
    <row r="287" spans="1:3">
      <c r="A287" s="3" t="s">
        <v>700</v>
      </c>
    </row>
    <row r="288" spans="1:3">
      <c r="A288" s="4" t="s">
        <v>84</v>
      </c>
      <c r="B288" s="5" t="n">
        <v>-5100</v>
      </c>
    </row>
    <row r="289" spans="1:3">
      <c r="A289" s="4" t="s">
        <v>791</v>
      </c>
    </row>
    <row r="290" spans="1:3">
      <c r="A290" s="3" t="s">
        <v>700</v>
      </c>
    </row>
    <row r="291" spans="1:3">
      <c r="A291" s="4" t="s">
        <v>84</v>
      </c>
      <c r="B291" s="5" t="n">
        <v>1300</v>
      </c>
    </row>
    <row r="292" spans="1:3">
      <c r="A292" s="4" t="s">
        <v>792</v>
      </c>
    </row>
    <row r="293" spans="1:3">
      <c r="A293" s="3" t="s">
        <v>700</v>
      </c>
    </row>
    <row r="294" spans="1:3">
      <c r="A294" s="4" t="s">
        <v>701</v>
      </c>
      <c r="B294" s="5" t="n">
        <v>854800</v>
      </c>
    </row>
    <row r="295" spans="1:3">
      <c r="A295" s="4" t="s">
        <v>84</v>
      </c>
      <c r="B295" s="5" t="n">
        <v>770100</v>
      </c>
    </row>
    <row r="296" spans="1:3">
      <c r="A296" s="4" t="s">
        <v>793</v>
      </c>
    </row>
    <row r="297" spans="1:3">
      <c r="A297" s="3" t="s">
        <v>700</v>
      </c>
    </row>
    <row r="298" spans="1:3">
      <c r="A298" s="4" t="s">
        <v>701</v>
      </c>
      <c r="B298" s="5" t="n">
        <v>364200</v>
      </c>
    </row>
    <row r="299" spans="1:3">
      <c r="A299" s="4" t="s">
        <v>794</v>
      </c>
    </row>
    <row r="300" spans="1:3">
      <c r="A300" s="3" t="s">
        <v>700</v>
      </c>
    </row>
    <row r="301" spans="1:3">
      <c r="A301" s="4" t="s">
        <v>701</v>
      </c>
      <c r="B301" s="5" t="n">
        <v>314400</v>
      </c>
    </row>
    <row r="302" spans="1:3">
      <c r="A302" s="4" t="s">
        <v>795</v>
      </c>
    </row>
    <row r="303" spans="1:3">
      <c r="A303" s="3" t="s">
        <v>700</v>
      </c>
    </row>
    <row r="304" spans="1:3">
      <c r="A304" s="4" t="s">
        <v>701</v>
      </c>
      <c r="B304" s="5" t="n">
        <v>28100</v>
      </c>
    </row>
    <row r="305" spans="1:3">
      <c r="A305" s="4" t="s">
        <v>796</v>
      </c>
    </row>
    <row r="306" spans="1:3">
      <c r="A306" s="3" t="s">
        <v>700</v>
      </c>
    </row>
    <row r="307" spans="1:3">
      <c r="A307" s="4" t="s">
        <v>701</v>
      </c>
      <c r="B307" s="5" t="n">
        <v>706700</v>
      </c>
    </row>
    <row r="308" spans="1:3">
      <c r="A308" s="4" t="s">
        <v>797</v>
      </c>
    </row>
    <row r="309" spans="1:3">
      <c r="A309" s="3" t="s">
        <v>700</v>
      </c>
    </row>
    <row r="310" spans="1:3">
      <c r="A310" s="4" t="s">
        <v>701</v>
      </c>
      <c r="B310" s="5" t="n">
        <v>118600</v>
      </c>
    </row>
    <row r="311" spans="1:3">
      <c r="A311" s="4" t="s">
        <v>798</v>
      </c>
    </row>
    <row r="312" spans="1:3">
      <c r="A312" s="3" t="s">
        <v>700</v>
      </c>
    </row>
    <row r="313" spans="1:3">
      <c r="A313" s="4" t="s">
        <v>701</v>
      </c>
      <c r="B313" s="5" t="n">
        <v>24900</v>
      </c>
    </row>
    <row r="314" spans="1:3">
      <c r="A314" s="4" t="s">
        <v>799</v>
      </c>
    </row>
    <row r="315" spans="1:3">
      <c r="A315" s="3" t="s">
        <v>700</v>
      </c>
    </row>
    <row r="316" spans="1:3">
      <c r="A316" s="4" t="s">
        <v>701</v>
      </c>
      <c r="B316" s="5" t="n">
        <v>8300</v>
      </c>
    </row>
    <row r="317" spans="1:3">
      <c r="A317" s="4" t="s">
        <v>800</v>
      </c>
    </row>
    <row r="318" spans="1:3">
      <c r="A318" s="3" t="s">
        <v>700</v>
      </c>
    </row>
    <row r="319" spans="1:3">
      <c r="A319" s="4" t="s">
        <v>701</v>
      </c>
      <c r="B319" s="5" t="n">
        <v>3700</v>
      </c>
    </row>
    <row r="320" spans="1:3">
      <c r="A320" s="4" t="s">
        <v>801</v>
      </c>
    </row>
    <row r="321" spans="1:3">
      <c r="A321" s="3" t="s">
        <v>700</v>
      </c>
    </row>
    <row r="322" spans="1:3">
      <c r="A322" s="4" t="s">
        <v>84</v>
      </c>
      <c r="B322" s="5" t="n">
        <v>6700</v>
      </c>
    </row>
    <row r="323" spans="1:3">
      <c r="A323" s="4" t="s">
        <v>802</v>
      </c>
    </row>
    <row r="324" spans="1:3">
      <c r="A324" s="3" t="s">
        <v>700</v>
      </c>
    </row>
    <row r="325" spans="1:3">
      <c r="A325" s="4" t="s">
        <v>84</v>
      </c>
      <c r="B325" s="5" t="n">
        <v>1700</v>
      </c>
    </row>
    <row r="326" spans="1:3">
      <c r="A326" s="4" t="s">
        <v>803</v>
      </c>
    </row>
    <row r="327" spans="1:3">
      <c r="A327" s="3" t="s">
        <v>700</v>
      </c>
    </row>
    <row r="328" spans="1:3">
      <c r="A328" s="4" t="s">
        <v>701</v>
      </c>
      <c r="B328" s="5" t="n">
        <v>308000</v>
      </c>
    </row>
    <row r="329" spans="1:3">
      <c r="A329" s="4" t="s">
        <v>84</v>
      </c>
      <c r="B329" s="5" t="n">
        <v>267400</v>
      </c>
    </row>
    <row r="330" spans="1:3">
      <c r="A330" s="4" t="s">
        <v>804</v>
      </c>
    </row>
    <row r="331" spans="1:3">
      <c r="A331" s="3" t="s">
        <v>700</v>
      </c>
    </row>
    <row r="332" spans="1:3">
      <c r="A332" s="4" t="s">
        <v>701</v>
      </c>
      <c r="B332" s="5" t="n">
        <v>146800</v>
      </c>
    </row>
    <row r="333" spans="1:3">
      <c r="A333" s="4" t="s">
        <v>805</v>
      </c>
    </row>
    <row r="334" spans="1:3">
      <c r="A334" s="3" t="s">
        <v>700</v>
      </c>
    </row>
    <row r="335" spans="1:3">
      <c r="A335" s="4" t="s">
        <v>701</v>
      </c>
      <c r="B335" s="5" t="n">
        <v>74900</v>
      </c>
    </row>
    <row r="336" spans="1:3">
      <c r="A336" s="4" t="s">
        <v>806</v>
      </c>
    </row>
    <row r="337" spans="1:3">
      <c r="A337" s="3" t="s">
        <v>700</v>
      </c>
    </row>
    <row r="338" spans="1:3">
      <c r="A338" s="4" t="s">
        <v>701</v>
      </c>
      <c r="B338" s="5" t="n">
        <v>17600</v>
      </c>
    </row>
    <row r="339" spans="1:3">
      <c r="A339" s="4" t="s">
        <v>807</v>
      </c>
    </row>
    <row r="340" spans="1:3">
      <c r="A340" s="3" t="s">
        <v>700</v>
      </c>
    </row>
    <row r="341" spans="1:3">
      <c r="A341" s="4" t="s">
        <v>701</v>
      </c>
      <c r="B341" s="5" t="n">
        <v>239300</v>
      </c>
    </row>
    <row r="342" spans="1:3">
      <c r="A342" s="4" t="s">
        <v>808</v>
      </c>
    </row>
    <row r="343" spans="1:3">
      <c r="A343" s="3" t="s">
        <v>700</v>
      </c>
    </row>
    <row r="344" spans="1:3">
      <c r="A344" s="4" t="s">
        <v>701</v>
      </c>
      <c r="B344" s="5" t="n">
        <v>44200</v>
      </c>
    </row>
    <row r="345" spans="1:3">
      <c r="A345" s="4" t="s">
        <v>809</v>
      </c>
    </row>
    <row r="346" spans="1:3">
      <c r="A346" s="3" t="s">
        <v>700</v>
      </c>
    </row>
    <row r="347" spans="1:3">
      <c r="A347" s="4" t="s">
        <v>701</v>
      </c>
      <c r="B347" s="5" t="n">
        <v>24100</v>
      </c>
    </row>
    <row r="348" spans="1:3">
      <c r="A348" s="4" t="s">
        <v>810</v>
      </c>
    </row>
    <row r="349" spans="1:3">
      <c r="A349" s="3" t="s">
        <v>700</v>
      </c>
    </row>
    <row r="350" spans="1:3">
      <c r="A350" s="4" t="s">
        <v>701</v>
      </c>
      <c r="B350" s="5" t="n">
        <v>3500</v>
      </c>
    </row>
    <row r="351" spans="1:3">
      <c r="A351" s="4" t="s">
        <v>811</v>
      </c>
    </row>
    <row r="352" spans="1:3">
      <c r="A352" s="3" t="s">
        <v>700</v>
      </c>
    </row>
    <row r="353" spans="1:3">
      <c r="A353" s="4" t="s">
        <v>701</v>
      </c>
      <c r="B353" s="5" t="n">
        <v>3100</v>
      </c>
    </row>
    <row r="354" spans="1:3">
      <c r="A354" s="4" t="s">
        <v>812</v>
      </c>
    </row>
    <row r="355" spans="1:3">
      <c r="A355" s="3" t="s">
        <v>700</v>
      </c>
    </row>
    <row r="356" spans="1:3">
      <c r="A356" s="4" t="s">
        <v>84</v>
      </c>
      <c r="B356" s="5" t="n">
        <v>-4600</v>
      </c>
    </row>
    <row r="357" spans="1:3">
      <c r="A357" s="4" t="s">
        <v>813</v>
      </c>
    </row>
    <row r="358" spans="1:3">
      <c r="A358" s="3" t="s">
        <v>700</v>
      </c>
    </row>
    <row r="359" spans="1:3">
      <c r="A359" s="4" t="s">
        <v>84</v>
      </c>
      <c r="B359" s="7" t="n">
        <v>4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5"/>
  </cols>
  <sheetData>
    <row r="1" spans="1:2">
      <c r="A1" s="1" t="s">
        <v>814</v>
      </c>
      <c r="B1" s="2" t="s">
        <v>1</v>
      </c>
    </row>
    <row r="2" spans="1:2">
      <c r="B2" s="2" t="s">
        <v>815</v>
      </c>
    </row>
    <row r="3" spans="1:2">
      <c r="A3" s="3" t="s">
        <v>816</v>
      </c>
    </row>
    <row r="4" spans="1:2">
      <c r="A4" s="4" t="s">
        <v>817</v>
      </c>
      <c r="B4" s="5" t="n">
        <v>2</v>
      </c>
    </row>
    <row r="5" spans="1:2">
      <c r="A5" s="4" t="s">
        <v>818</v>
      </c>
      <c r="B5" s="9" t="n">
        <v>62.5</v>
      </c>
    </row>
    <row r="6" spans="1:2">
      <c r="A6" s="4" t="s">
        <v>24</v>
      </c>
    </row>
    <row r="7" spans="1:2">
      <c r="A7" s="3" t="s">
        <v>816</v>
      </c>
    </row>
    <row r="8" spans="1:2">
      <c r="A8" s="4" t="s">
        <v>819</v>
      </c>
      <c r="B8" s="5" t="n">
        <v>1</v>
      </c>
    </row>
    <row r="9" spans="1:2">
      <c r="A9" s="4" t="s">
        <v>29</v>
      </c>
    </row>
    <row r="10" spans="1:2">
      <c r="A10" s="3" t="s">
        <v>816</v>
      </c>
    </row>
    <row r="11" spans="1:2">
      <c r="A11" s="4" t="s">
        <v>819</v>
      </c>
      <c r="B11" s="5" t="n">
        <v>1</v>
      </c>
    </row>
    <row r="12" spans="1:2">
      <c r="A12" s="4" t="s">
        <v>27</v>
      </c>
    </row>
    <row r="13" spans="1:2">
      <c r="A13" s="3" t="s">
        <v>816</v>
      </c>
    </row>
    <row r="14" spans="1:2">
      <c r="A14" s="4" t="s">
        <v>819</v>
      </c>
      <c r="B14"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820</v>
      </c>
      <c r="B1" s="2" t="s">
        <v>1</v>
      </c>
    </row>
    <row r="2" spans="1:2">
      <c r="B2" s="2" t="s">
        <v>481</v>
      </c>
    </row>
    <row r="3" spans="1:2">
      <c r="A3" s="3" t="s">
        <v>821</v>
      </c>
    </row>
    <row r="4" spans="1:2">
      <c r="A4" s="4" t="s">
        <v>822</v>
      </c>
      <c r="B4" s="9" t="n">
        <v>2277.1</v>
      </c>
    </row>
    <row r="5" spans="1:2">
      <c r="A5" s="4" t="s">
        <v>709</v>
      </c>
    </row>
    <row r="6" spans="1:2">
      <c r="A6" s="3" t="s">
        <v>821</v>
      </c>
    </row>
    <row r="7" spans="1:2">
      <c r="A7" s="4" t="s">
        <v>822</v>
      </c>
      <c r="B7" s="7" t="n">
        <v>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3</v>
      </c>
      <c r="B1" s="2" t="s">
        <v>1</v>
      </c>
    </row>
    <row r="2" spans="1:4">
      <c r="B2" s="2" t="s">
        <v>2</v>
      </c>
      <c r="C2" s="2" t="s">
        <v>83</v>
      </c>
      <c r="D2" s="2" t="s">
        <v>31</v>
      </c>
    </row>
    <row r="3" spans="1:4">
      <c r="A3" s="3" t="s">
        <v>816</v>
      </c>
    </row>
    <row r="4" spans="1:4">
      <c r="A4" s="4" t="s">
        <v>84</v>
      </c>
      <c r="B4" s="7" t="n">
        <v>2287962</v>
      </c>
      <c r="C4" s="7" t="n">
        <v>2105135</v>
      </c>
    </row>
    <row r="5" spans="1:4">
      <c r="A5" s="4" t="s">
        <v>824</v>
      </c>
      <c r="B5" s="5" t="n">
        <v>-249500</v>
      </c>
      <c r="C5" s="5" t="n">
        <v>-210800</v>
      </c>
    </row>
    <row r="6" spans="1:4">
      <c r="A6" s="4" t="s">
        <v>825</v>
      </c>
      <c r="B6" s="5" t="n">
        <v>-1596000</v>
      </c>
      <c r="C6" s="5" t="n">
        <v>-1393300</v>
      </c>
    </row>
    <row r="7" spans="1:4">
      <c r="A7" s="4" t="s">
        <v>93</v>
      </c>
      <c r="B7" s="5" t="n">
        <v>442532</v>
      </c>
      <c r="C7" s="5" t="n">
        <v>500977</v>
      </c>
    </row>
    <row r="8" spans="1:4">
      <c r="A8" s="4" t="s">
        <v>94</v>
      </c>
      <c r="B8" s="5" t="n">
        <v>-121100</v>
      </c>
      <c r="C8" s="5" t="n">
        <v>103400</v>
      </c>
    </row>
    <row r="9" spans="1:4">
      <c r="A9" s="4" t="s">
        <v>95</v>
      </c>
      <c r="B9" s="5" t="n">
        <v>33789</v>
      </c>
      <c r="C9" s="5" t="n">
        <v>21619</v>
      </c>
    </row>
    <row r="10" spans="1:4">
      <c r="A10" s="4" t="s">
        <v>100</v>
      </c>
      <c r="B10" s="5" t="n">
        <v>269546</v>
      </c>
      <c r="C10" s="5" t="n">
        <v>259458</v>
      </c>
    </row>
    <row r="11" spans="1:4">
      <c r="A11" s="4" t="s">
        <v>826</v>
      </c>
      <c r="B11" s="5" t="n">
        <v>607334</v>
      </c>
      <c r="C11" s="5" t="n">
        <v>523560</v>
      </c>
    </row>
    <row r="12" spans="1:4">
      <c r="A12" s="4" t="s">
        <v>827</v>
      </c>
      <c r="B12" s="5" t="n">
        <v>37039983</v>
      </c>
      <c r="D12" s="7" t="n">
        <v>36220386</v>
      </c>
    </row>
    <row r="13" spans="1:4">
      <c r="A13" s="4" t="s">
        <v>726</v>
      </c>
    </row>
    <row r="14" spans="1:4">
      <c r="A14" s="3" t="s">
        <v>816</v>
      </c>
    </row>
    <row r="15" spans="1:4">
      <c r="A15" s="4" t="s">
        <v>84</v>
      </c>
      <c r="B15" s="5" t="n">
        <v>1754600</v>
      </c>
      <c r="C15" s="5" t="n">
        <v>1401100</v>
      </c>
    </row>
    <row r="16" spans="1:4">
      <c r="A16" s="4" t="s">
        <v>824</v>
      </c>
      <c r="B16" s="5" t="n">
        <v>-144400</v>
      </c>
      <c r="C16" s="5" t="n">
        <v>-129800</v>
      </c>
    </row>
    <row r="17" spans="1:4">
      <c r="A17" s="4" t="s">
        <v>825</v>
      </c>
      <c r="B17" s="5" t="n">
        <v>-1443500</v>
      </c>
      <c r="C17" s="5" t="n">
        <v>-1048900</v>
      </c>
    </row>
    <row r="18" spans="1:4">
      <c r="A18" s="4" t="s">
        <v>93</v>
      </c>
      <c r="B18" s="5" t="n">
        <v>166700</v>
      </c>
      <c r="C18" s="5" t="n">
        <v>222400</v>
      </c>
    </row>
    <row r="19" spans="1:4">
      <c r="A19" s="4" t="s">
        <v>94</v>
      </c>
      <c r="B19" s="5" t="n">
        <v>-47400</v>
      </c>
      <c r="C19" s="5" t="n">
        <v>48200</v>
      </c>
    </row>
    <row r="20" spans="1:4">
      <c r="A20" s="4" t="s">
        <v>95</v>
      </c>
      <c r="B20" s="5" t="n">
        <v>19600</v>
      </c>
      <c r="C20" s="5" t="n">
        <v>12000</v>
      </c>
    </row>
    <row r="21" spans="1:4">
      <c r="A21" s="4" t="s">
        <v>100</v>
      </c>
      <c r="B21" s="5" t="n">
        <v>104200</v>
      </c>
      <c r="C21" s="5" t="n">
        <v>114100</v>
      </c>
    </row>
    <row r="22" spans="1:4">
      <c r="A22" s="4" t="s">
        <v>826</v>
      </c>
      <c r="B22" s="5" t="n">
        <v>236000</v>
      </c>
      <c r="C22" s="5" t="n">
        <v>236200</v>
      </c>
    </row>
    <row r="23" spans="1:4">
      <c r="A23" s="4" t="s">
        <v>827</v>
      </c>
      <c r="B23" s="5" t="n">
        <v>21167900</v>
      </c>
      <c r="D23" s="5" t="n">
        <v>19250400</v>
      </c>
    </row>
    <row r="24" spans="1:4">
      <c r="A24" s="4" t="s">
        <v>737</v>
      </c>
    </row>
    <row r="25" spans="1:4">
      <c r="A25" s="3" t="s">
        <v>816</v>
      </c>
    </row>
    <row r="26" spans="1:4">
      <c r="A26" s="4" t="s">
        <v>84</v>
      </c>
      <c r="B26" s="5" t="n">
        <v>424900</v>
      </c>
      <c r="C26" s="5" t="n">
        <v>403600</v>
      </c>
    </row>
    <row r="27" spans="1:4">
      <c r="A27" s="4" t="s">
        <v>824</v>
      </c>
      <c r="B27" s="5" t="n">
        <v>-26400</v>
      </c>
      <c r="C27" s="5" t="n">
        <v>-21700</v>
      </c>
    </row>
    <row r="28" spans="1:4">
      <c r="A28" s="4" t="s">
        <v>825</v>
      </c>
      <c r="B28" s="5" t="n">
        <v>-312600</v>
      </c>
      <c r="C28" s="5" t="n">
        <v>-290200</v>
      </c>
    </row>
    <row r="29" spans="1:4">
      <c r="A29" s="4" t="s">
        <v>93</v>
      </c>
      <c r="B29" s="5" t="n">
        <v>85900</v>
      </c>
      <c r="C29" s="5" t="n">
        <v>91700</v>
      </c>
    </row>
    <row r="30" spans="1:4">
      <c r="A30" s="4" t="s">
        <v>94</v>
      </c>
      <c r="B30" s="5" t="n">
        <v>-11100</v>
      </c>
      <c r="C30" s="5" t="n">
        <v>10600</v>
      </c>
    </row>
    <row r="31" spans="1:4">
      <c r="A31" s="4" t="s">
        <v>95</v>
      </c>
      <c r="B31" s="5" t="n">
        <v>2000</v>
      </c>
      <c r="C31" s="5" t="n">
        <v>900</v>
      </c>
    </row>
    <row r="32" spans="1:4">
      <c r="A32" s="4" t="s">
        <v>100</v>
      </c>
      <c r="B32" s="5" t="n">
        <v>57800</v>
      </c>
      <c r="C32" s="5" t="n">
        <v>50800</v>
      </c>
    </row>
    <row r="33" spans="1:4">
      <c r="A33" s="4" t="s">
        <v>826</v>
      </c>
      <c r="B33" s="5" t="n">
        <v>70400</v>
      </c>
      <c r="C33" s="5" t="n">
        <v>64500</v>
      </c>
    </row>
    <row r="34" spans="1:4">
      <c r="A34" s="4" t="s">
        <v>827</v>
      </c>
      <c r="B34" s="5" t="n">
        <v>3636800</v>
      </c>
      <c r="D34" s="5" t="n">
        <v>3595200</v>
      </c>
    </row>
    <row r="35" spans="1:4">
      <c r="A35" s="4" t="s">
        <v>748</v>
      </c>
    </row>
    <row r="36" spans="1:4">
      <c r="A36" s="3" t="s">
        <v>816</v>
      </c>
    </row>
    <row r="37" spans="1:4">
      <c r="A37" s="4" t="s">
        <v>84</v>
      </c>
      <c r="B37" s="5" t="n">
        <v>305000</v>
      </c>
      <c r="C37" s="5" t="n">
        <v>316900</v>
      </c>
    </row>
    <row r="38" spans="1:4">
      <c r="A38" s="4" t="s">
        <v>824</v>
      </c>
      <c r="B38" s="5" t="n">
        <v>-56600</v>
      </c>
      <c r="C38" s="5" t="n">
        <v>-50600</v>
      </c>
    </row>
    <row r="39" spans="1:4">
      <c r="A39" s="4" t="s">
        <v>825</v>
      </c>
      <c r="B39" s="5" t="n">
        <v>-83200</v>
      </c>
      <c r="C39" s="5" t="n">
        <v>-90200</v>
      </c>
    </row>
    <row r="40" spans="1:4">
      <c r="A40" s="4" t="s">
        <v>93</v>
      </c>
      <c r="B40" s="5" t="n">
        <v>165200</v>
      </c>
      <c r="C40" s="5" t="n">
        <v>176100</v>
      </c>
    </row>
    <row r="41" spans="1:4">
      <c r="A41" s="4" t="s">
        <v>94</v>
      </c>
      <c r="B41" s="5" t="n">
        <v>-29700</v>
      </c>
      <c r="C41" s="5" t="n">
        <v>28100</v>
      </c>
    </row>
    <row r="42" spans="1:4">
      <c r="A42" s="4" t="s">
        <v>95</v>
      </c>
      <c r="B42" s="5" t="n">
        <v>8000</v>
      </c>
      <c r="C42" s="5" t="n">
        <v>5100</v>
      </c>
    </row>
    <row r="43" spans="1:4">
      <c r="A43" s="4" t="s">
        <v>100</v>
      </c>
      <c r="B43" s="5" t="n">
        <v>107400</v>
      </c>
      <c r="C43" s="5" t="n">
        <v>94200</v>
      </c>
    </row>
    <row r="44" spans="1:4">
      <c r="A44" s="4" t="s">
        <v>826</v>
      </c>
      <c r="B44" s="5" t="n">
        <v>239200</v>
      </c>
      <c r="C44" s="5" t="n">
        <v>192600</v>
      </c>
    </row>
    <row r="45" spans="1:4">
      <c r="A45" s="4" t="s">
        <v>827</v>
      </c>
      <c r="B45" s="5" t="n">
        <v>9833200</v>
      </c>
      <c r="D45" s="5" t="n">
        <v>9401200</v>
      </c>
    </row>
    <row r="46" spans="1:4">
      <c r="A46" s="4" t="s">
        <v>759</v>
      </c>
    </row>
    <row r="47" spans="1:4">
      <c r="A47" s="3" t="s">
        <v>816</v>
      </c>
    </row>
    <row r="48" spans="1:4">
      <c r="A48" s="4" t="s">
        <v>84</v>
      </c>
      <c r="B48" s="5" t="n">
        <v>44600</v>
      </c>
      <c r="C48" s="5" t="n">
        <v>0</v>
      </c>
    </row>
    <row r="49" spans="1:4">
      <c r="A49" s="4" t="s">
        <v>824</v>
      </c>
      <c r="B49" s="5" t="n">
        <v>-10700</v>
      </c>
      <c r="C49" s="5" t="n">
        <v>0</v>
      </c>
    </row>
    <row r="50" spans="1:4">
      <c r="A50" s="4" t="s">
        <v>825</v>
      </c>
      <c r="B50" s="5" t="n">
        <v>-23900</v>
      </c>
      <c r="C50" s="5" t="n">
        <v>0</v>
      </c>
    </row>
    <row r="51" spans="1:4">
      <c r="A51" s="4" t="s">
        <v>93</v>
      </c>
      <c r="B51" s="5" t="n">
        <v>10000</v>
      </c>
      <c r="C51" s="5" t="n">
        <v>0</v>
      </c>
    </row>
    <row r="52" spans="1:4">
      <c r="A52" s="4" t="s">
        <v>94</v>
      </c>
      <c r="B52" s="5" t="n">
        <v>-8400</v>
      </c>
      <c r="C52" s="5" t="n">
        <v>0</v>
      </c>
    </row>
    <row r="53" spans="1:4">
      <c r="A53" s="4" t="s">
        <v>95</v>
      </c>
      <c r="B53" s="5" t="n">
        <v>-600</v>
      </c>
      <c r="C53" s="5" t="n">
        <v>0</v>
      </c>
    </row>
    <row r="54" spans="1:4">
      <c r="A54" s="4" t="s">
        <v>100</v>
      </c>
      <c r="B54" s="5" t="n">
        <v>1500</v>
      </c>
      <c r="C54" s="5" t="n">
        <v>0</v>
      </c>
    </row>
    <row r="55" spans="1:4">
      <c r="A55" s="4" t="s">
        <v>826</v>
      </c>
      <c r="B55" s="5" t="n">
        <v>19000</v>
      </c>
      <c r="C55" s="5" t="n">
        <v>0</v>
      </c>
    </row>
    <row r="56" spans="1:4">
      <c r="A56" s="4" t="s">
        <v>827</v>
      </c>
      <c r="B56" s="5" t="n">
        <v>2487900</v>
      </c>
      <c r="D56" s="5" t="n">
        <v>2470000</v>
      </c>
    </row>
    <row r="57" spans="1:4">
      <c r="A57" s="4" t="s">
        <v>770</v>
      </c>
    </row>
    <row r="58" spans="1:4">
      <c r="A58" s="3" t="s">
        <v>816</v>
      </c>
    </row>
    <row r="59" spans="1:4">
      <c r="A59" s="4" t="s">
        <v>84</v>
      </c>
      <c r="B59" s="5" t="n">
        <v>230900</v>
      </c>
      <c r="C59" s="5" t="n">
        <v>236300</v>
      </c>
    </row>
    <row r="60" spans="1:4">
      <c r="A60" s="4" t="s">
        <v>824</v>
      </c>
      <c r="B60" s="5" t="n">
        <v>-12000</v>
      </c>
      <c r="C60" s="5" t="n">
        <v>-9200</v>
      </c>
    </row>
    <row r="61" spans="1:4">
      <c r="A61" s="4" t="s">
        <v>825</v>
      </c>
      <c r="B61" s="5" t="n">
        <v>-204700</v>
      </c>
      <c r="C61" s="5" t="n">
        <v>-216800</v>
      </c>
    </row>
    <row r="62" spans="1:4">
      <c r="A62" s="4" t="s">
        <v>93</v>
      </c>
      <c r="B62" s="5" t="n">
        <v>14200</v>
      </c>
      <c r="C62" s="5" t="n">
        <v>10300</v>
      </c>
    </row>
    <row r="63" spans="1:4">
      <c r="A63" s="4" t="s">
        <v>94</v>
      </c>
      <c r="B63" s="5" t="n">
        <v>-31900</v>
      </c>
      <c r="C63" s="5" t="n">
        <v>19700</v>
      </c>
    </row>
    <row r="64" spans="1:4">
      <c r="A64" s="4" t="s">
        <v>95</v>
      </c>
      <c r="B64" s="5" t="n">
        <v>360100</v>
      </c>
      <c r="C64" s="5" t="n">
        <v>329100</v>
      </c>
    </row>
    <row r="65" spans="1:4">
      <c r="A65" s="4" t="s">
        <v>100</v>
      </c>
      <c r="B65" s="5" t="n">
        <v>346000</v>
      </c>
      <c r="C65" s="5" t="n">
        <v>322200</v>
      </c>
    </row>
    <row r="66" spans="1:4">
      <c r="A66" s="4" t="s">
        <v>826</v>
      </c>
      <c r="B66" s="5" t="n">
        <v>42700</v>
      </c>
      <c r="C66" s="5" t="n">
        <v>30300</v>
      </c>
    </row>
    <row r="67" spans="1:4">
      <c r="A67" s="4" t="s">
        <v>827</v>
      </c>
      <c r="B67" s="5" t="n">
        <v>16586500</v>
      </c>
      <c r="D67" s="5" t="n">
        <v>15933800</v>
      </c>
    </row>
    <row r="68" spans="1:4">
      <c r="A68" s="4" t="s">
        <v>712</v>
      </c>
    </row>
    <row r="69" spans="1:4">
      <c r="A69" s="3" t="s">
        <v>816</v>
      </c>
    </row>
    <row r="70" spans="1:4">
      <c r="A70" s="4" t="s">
        <v>84</v>
      </c>
      <c r="B70" s="5" t="n">
        <v>-472000</v>
      </c>
      <c r="C70" s="5" t="n">
        <v>-252800</v>
      </c>
    </row>
    <row r="71" spans="1:4">
      <c r="A71" s="4" t="s">
        <v>824</v>
      </c>
      <c r="B71" s="5" t="n">
        <v>600</v>
      </c>
      <c r="C71" s="5" t="n">
        <v>500</v>
      </c>
    </row>
    <row r="72" spans="1:4">
      <c r="A72" s="4" t="s">
        <v>825</v>
      </c>
      <c r="B72" s="5" t="n">
        <v>471900</v>
      </c>
      <c r="C72" s="5" t="n">
        <v>252800</v>
      </c>
    </row>
    <row r="73" spans="1:4">
      <c r="A73" s="4" t="s">
        <v>93</v>
      </c>
      <c r="B73" s="5" t="n">
        <v>500</v>
      </c>
      <c r="C73" s="5" t="n">
        <v>500</v>
      </c>
    </row>
    <row r="74" spans="1:4">
      <c r="A74" s="4" t="s">
        <v>94</v>
      </c>
      <c r="B74" s="5" t="n">
        <v>7400</v>
      </c>
      <c r="C74" s="5" t="n">
        <v>-3200</v>
      </c>
    </row>
    <row r="75" spans="1:4">
      <c r="A75" s="4" t="s">
        <v>95</v>
      </c>
      <c r="B75" s="5" t="n">
        <v>-355300</v>
      </c>
      <c r="C75" s="5" t="n">
        <v>-325500</v>
      </c>
    </row>
    <row r="76" spans="1:4">
      <c r="A76" s="4" t="s">
        <v>100</v>
      </c>
      <c r="B76" s="5" t="n">
        <v>-347400</v>
      </c>
      <c r="C76" s="5" t="n">
        <v>-321800</v>
      </c>
    </row>
    <row r="77" spans="1:4">
      <c r="A77" s="4" t="s">
        <v>826</v>
      </c>
      <c r="B77" s="5" t="n">
        <v>0</v>
      </c>
      <c r="C77" s="7" t="n">
        <v>0</v>
      </c>
    </row>
    <row r="78" spans="1:4">
      <c r="A78" s="4" t="s">
        <v>827</v>
      </c>
      <c r="B78" s="7" t="n">
        <v>-16672300</v>
      </c>
      <c r="D78" s="7" t="n">
        <v>-144302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28</v>
      </c>
      <c r="B1" s="2" t="s">
        <v>829</v>
      </c>
      <c r="C1" s="2" t="s">
        <v>830</v>
      </c>
      <c r="D1" s="2" t="s">
        <v>2</v>
      </c>
    </row>
    <row r="2" spans="1:4">
      <c r="A2" s="4" t="s">
        <v>831</v>
      </c>
    </row>
    <row r="3" spans="1:4">
      <c r="A3" s="3" t="s">
        <v>832</v>
      </c>
    </row>
    <row r="4" spans="1:4">
      <c r="A4" s="4" t="s">
        <v>833</v>
      </c>
      <c r="C4" s="7" t="n">
        <v>1675</v>
      </c>
    </row>
    <row r="5" spans="1:4">
      <c r="A5" s="4" t="s">
        <v>834</v>
      </c>
      <c r="B5" s="7" t="n">
        <v>880</v>
      </c>
      <c r="C5" s="5" t="n">
        <v>880</v>
      </c>
    </row>
    <row r="6" spans="1:4">
      <c r="A6" s="4" t="s">
        <v>835</v>
      </c>
      <c r="C6" s="7" t="n">
        <v>795</v>
      </c>
    </row>
    <row r="7" spans="1:4">
      <c r="A7" s="4" t="s">
        <v>836</v>
      </c>
      <c r="B7" s="5" t="n">
        <v>745</v>
      </c>
    </row>
    <row r="8" spans="1:4">
      <c r="A8" s="4" t="s">
        <v>837</v>
      </c>
      <c r="B8" s="7" t="n">
        <v>135</v>
      </c>
    </row>
    <row r="9" spans="1:4">
      <c r="A9" s="4" t="s">
        <v>838</v>
      </c>
    </row>
    <row r="10" spans="1:4">
      <c r="A10" s="3" t="s">
        <v>832</v>
      </c>
    </row>
    <row r="11" spans="1:4">
      <c r="A11" s="4" t="s">
        <v>839</v>
      </c>
      <c r="D11" s="9" t="n">
        <v>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1</v>
      </c>
    </row>
    <row r="2" spans="1:3">
      <c r="A2" s="3" t="s">
        <v>832</v>
      </c>
    </row>
    <row r="3" spans="1:3">
      <c r="A3" s="4" t="s">
        <v>43</v>
      </c>
      <c r="B3" s="7" t="n">
        <v>4427266</v>
      </c>
      <c r="C3" s="7" t="n">
        <v>4427266</v>
      </c>
    </row>
    <row r="4" spans="1:3">
      <c r="A4" s="4" t="s">
        <v>831</v>
      </c>
    </row>
    <row r="5" spans="1:3">
      <c r="A5" s="3" t="s">
        <v>832</v>
      </c>
    </row>
    <row r="6" spans="1:3">
      <c r="A6" s="4" t="s">
        <v>841</v>
      </c>
      <c r="B6" s="5" t="n">
        <v>41200</v>
      </c>
    </row>
    <row r="7" spans="1:3">
      <c r="A7" s="4" t="s">
        <v>842</v>
      </c>
      <c r="B7" s="5" t="n">
        <v>1034900</v>
      </c>
    </row>
    <row r="8" spans="1:3">
      <c r="A8" s="4" t="s">
        <v>43</v>
      </c>
      <c r="B8" s="5" t="n">
        <v>907900</v>
      </c>
    </row>
    <row r="9" spans="1:3">
      <c r="A9" s="4" t="s">
        <v>843</v>
      </c>
      <c r="B9" s="5" t="n">
        <v>215500</v>
      </c>
    </row>
    <row r="10" spans="1:3">
      <c r="A10" s="4" t="s">
        <v>844</v>
      </c>
      <c r="B10" s="5" t="n">
        <v>-121900</v>
      </c>
    </row>
    <row r="11" spans="1:3">
      <c r="A11" s="4" t="s">
        <v>845</v>
      </c>
      <c r="B11" s="5" t="n">
        <v>-421600</v>
      </c>
    </row>
    <row r="12" spans="1:3">
      <c r="A12" s="4" t="s">
        <v>63</v>
      </c>
      <c r="B12" s="5" t="n">
        <v>-778300</v>
      </c>
    </row>
    <row r="13" spans="1:3">
      <c r="A13" s="4" t="s">
        <v>846</v>
      </c>
      <c r="B13" s="7" t="n">
        <v>877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8:15Z</dcterms:created>
  <dcterms:modified xmlns:dcterms="http://purl.org/dc/terms/" xmlns:xsi="http://www.w3.org/2001/XMLSchema-instance" xsi:type="dcterms:W3CDTF">2018-05-03T16:28:15Z</dcterms:modified>
</cp:coreProperties>
</file>